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 Commitments" sheetId="14" state="visible" r:id="rId14"/>
    <sheet xmlns:r="http://schemas.openxmlformats.org/officeDocument/2006/relationships" name="Fair Value Measurement" sheetId="15" state="visible" r:id="rId15"/>
    <sheet xmlns:r="http://schemas.openxmlformats.org/officeDocument/2006/relationships" name="Debt" sheetId="16" state="visible" r:id="rId16"/>
    <sheet xmlns:r="http://schemas.openxmlformats.org/officeDocument/2006/relationships" name="Concentrations of Credit Risk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Income Taxes" sheetId="22" state="visible" r:id="rId22"/>
    <sheet xmlns:r="http://schemas.openxmlformats.org/officeDocument/2006/relationships" name="Accounting Policies, by Policy " sheetId="23" state="visible" r:id="rId23"/>
    <sheet xmlns:r="http://schemas.openxmlformats.org/officeDocument/2006/relationships" name="Acquisitions (Tables)"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Lease Commitments (Tables)" sheetId="28" state="visible" r:id="rId28"/>
    <sheet xmlns:r="http://schemas.openxmlformats.org/officeDocument/2006/relationships" name="Fair Value Measurement (Tables)"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Description of Business (Detail" sheetId="32" state="visible" r:id="rId32"/>
    <sheet xmlns:r="http://schemas.openxmlformats.org/officeDocument/2006/relationships" name="Summary of Significant Accoun_2" sheetId="33" state="visible" r:id="rId33"/>
    <sheet xmlns:r="http://schemas.openxmlformats.org/officeDocument/2006/relationships" name="Acquisitions (Details)" sheetId="34" state="visible" r:id="rId34"/>
    <sheet xmlns:r="http://schemas.openxmlformats.org/officeDocument/2006/relationships" name="Acquisitions (Details) - Schedu" sheetId="35" state="visible" r:id="rId35"/>
    <sheet xmlns:r="http://schemas.openxmlformats.org/officeDocument/2006/relationships" name="Acquisitions (Details) - Sche_2" sheetId="36" state="visible" r:id="rId36"/>
    <sheet xmlns:r="http://schemas.openxmlformats.org/officeDocument/2006/relationships" name="Acquisitions (Details) - Sche_3" sheetId="37" state="visible" r:id="rId37"/>
    <sheet xmlns:r="http://schemas.openxmlformats.org/officeDocument/2006/relationships" name="Acquisitions (Details) - Sche_4" sheetId="38" state="visible" r:id="rId38"/>
    <sheet xmlns:r="http://schemas.openxmlformats.org/officeDocument/2006/relationships" name="Acquisitions (Details) - Sche_5" sheetId="39" state="visible" r:id="rId39"/>
    <sheet xmlns:r="http://schemas.openxmlformats.org/officeDocument/2006/relationships" name="Inventory (Details) - Schedule "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Intangible Assets (Details)" sheetId="43" state="visible" r:id="rId43"/>
    <sheet xmlns:r="http://schemas.openxmlformats.org/officeDocument/2006/relationships" name="Intangible Assets (Details) - S" sheetId="44" state="visible" r:id="rId44"/>
    <sheet xmlns:r="http://schemas.openxmlformats.org/officeDocument/2006/relationships" name="Intangible Assets (Details) -_2" sheetId="45" state="visible" r:id="rId45"/>
    <sheet xmlns:r="http://schemas.openxmlformats.org/officeDocument/2006/relationships" name="Lease Commitments (Details)" sheetId="46" state="visible" r:id="rId46"/>
    <sheet xmlns:r="http://schemas.openxmlformats.org/officeDocument/2006/relationships" name="Lease Commitments (Details) - S" sheetId="47" state="visible" r:id="rId47"/>
    <sheet xmlns:r="http://schemas.openxmlformats.org/officeDocument/2006/relationships" name="Lease Commitments (Details) -_2" sheetId="48" state="visible" r:id="rId48"/>
    <sheet xmlns:r="http://schemas.openxmlformats.org/officeDocument/2006/relationships" name="Fair Value Measurement (Details" sheetId="49" state="visible" r:id="rId49"/>
    <sheet xmlns:r="http://schemas.openxmlformats.org/officeDocument/2006/relationships" name="Fair Value Measurement (Detai_2" sheetId="50" state="visible" r:id="rId50"/>
    <sheet xmlns:r="http://schemas.openxmlformats.org/officeDocument/2006/relationships" name="Debt (Details)" sheetId="51" state="visible" r:id="rId51"/>
    <sheet xmlns:r="http://schemas.openxmlformats.org/officeDocument/2006/relationships" name="Debt (Details) - Schedule of de" sheetId="52" state="visible" r:id="rId52"/>
    <sheet xmlns:r="http://schemas.openxmlformats.org/officeDocument/2006/relationships" name="Debt (Details) - Schedule of _2" sheetId="53" state="visible" r:id="rId53"/>
    <sheet xmlns:r="http://schemas.openxmlformats.org/officeDocument/2006/relationships" name="Debt (Details) - Schedule of fu" sheetId="54" state="visible" r:id="rId54"/>
    <sheet xmlns:r="http://schemas.openxmlformats.org/officeDocument/2006/relationships" name="Concentrations of Credit Risks " sheetId="55" state="visible" r:id="rId55"/>
    <sheet xmlns:r="http://schemas.openxmlformats.org/officeDocument/2006/relationships" name="Stockholders' Equity (Details)" sheetId="56" state="visible" r:id="rId56"/>
    <sheet xmlns:r="http://schemas.openxmlformats.org/officeDocument/2006/relationships" name="Stockholders' Equity (Details) " sheetId="57" state="visible" r:id="rId57"/>
    <sheet xmlns:r="http://schemas.openxmlformats.org/officeDocument/2006/relationships" name="Stockholders' Equity (Details_2" sheetId="58" state="visible" r:id="rId58"/>
    <sheet xmlns:r="http://schemas.openxmlformats.org/officeDocument/2006/relationships" name="Commitments and Contingencies (" sheetId="59" state="visible" r:id="rId59"/>
    <sheet xmlns:r="http://schemas.openxmlformats.org/officeDocument/2006/relationships" name="Related Party Transactions (Det" sheetId="60" state="visible" r:id="rId60"/>
    <sheet xmlns:r="http://schemas.openxmlformats.org/officeDocument/2006/relationships" name="Subsequent Events (Details)" sheetId="61" state="visible" r:id="rId61"/>
    <sheet xmlns:r="http://schemas.openxmlformats.org/officeDocument/2006/relationships" name="Acquisitions (Details) - Sche_6" sheetId="62" state="visible" r:id="rId62"/>
    <sheet xmlns:r="http://schemas.openxmlformats.org/officeDocument/2006/relationships" name="Acquisitions (Details) - Sche_7" sheetId="63" state="visible" r:id="rId63"/>
    <sheet xmlns:r="http://schemas.openxmlformats.org/officeDocument/2006/relationships" name="Acquisitions (Details) - Sche_8" sheetId="64" state="visible" r:id="rId64"/>
    <sheet xmlns:r="http://schemas.openxmlformats.org/officeDocument/2006/relationships" name="Acquisitions (Details) - Sche_9" sheetId="65" state="visible" r:id="rId65"/>
    <sheet xmlns:r="http://schemas.openxmlformats.org/officeDocument/2006/relationships" name="Acquisitions (Details) - Sch_10" sheetId="66" state="visible" r:id="rId66"/>
    <sheet xmlns:r="http://schemas.openxmlformats.org/officeDocument/2006/relationships" name="Inventory (Details) - Schedul_2" sheetId="67" state="visible" r:id="rId67"/>
    <sheet xmlns:r="http://schemas.openxmlformats.org/officeDocument/2006/relationships" name="Property and Equipment (Detai_3" sheetId="68" state="visible" r:id="rId68"/>
    <sheet xmlns:r="http://schemas.openxmlformats.org/officeDocument/2006/relationships" name="Intangible Assets (Details) -_3" sheetId="69" state="visible" r:id="rId69"/>
    <sheet xmlns:r="http://schemas.openxmlformats.org/officeDocument/2006/relationships" name="Intangible Assets (Details) -_4" sheetId="70" state="visible" r:id="rId70"/>
    <sheet xmlns:r="http://schemas.openxmlformats.org/officeDocument/2006/relationships" name="Lease Commitments (Details) -_3" sheetId="71" state="visible" r:id="rId71"/>
    <sheet xmlns:r="http://schemas.openxmlformats.org/officeDocument/2006/relationships" name="Lease Commitments (Details) -_4" sheetId="72" state="visible" r:id="rId72"/>
    <sheet xmlns:r="http://schemas.openxmlformats.org/officeDocument/2006/relationships" name="Debt (Details) - Schedule of _3" sheetId="73" state="visible" r:id="rId73"/>
    <sheet xmlns:r="http://schemas.openxmlformats.org/officeDocument/2006/relationships" name="Debt (Details) - Schedule of _4" sheetId="74" state="visible" r:id="rId74"/>
    <sheet xmlns:r="http://schemas.openxmlformats.org/officeDocument/2006/relationships" name="Income Taxes (Details)" sheetId="75" state="visible" r:id="rId75"/>
    <sheet xmlns:r="http://schemas.openxmlformats.org/officeDocument/2006/relationships" name="Stockholders' Equity (Details_3" sheetId="76" state="visible" r:id="rId76"/>
    <sheet xmlns:r="http://schemas.openxmlformats.org/officeDocument/2006/relationships" name="Stockholders' Equity (Details_4"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2</t>
        </is>
      </c>
    </row>
    <row r="3">
      <c r="A3" s="3" t="inlineStr">
        <is>
          <t>Document Information Line Items</t>
        </is>
      </c>
      <c r="B3" s="4" t="inlineStr">
        <is>
          <t xml:space="preserve"> </t>
        </is>
      </c>
    </row>
    <row r="4">
      <c r="A4" s="4" t="inlineStr">
        <is>
          <t>Entity Registrant Name</t>
        </is>
      </c>
      <c r="B4" s="4" t="inlineStr">
        <is>
          <t>SMART FOR LIFE,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5186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2</t>
        </is>
      </c>
      <c r="C2" s="2" t="inlineStr">
        <is>
          <t>Dec. 31, 2021</t>
        </is>
      </c>
    </row>
    <row r="3">
      <c r="A3" s="3" t="inlineStr">
        <is>
          <t>Acquisitions [Abstract]</t>
        </is>
      </c>
      <c r="B3" s="4" t="inlineStr">
        <is>
          <t xml:space="preserve"> </t>
        </is>
      </c>
      <c r="C3" s="4" t="inlineStr">
        <is>
          <t xml:space="preserve"> </t>
        </is>
      </c>
    </row>
    <row r="4">
      <c r="A4" s="4" t="inlineStr">
        <is>
          <t>Acquisitions</t>
        </is>
      </c>
      <c r="B4" s="4" t="inlineStr">
        <is>
          <t xml:space="preserve">Note
3 — Acquisitions On
March 14, 2022, the Company entered into securities purchase agreement, which was amended on July 29, 2022, to acquire Ceautamed. On
July 29, 2022, the acquisition was completed. Pursuant
to the terms of the securities purchase agreement, as amended, the Company acquired Ceautamed for an aggregate purchase price of $8,600,000
( subject to adjustments). The purchase price consists of (i) $3,000,000 in cash, of which $1,000,000
was previously paid by the Company and $2,000,000 was paid at closing, (ii) The
table below summarizes the value of the total consideration given in the transaction.
Amount
Cash issued $ 3,000,000
Debt issued 5,600,000
Total consideration $ 8,600,000 Under
the acquisition method of accounting outlined in ASC 805, the identifiable assets acquired and liabilities assumed in the acquisition
are recorded at their acquisition-date fair values and are included in the Company’s condensed consolidated financial position. The
following table summarizes the preliminary purchase price allocation for the assets acquired and liabilities assumed in connection with
the acquisition of Ceautamed.
Amount
Tangible assets acquired $ 635,223
Liabilities assumed (635,233 )
Intangible assets 8,600,000
Net assets acquired $ 8,600,000 The
intangible assets acquired from Ceautamed have estimated useful lives and values of:
Useful
life Amount
Non-compete agreements 3 $ 785,530
Customer contracts 10 7,429,271
Intellectual property 10 385,199
Total intangible assets $ 8,600,000 During
the year ended December 31, 2021, and as discussed in Note 1, the Company acquired DSO, Nexus and GSP. The
following unaudited supplemental proforma financial information reflects the combined results of operations had the DSO, Nexus, GSP and
Ceautamed acquisitions occurred at the beginning of 2021. The proforma information reflects certain adjustments related to the acquisitions
including adjusted amortization and depreciation expense based on the fair values of the assets acquired. The proforma combined results
of operations are as follows:
Three
Months Ended September
30, Nine
Months Ended September
30,
2022 2021 2022 2021
Revenues $ 5,643,449 $ 3,885,858 $ 15,927,943 $ 17,003,901
Operating loss $ (1,415,979 ) $ (1,300,481 ) $ (7,096,841 ) $ (2,387,786 )
Loss per share, basic and diluted $ (0.07 ) $ (0.09 ) $ (0.77 ) $ (0.17 )
Weighted average shares outstanding, basic and diluted 28,008,542 13,818,890 28,008,542 13,818,890 </t>
        </is>
      </c>
      <c r="C4" s="4" t="inlineStr">
        <is>
          <t xml:space="preserve">Note 3 — Acquisitions Acquisition of DSO On February 11, 2020, the Company entered into
securities purchase agreement, which was amended on July 7, 2020 and June 4, 2021, to acquire DSO. On July 1, 2021, the acquisition was
completed. Pursuant to the terms of the securities purchase
agreement, the Company paid $6,000,000 in cash and issued two promissory notes to the member of DSO. The first promissory note is a convertible
promissory note in the principal amount of $3,000,000 that bears interest at an annual rate of 6% and the second promissory note is also
in the principal amount of $3,000,000, is not convertible, and bears interest at an annual rate of 6%. The table below summarizes the value of the total
consideration given in the transaction.
Amount
Cash issued $ 6,000,000
Debt issued 6,000,000
Total consideration $ 12,000,000 Under the acquisition method of accounting outlined
in ASC 805, the identifiable assets acquired and liabilities assumed in the acquisitions are recorded at their acquisition-date fair values
and are included in the Company’s consolidated financial position. The following table summarizes the purchase price
allocation for the assets acquired and liabilities assumed in connection with the acquisition of DSO.
Amount
Tangible assets acquired $ 3,700,000
Liabilities assumed (1,102,057 )
Intangible assets 8,060,000
Goodwill 1,342,000
Net assets acquired $ 12,000,000 The intangible assets acquired from DSO are comprised
of the following:
Amount
Customer relationships $ 4,220,000
Tradename 2,010,000
Developed technology 1,570,000
Patent 230,000
Non-compete agreement 30,000
Goodwill 1,342,000
Total intangible assets $ 9,402,000 Acquisition of Nexus On July 21, 2021, the Company entered into a securities
purchase agreement, which was amended on November 8, 2021, to acquire all of the issued and outstanding capital stock of Nexus. On November
8, 2021, the acquisition was completed. Pursuant to the terms of the securities purchase
agreement, the Company paid $2,200,000 in cash and issued two promissory notes to the stockholders of Nexus. The first promissory note
is a convertible promissory note in the principal amount of $ 1,900,00 The table below summarizes the value of the total
consideration given in the transaction.
Amount
Cash issued $ 2,200,000
Debt issued 3,800,000
Total consideration $ 6,000,000 Under the acquisition method of accounting outlined
in ASC 805, the identifiable assets acquired and liabilities assumed in the acquisitions are recorded at their acquisition-date fair values
and are included in the Company’s consolidated financial position. The following table summarizes the preliminary
purchase price allocation for the assets acquired and liabilities assumed in connection with the acquisition of Nexus.
Amount
Tangible assets acquired $ 44,330
Liabilities assumed (21,567 )
Intangible assets 5,977,237
Net assets acquired $ 6,000,000 The intangible assets acquired from Nexus are
comprised of the following:
Amount
Non-compete agreements $ 780,000
Customer relationships 5,197,237
Total intangible assets $ 5,977,237 Acquisition of GSP On November 29, 2021, the Company entered into
a contribution and exchange agreement to acquire all of the issued and outstanding capital stock of GSP. On December 6, 2021, the acquisition
was completed. The total purchase price was $425,000, payable
in shares of common stock. An aggregate of 42,500 shares of common stock were issued at closing. The contribution and exchange agreement
provided that if the effective price per share of common stock in the Company’s initial public (as determined in accordance with
the contribution and exchange agreement) is less than $10 per share, then the Company must issue an additional number of shares of common
stock equal to an amount determined by dividing the $425,000 purchase price by the effective offering price per share, minus 42,500. In
connection with this acquisition, the Company also issued 14,723 shares of common stock to certain vendors of GSP who agreed to settle
accounts payable owed to them into common stock. See Note 14 regarding the issuance of additional shares upon closing of the Company’s
initial public offering. The table below summarizes the value of the total
consideration given in the transaction.
Amount
Equity issued $ 425,000
Total consideration $ 425,000 Under the acquisition method of accounting outlined
in ASC 805, the identifiable assets acquired and liabilities assumed in the acquisitions are recorded at their acquisition-date fair values
and are included in the Company’s consolidated financial position. The following table summarizes the preliminary
purchase price allocation for the assets acquired and liabilities assumed in connection with the acquisition of GSP.
Amount
Tangible assets acquired $ 114,284
Liabilities assumed (273,504 )
Intangible assets 584,220
Net assets acquired $ 425,000 The intangible assets acquired from GSP are comprised
of the following:
Amount
License agreements $ 584,220
Total intangible assets $ 584,220 Proforma The following unaudited supplemental proforma
financial information reflects the combined results of operations had the DSO, Nexus and GSP acquisition occurred at the beginning of
2020. The proforma information reflects certain adjustments related to the acquisitions including adjusted amortization and depreciation
expense based on the fair values of the assets acquired. The proforma combined results of operations are as follows:
Year Ended Year Ended
Net sales $ 18,477,166 $ 18,495,670
Net income (loss) $ (12,121,307 ) $ (7,424,046 )
Earnings (loss) per share, basic and diluted $ (0.90 ) $ (1.23 )
Weighted average shares outstanding, basic and diluted 13,397,034 6,031,6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2</t>
        </is>
      </c>
      <c r="C2" s="2" t="inlineStr">
        <is>
          <t>Dec. 31, 2021</t>
        </is>
      </c>
    </row>
    <row r="3">
      <c r="A3" s="3" t="inlineStr">
        <is>
          <t>Inventory Disclosure [Abstract]</t>
        </is>
      </c>
      <c r="B3" s="4" t="inlineStr">
        <is>
          <t xml:space="preserve"> </t>
        </is>
      </c>
      <c r="C3" s="4" t="inlineStr">
        <is>
          <t xml:space="preserve"> </t>
        </is>
      </c>
    </row>
    <row r="4">
      <c r="A4" s="4" t="inlineStr">
        <is>
          <t>Inventory</t>
        </is>
      </c>
      <c r="B4" s="4" t="inlineStr">
        <is>
          <t xml:space="preserve">Note
4 — Inventory Inventory
consisted of the following:
September
30, 2022 December
31, 2021
Raw materials $ 485,433 $ 452,583
Finished goods 5,115,765 2,939,961
$ 5,601,198 $ 3,392,544 </t>
        </is>
      </c>
      <c r="C4" s="4" t="inlineStr">
        <is>
          <t xml:space="preserve">Note 4 — Inventory Inventory consisted of the following at December
31:
2021 2020
Raw materials $ 452,583 $ 54,797
Work in Progress — 3,629
Finished goods 2,939,961 —
3,392,544 58,426
Less: allowance for obsolescence — —
$ 3,392,544 $ 58,4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t>
        </is>
      </c>
      <c r="B4" s="4" t="inlineStr">
        <is>
          <t>Note
5 — Property and Equipment Property
and equipment consisted of the following:
Estimated September 30,
2022 December 31,
Furniture and fixtures 7 $ 9,139 $ 9,139
Equipment – Manufacturing 5 1,341,392 1,102,239
Building &amp; Equipment 5 3,840 193
Leasehold improvements 2.5 90,099 71,539
1,444,470 1,183,110
Less: accumulated
depreciation and amortization (882,250 ) (660,066 )
Property and equipment,
net $ 562,220 $ 523,044 Depreciation
expense for the nine months ended September 30, 2022 and 2021 totaled $222,184 and $123,857, respectively, reflected in depreciation
and amortization expense in the accompanying condensed consolidated statement of operations.</t>
        </is>
      </c>
      <c r="C4" s="4" t="inlineStr">
        <is>
          <t>Note 5 — Property and Equipment Property and equipment consisted of the following
at December 31:
Estimated 2021 2020
Furniture and fixtures 7 $ 9,139 $ 1,090
Equipment – Manufacturing 5 1,102,239 797,760
Building &amp; Equipment 5 193 —
Leasehold improvements 2.5 71,539 10,650
1,183,110 809,500
Less: accumulated depreciation and amortization (660,066 ) (428,326 )
Property and equipment, net $ 523,044 $ 381,174 Depreciation and amortization expense for the
years ended December 31, 2021 and 2020 totaled $231,741 and $108,76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2</t>
        </is>
      </c>
      <c r="C2" s="2" t="inlineStr">
        <is>
          <t>Dec. 31, 2021</t>
        </is>
      </c>
    </row>
    <row r="3">
      <c r="A3" s="3" t="inlineStr">
        <is>
          <t>Intangible Assets [Abstract]</t>
        </is>
      </c>
      <c r="B3" s="4" t="inlineStr">
        <is>
          <t xml:space="preserve"> </t>
        </is>
      </c>
      <c r="C3" s="4" t="inlineStr">
        <is>
          <t xml:space="preserve"> </t>
        </is>
      </c>
    </row>
    <row r="4">
      <c r="A4" s="4" t="inlineStr">
        <is>
          <t>Intangible Assets</t>
        </is>
      </c>
      <c r="B4" s="4" t="inlineStr">
        <is>
          <t xml:space="preserve">Note
6 — Intangible Assets Intangible
assets consisted of the following:
Estimated September 30,
2022 December 31,
Customer contracts 10 $ 17,288,770 $ 9,859,499
Intellectual property 10 385,199 —
Developed technology 15 1,570,000 1,570,000
Non-compete agreements 3 1,595,530 810,000
Patents 5 230,000 230,000
Tradename 15 2,010,000 2,010,000
Licenses agreements 5 584,220 584,220
Total intangible assets 23,663,719 15,063,719
Less: amortization (1,796,148 ) (642,819 )
Intangibles, net $ 21,867,571 $ 14,420,900 Amortization
for the nine months ended September 30, 2022 and 2021 was $1,148,603 and $41,462, respectively, reflected in depreciation and amortization
expense in the accompanying condensed consolidated statement of operations. The
future amortization is as follows:
Years
Ending December 31:
2022 (remainder of year) $ 616,285
2023 2,465,141
2024 2,465,141
2025 2,378,859
2026 2,149,226
Thereafter 11,793,980
Total $ 21,867,571 </t>
        </is>
      </c>
      <c r="C4" s="4" t="inlineStr">
        <is>
          <t xml:space="preserve">Note 6 — Intangible Assets Intangible assets consisted of the following at
December 31:
Estimated 2021 2020
Customer contracts 10 $ 9,859,499 $ 442,262
Developed technology 15 1,570,000 —
Non-compete agreements 3 810,000 —
Patents 5 230,000 —
Tradename 15 2,010,000 —
Licenses agreements 5 584,220 —
Total intangible assets 15,063,917 442,262
Less: amortization (642,819 ) (156,635 )
Intangibles, net $ 14,420,900 $ 285,627 Amortization (included in depreciation and amortization
expense) for the years ended December 31, 2021 and 2020 was $486,184 and $57,853, respectively. The future amortization is as follows:
Years Ending December 31:
2022 $ 1,421,692
2023 1,421,850
2024 1,421,850
2025 1,421,850
2026 1,367,937
Thereafter 7,365,721
Total $ 14,420,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ease Commitments</t>
        </is>
      </c>
      <c r="B1" s="2" t="inlineStr">
        <is>
          <t>9 Months Ended</t>
        </is>
      </c>
      <c r="C1" s="2" t="inlineStr">
        <is>
          <t>12 Months Ended</t>
        </is>
      </c>
    </row>
    <row r="2">
      <c r="B2" s="2" t="inlineStr">
        <is>
          <t>Sep. 30, 2022</t>
        </is>
      </c>
      <c r="C2" s="2" t="inlineStr">
        <is>
          <t>Dec. 31, 2021</t>
        </is>
      </c>
    </row>
    <row r="3">
      <c r="A3" s="3" t="inlineStr">
        <is>
          <t>Lease Commitments [Abstract]</t>
        </is>
      </c>
      <c r="B3" s="4" t="inlineStr">
        <is>
          <t xml:space="preserve"> </t>
        </is>
      </c>
      <c r="C3" s="4" t="inlineStr">
        <is>
          <t xml:space="preserve"> </t>
        </is>
      </c>
    </row>
    <row r="4">
      <c r="A4" s="4" t="inlineStr">
        <is>
          <t>Lease Commitments</t>
        </is>
      </c>
      <c r="B4" s="4" t="inlineStr">
        <is>
          <t>Note
7 — Lease Commitments The
Company enters into lessee arrangements consisting of operating leases for its operations. The Company had four operating leases as of
September 30, 2022 and December 31, 2021. Discount
Rate Applied to Property Operating Lease To
determine the present value of minimum future lease payments for its operating lease at January 1, 2020, the Company was required to
estimate a rate of interest that it would have to pay to borrow on a collateralized basis over a similar term for an amount equal to
the lease payments in a similar economic environment (the “incremental borrowing rate”). The
lease assets and liabilities were calculated utilizing a discount rate of 12%, according to the Company’s elected policy. Operating
Right of Use Assets and Liabilities The
right of uses assets and liabilities is included in the accompanying condensed consolidated balance sheets as follows:
September 30,
2022 December 31,
Asset
Operating lease right of use
assets $ 1,987,544 $ 1,923,082
Liabilities
Operating lease liabilities, current portion $ 268,310 $ 384,530
Operating liabilities,
net of current portion 1,768,609 1,570,388
Total lease liabilities $ 2,036,919 $ 1,954,918 Minimum
lease payments under the operating lease are recognized on a straight-line basis over the term of the lease.
For the Year Ended December
31:
2022 (remainder of year) $ 148,777
2023 465,164
2024 478,141
2025 491,508
2026 505,277
Thereafter 746,597
Total payments 2,835,464
Less: amount representing
interest (798,545 )
Lease obligation, net 2,036,919
Less: current portion (268,310 )
Lease obligation –
long-term $ 1,768,609 Rent
expense for the nine months ended September 30, 2022 and 2021 was $471,566 and $303,195, respectively, reflected in general and administrative
in the accompanying condensed consolidated statement of operations.</t>
        </is>
      </c>
      <c r="C4" s="4" t="inlineStr">
        <is>
          <t>Note 7 — Lease Commitments The Company enters into lessee arrangements consisting
of operating leases for premises. The Company had four and three operating leases for premises as of December 31, 2021 and 2020, respectively. Discount Rate Applied to Property Operating
Lease To determine the present value of minimum future
lease payments for its operating lease at January 1, 2020, the Company was required to estimate a rate of interest that it would have
to pay to borrow on a collateralized basis over a similar term for an amount equal to the lease payments in a similar economic environment
(the “incremental borrowing rate”). The lease asset and liability were calculated
utilizing a discount rate of 12%, according to the Company’s elected policy. Right of Use Asset and Liability The right of use asset and liability is included
in the accompanying consolidated balance sheets as follows at December 31:
2021 2020
Asset
Right of use asset $ 1,923,082 $ 495,154
Liability
Right of use liability, current portion $ 384,530 $ 249,284
Right of use liability, net of current portion 1,570,388 223,985
Total lease liability $ 1,954,918 $ 473,269 Minimum lease payments under the operating lease
are recognized on a straight-line basis over the term of the lease.
For the Year Ended December 31:
2022 $ 583,646
2023 369,473
2024 379,579
2025 389,989
2026 400,712
Thereafter 638,895
Total payments 2,762,294
Less: amount representing interest (807,376 )
Lease obligation, net 1,954,918
Less: current portion (384,530 )
Lease obligation – long-term $ 1,570,388 Rent expense for the years ended December 31,
2021 and 2020 was $417,669 and $277,11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 xml:space="preserve">Note
8 — Fair Value Measurement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erms in the notes that are
subject to volatility and market price of the underlying common stock of the Company. As
of September 30, 2022, and December 31, 2021, the Company did not have any derivative instruments that were designated as hedges. The
derivative liability as of September 30, 2022 in the amount of $94,255 is related to conversion feature on the outstanding convertible
notes not converted by the noteholders as of September 30, 2022. Fluctuations
in the Company’s stock price are a primary driver for the changes in the derivative valuations during each reporting period. Generally,
as the stock price decreases for each of the related convertible notes that have an embedded derivative liability, the value of the derivative
liability decreases. Stock price is one of the significant unobservable inputs used in the fair value measurement of each of the Company’s
convertible notes with an embedded derivative liability. The
Company used the Black-Scholes Model to measure the fair value of the derivative liabilities as $94,255 and will subsequently remeasure
the fair value at the end of each period, and record the change of fair value in the condensed consolidated statement of operation during
the corresponding period. The
following table provides a summary of changes in fair value of the Company’s Level 3 financial liabilities for the period ended
September 30, 2022:
Derivative Liability, December 31, 2021 $ —
Day 1 Loss 41,933
Discount from derivatives 273,727
Resolution of derivative liability (32,959
Mark to market adjustment (188,446 )
Derivative Liability, September 30, 2022 $ 94,2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2</t>
        </is>
      </c>
      <c r="C2" s="2" t="inlineStr">
        <is>
          <t>Dec. 31, 2021</t>
        </is>
      </c>
    </row>
    <row r="3">
      <c r="A3" s="3" t="inlineStr">
        <is>
          <t>Debt [Abstract]</t>
        </is>
      </c>
      <c r="B3" s="4" t="inlineStr">
        <is>
          <t xml:space="preserve"> </t>
        </is>
      </c>
      <c r="C3" s="4" t="inlineStr">
        <is>
          <t xml:space="preserve"> </t>
        </is>
      </c>
    </row>
    <row r="4">
      <c r="A4" s="4" t="inlineStr">
        <is>
          <t>Debt</t>
        </is>
      </c>
      <c r="B4" s="4" t="inlineStr">
        <is>
          <t xml:space="preserve">Note
9 — Debt Original
Issue Discount Subordinated Debentures In
June 2022, the Company commenced an offering of original issue discount subordinated debentures. As of September 30, 2022, the Company
has completed four closings of this offering and issued debentures in the aggregate principal amount of $3,579,686. The debentures contain
an original issue discount of 15%, or an aggregate original issue discount of $538,240. As a result, the total purchase price was $3,050,000.
The debentures bear interest at a rate of 17.5% per annum. The outstanding principal amount and all accrued interest is due and payable
on the earlier of (i) the completion of the Company’s next equity financing in which it receives gross proceeds in excess of $20
million, (ii) twenty-four months after the date of issuance or (iii) within 30 days after election of repayment from the holder so long
as the election is after the 6-month anniversary of the debenture. The Company may voluntarily prepay the debentures in whole or in part
without premium or penalty. The debentures contain customary events of default for a loan of this
type. The debentures are unsecured and are subordinated in right of payment to the prior payment in full of all senior indebtedness and
are pari passu Original
Issue Discount Secured Subordinated Note On
July 29, 2022, the Company entered into a securities purchase agreement with an accredited investor, pursuant to which it sold an original
issue discount secured subordinated note in the principal amount of $2,272,727 to such investor. The note contains an original issue
discount of 12%, or an original issue discount of $272,727. As a result, the total purchase price was $2,000,000, the proceeds of which
were used to fund the acquisition of Ceautamed. The note shall bear interest at the rate of 16% per annum and matures on July 29, 2027.
The outstanding principal and all accrued interest shall be amortized on a 60-month straight-line basis and payable in accordance with
the amortization schedule set forth on Exhibit A to the note. The Company may prepay the principal and all accrued and unpaid interest
on the note without penalty, in whole or in part; provided however, in no event before January 15, 2023, unless with the explicit prior
written approval of the holder. The note contains customary events of default for a loan of this type. The note is guaranteed by BSNM,
DSO, Nexus, GSP and Ceautamed and is secured by a security interest in all of the assets of the Company and such guarantors; provided
that such security interest is subordinate to the rights of the lenders under any senior indebtedness (as defined in the note) 12%
Unsecured Subordinated Convertible Debentures On
November 5, 2021, the Company entered into a securities purchase agreement with certain investors, pursuant to which it sold 12% unsecured
subordinated convertible debentures in the aggregate principal amount of $2,250,000 to such investors for gross proceeds of $2,214,000,
the proceeds of which were used to fund the acquisition of Nexus. Interest at a rate of 12% per annum accrued on the principal balance
of the debentures from the date of issuance until February 14, 2022, the date that the registration statement related to the IPO was
declared effective by the Securities and Exchange Commission (the “IPO Date”). The debentures are due and payable on the
earliest of the maturity date, November 30, 2022, or upon their earlier conversion or redemption. As of September 30, 2022, the outstanding
principal balance of the debentures was $2,250,000 and debt issuance cost was $26,174. At
any time after August 14, 2022, the sixth month anniversary of the IPO Date, the holders may convert the principal amount of the debentures
into shares of common stock at a conversion price that is equal to the lower of $2.50 and the lowest volume weighted average price during
the 10 trading days immediately following the IPO; provided further, that the conversion price shall not be less than $1.00. The conversion
price is subject to standard equitable adjustments for stock splits, stock combinations, recapitalizations, and similar transactions.
The debentures contain beneficial ownership limitations which limit the holders’ beneficial ownership to 9.99% of the Company’s
outstanding common stock. The Company may redeem some or all of the outstanding principal amount of the debentures for cash in an amount
equal to 115% of the outstanding principal amount of the debentures, plus accrued but unpaid interest and any other amounts due under
the debentures. The securities purchase agreement and the debentures contain customary representations,
warranties, affirmative and negative covenants, and events of default for loans of this type. The debentures are guaranteed by each of
the Company’s subsidiaries. Acquisition
Notes On
July 29, 2022, the Company issued secured subordinated convertible promissory notes in the aggregate principal amount of $2,150,000 in
connection with the acquisition of Ceautamed. The notes shall bear interest at the rate of 5% per annum with all principal and accrued
interest being due and payable in one lump sum on July 29, 2025; provided that upon an event of default (as defined in the notes), such
interest rate shall increase to 10%. The notes are convertible at the option of the holder into common stock at a conversion price of
$6.25; provided that the holder may not elect to convert a portion of the outstanding principal in an amount less than the lesser of
$200,000 or the remaining outstanding principal. The notes contain customary covenants and events of default for loans of this type,
including upon any default under the senior indebtedness (as defined in the notes). The notes are guaranteed by Ceautamed and its subsidiaries
WW and GFF and are secured by a security interest in all of the assets of such guarantors; provided
that such security interest is subordinate to the rights of the lenders under any such senior indebtedness On
July 29, 2022, the Company issued secured subordinated promissory notes in the aggregate principal amount of $2,150,000 in connection
with the acquisition of Ceautamed. The notes shall bear interest at the rate of 5% per annum and mature on July 29, 2025; provided that
upon an event of default (as defined in the notes), such interest rate shall increase to 10%. The outstanding principal and all accrued
interest shall be amortized on a five-year straight-line basis and payable quarterly in accordance with the amortization schedule set
forth on Exhibit A to the notes. The Company may redeem all or any portion of the notes at any time without premium or penalty. The notes
contain customary covenants and events of default for loans of this type, including upon any default under the senior indebtedness (as
defined in the notes). The notes are guaranteed by Ceautamed and its subsidiaries WW and GFF and are secured by a security interest in
all of the assets of such guarantors; provided that such security interest is subordinate to the
rights of the lenders under any such senior indebtedness On
July 29, 2022, the Company issued secured subordinated promissory notes in the aggregate principal amount of $1,300,000 in connection
with the acquisition of Ceautamed. The notes shall bear interest at the rate of 5% per annum with all principal and accrued interest
being due and payable in one lump sum ninety (90) days from the date of the note; provided that upon an event of default (as defined
in the notes), such interest rate shall increase to 10%. The Company may redeem all or any portion of the notes at any time without premium
or penalty. The notes contain customary covenants and events of default for loans of this type, including upon any default under the
senior indebtedness (as defined in the notes). The notes are guaranteed by Ceautamed and its subsidiaries WW and GFF and are secured
by a security interest in all of the assets of such guarantors; provided that such security interest
is subordinate to the rights of the lenders under any such senior indebtedness On
November 8, 2021, the Company issued a 5% secured subordinated convertible promissory note in the principal amount of $1,900,000 to Justin
Francisco and Steven Rubert in connection with the acquisition of Nexus. This note accrued interest at 5% per annum and was to mature
on November 8, 2024. As of December 31, 2021, the outstanding principal balance of this note was $1,900,000. This note and accrued interest
automatically converted into 386,460 shares of common stock concurrent with the closing of the IPO on February 18, 2022. On
November 8, 2021, the Company issued a 5% secured subordinated promissory note in the principal amount of $1,900,000 to Justin Francisco
and Steven Rubert in connection with the acquisition of Nexus. This note accrues interest at 5% per annum and the outstanding principal
and interest will be amortized on a straight-line basis and are payable quarterly in accordance with the amortization schedule attached
to the note, with all amounts due and payable on November 8, 2024. The Company may prepay all or any portion of this note any time prior
to maturity without premium or penalty. The note contains customary covenants and events of default
for a loan of this type, including if a default occurs under any senior secured indebtedness to banks and other financial institutions
or private equity funds, and is secured by a security interest in all of the Company’s assets; provided that such security interest
is subordinate to the rights of the lenders under any such senior secured indebtedness. On July 1, 2021, the Company issued a 6% secured
subordinated convertible promissory note in the principal amount of $3,000,000 to Sasson E. Moulavi in connection with the acquisition
of DSO. This note accrued interest at 6% per annum and was to mature on July 1, 2024. As of December 31, 2021, the outstanding principal
balance of this note was $3,000,000. This note and accrued interest automatically converted into 623,200 shares of common stock concurrent
with the closing of the IPO on February 18, 2022. On July 1, 2021, the Company issued a 6% secured
subordinated promissory note in the principal amount of $3,000,000 to Sasson E. Moulavi in connection with the acquisition of DSO. This
note accrues interest at 6% per annum and the outstanding principal and interest will be amortized on a straight-line basis and are payable
quarterly in accordance with the amortization schedule attached to the note, with all amounts due and payable on July 1, 2024. The Company
may prepay all or any portion of this note any time prior to maturity without premium or penalty. This
note contains customary covenants and events of default for a loan of this type, including if a default occurs under any senior secured
indebtedness to banks and other financial institutions or private equity funds, and is secured by a security interest in all of the assets
of DSO; provided that such security interest is subordinate to the rights of the lenders under any such senior secured indebtedness. Promissory Notes and Cash Advances Promissory Notes On July 1, 2021, the Company entered into a loan
agreement with Diamond Creek Capital, LLC for a term loan in the principal amount of up to $3,000,000. The loan bears interest at a rate
of 15.0% per annum, provided that upon an event of default, such rate shall increase by 5%. The loan was due and payable on the earlier
of July 1, 2022 or upon completion of the IPO. The Company repaid $1,325,000 of the principal balance
and $27,604 of the interest from the proceeds of the IPO. In connection with such repayment, the lender agreed that the remaining loan
is due and payable on January 1, 2023. On May 10, 2021, the Company issued a convertible
promissory note in the principal amount of $73,727 to Bevilacqua PLLC, the Company’s outside securities counsel. This note accrues
interest at 15% per annum and matures on May 10, 2022. The note is convertible at the option of the holder into shares of common stock
at a conversion price that is equal to forty percent (40%) of either (i) the price per share paid by investors in the Company’s
next priced equity financing or (ii) the volume weighted average price of the common stock for the five trading days from and including
the date that the conversion notice is given. As of December 31, 2021, the outstanding principal balance of this note was $73,727. On
April 8, 2022, the holder converted the outstanding balance of this note into 73,267 shares of common stock. On December 18, 2020, the Company entered into
a loan and security agreement with Peah Capital, LLC for a term loan in the principal amount of up to $1,500,000, which was amended on
April 27, 2021 to increase the loan amount to $1,625,000. In connection with such amendment, on April 27, 2021, the Company issued a second
amended and restated promissory note to Peah Capital, LLC in the principal amount of $1,625,000. The loan bears interest at a rate of
17.5% per annum, provided that upon an event of default, such rate shall increase to 25% per annum. The loan was repaid in full on July
29, 2022. Since inception, the Company has issued other
promissory notes to various lenders. These notes accrued interest at rates between 12-17%. These notes were unsecured and contain customary
events of default. As of December 31, 2021, the outstanding principal balance of these notes was $5,993,720. These notes were repaid in
full upon closing of the IPO with the exception of a note which has an outstanding balance of $200,000 at September 30, 2022. This note
accrues interest at 12% and is due and payable on April 1, 2023. On February 25, 2021, the Company issued a convertible
promissory note in the principal amount of $500,000. This note accrued interest at 15% per annum and was to mature on March 31, 2023.
As of December 31, 2021, the outstanding principal balance of this note was $500,000. This note automatically converted into 229,834 shares
of common stock concurrent with the closing of the IPO on February 18, 2022. In May 2022, the Company issued a promissory note
in the principal amount of $346,000. The note was increased in July 2022 to $650,000. This note bears interest at a rate of 10% and matures
on April 1, 2023. At September 30, 2022, the outstanding amount was $555,958. In August 2022, the Company issued a promissory
note in the principal amount of $100,000. This note bears interest at a rate of 17.5% and matures on October 17, 2022. At September 30,
2022, the outstanding amount was $25,000. Cash Advances In June 2022, the Company entered into a cash
advance agreement for $350,000 with a required repayment amount of $490,000, which requires weekly payments of approximately $19,738.
At September 30, 2022, the outstanding amount was $0. In July 2022, the Company entered into a cash
advance agreement for $650,000 with a required repayment amount of $897,750, which requires weekly payments of approximately $40,806.
At September 30, 2022, the outstanding amount was $803,708. In August 2022, the Company entered into a cash
advance agreement for $100,000 with a required repayment amount of $146,260, which requires weekly payments of approximately $6,200. At
September 30, 2022, the outstanding amount was $96,660. In September 2022, the Company entered into a
cash advance agreement for $243,750 with a required repayment amount of $372,500, which requires weekly payments of approximately $15,000.
At September 30, 2022, the outstanding amount was $372,500. Debt issuance cost for all cash advances was $424,661
at September 30, 2022. Revolving Lines of Credit In 2021, DSO entered into two revolving lines
of credit with a bank, which permitted borrowings up to $1,176,000, and bears interest at 8.99% and 7.99%. As of September 30, 2022, the
outstanding principal balance of this lines of credit was $969,513. In August 2022, Ceautamed entered into a revolving
line of credit with a bank, which permitted borrowing up to $500,000, and bears interest at 45.09%. As of September 30, 2022, the outstanding
principal balance of this line of credit was $46,532. In September 2022, DSO entered into a revolving
line of credit with a bank, which permitted borrowings up to $70,000, and bears interest at 9.49%. As of September 30, 2022, the outstanding
principal balance of this lines of credit was $70,255. Equipment Financing Loan In May 2022, the Company entered into an equipment
financing loan for $146,765 used for the purchase of equipment within BSNM’s operations. The loan bears interest at 10.18% and matures
on April 1, 2027. At September 30, 2022, the outstanding amount was $138,721 In August 2022, the Company entered into an equipment
financing loan for $35,050 used for the purchase of equipment within BSNM’s operations. The loan bears interest at 10.18% and matures
on August 1, 2027. At September 30, 2022, the outstanding amount was $35,050. In July 2022, the Company entered into an equipment
financing loan for $8,463 used for the purchase of equipment within CWWs operations. At September 30, 2022, the outstanding amount was
$7,950. EIDL Loan In June 2020, pursuant to the economic injury
disaster loan (“EIDL”) program under the under the provisions of the Coronavirus Aid, Relief and Economic Security Act (the
“CARES Act”), the Company entered into a promissory note with the U.S. Small Business Administration (the “SBA”)
with a principal amount of $300,000. This loan matures in 30 years and bears interest at a rate of 3.75%. The loan is secured by all of
the Company’s assets. As of September 30, 2022, the outstanding principal balance of this loan was $300,000. PPP Loans In May 2020, the Company received $239,262 in
paycheck protection program (“PPP”) loans under the CARES Act. This loan bears interest at a rate of 1% per annum and
matures in April 2022. As of September 30, 2022, the outstanding principal balance of this loan was $168,013. In February 2021, the Company received an additional
$261,164 in PPP loans under the CARES Act. This loan bears interest at a rate of 1% per annum and matures in January 2023. As of
September 30, 2022, the outstanding balance of this loan was $197,457. The PPP provides that the PPP loans may be partially
or wholly forgiven if the funds are used for certain qualifying expenses as described in the CARES Act. The Company has filed for forgiveness
during 2022, and has received notice of forgiveness on some of the loans in the amount of $134,956 and is awaiting notice of forgiveness
on the remainder. Total Debt Debt is comprised of the following components
as of September 30, 2022:
Original issue discount subordinated debentures $ 3,588,240
Original issue discount secured subordinated note 2,257,884
12% unsecured subordinated convertible debentures 2,250,000
Acquisition notes 10,500,000
Promissory notes and cash advances 2,522,868
Revolving lines of credit 1,086,300
Equipment financing loan 181,721
EIDL loan 300,000
PPP loans 365,470
23,052,483
Debt discount (1,198,392 )
Total $ 21,854,091 The future contractual maturities of the debt
are as follows:
For the Year Ended December 31:
2022 (remainder of year) $ 4,702,020
2023 3,648,993
2024 7,727,643
2025 3,991,953
2026 419,843
Thereafter 1,363,639
Total $ 21,854,091 </t>
        </is>
      </c>
      <c r="C4" s="4" t="inlineStr">
        <is>
          <t xml:space="preserve">Note 8 — Debt Debentures On November 5, 2021, the Company entered into
a securities purchase agreement with certain investors, pursuant to which it sold 12% unsecured subordinated convertible debentures in
the aggregate principal amount of $2,250,000 to such investors for gross proceeds of $2,214,000, the proceeds of which were used to fund
the acquisition of Nexus. Interest at a rate of 12% per annum accrued on the principal balance of the debentures from the date of issuance
until February 14, 2022, the date that the registration statement related to the Company’s initial public offering was declared
effective by the SEC (the “IPO Date”). The debentures are due and payable on the earliest of the maturity date, November 30,
2022, or upon their earlier conversion or redemption. As of December 31, 2021, the outstanding principal balance of the debentures was
$2,214,000, and debt issuance costs was $202,500. At any time after the sixth month anniversary
of the IPO date, the holders may convert the principal amount of the debentures into shares of common stock at a conversion price that
is equal to the lower of $2.50 and the lowest volume weighted average price during the 10 trading days immediately following the IPO Date;
provided that the conversion price shall not be less than $1.00. The conversion price is subject to standard equitable adjustments for
stock splits, stock combinations, recapitalizations and similar transactions. The debentures contain beneficial ownership limitations
which limit the holders’ beneficial ownership to 9.99% of the Company’s outstanding common stock. At any time after the IPO
Date, the Company may redeem some or all of the outstanding principal amount of the debentures for cash in an amount equal to 115% of
the outstanding principal amount of the debentures, plus accrued but unpaid interest and any other amounts due under the debentures. The
securities purchase agreement and the debentures contain customary representations, warranties, affirmative and negative covenants and
events of default for loans of this type. The debentures are guaranteed by each of the Company’s subsidiaries. Acquisition Notes On November 8, 2021, the Company issued a 5% secured
subordinated convertible promissory note in the principal amount of $1,900,000 in connection with the acquisition of Nexus. This note
accrued interest at 5% per annum and was to mature on November 8, 2024. As of December 31, 2021, the outstanding principal balance of
this note was $1,900,000. This note and accrued interest automatically converted into 386,460 shares of common stock concurrent with the
closing of the initial public offering on February 18, 2022. See Note 14. On November 8, 2021, the Company issued a 5% secured
subordinated promissory note in the principal amount of $1,900,000 in connection with the acquisition of Nexus. This note accrues interest
at 5% per annum and the outstanding principal and interest will be amortized on a straight-line basis and are payable quarterly in accordance
with the amortization schedule attached to the note, with all amounts due and payable on November 8, 2024. The Company may prepay all
or any portion of this note any time prior to maturity without premium or penalty. The Note contains
customary covenants and events of default for a loan of this type, including if a default occurs under any senior secured indebtedness
to banks and other financial institutions or private equity funds, and is secured by a security interest in all of the Company’s
assets; provided that such security interest is subordinate to the rights of the lenders under any such senior secured indebtedness. On July 1, 2021, the Company issued a 6% secured
subordinated convertible promissory note in the principal amount of $3,000,000 in connection with the acquisition of DSO. This note accrued
interest at 6% per annum and was to mature on July 1, 2024. As of December 31, 2021, the outstanding principal balance of this note was
$3,000,000. This note and accrued interest automatically converted into 623,200 shares of common stock concurrent with the closing of
the initial public offering on February 18, 2022. See Note 14. On July 1, 2021, the Company issued a 6% secured
subordinated promissory note in the principal amount of $3,000,000 in connection with the acquisition of DSO. This note accrues interest
at 6% per annum and the outstanding principal and interest will be amortized on a straight-line basis and are payable quarterly in accordance
with the amortization schedule attached to the note, with all amounts due and payable on July 1, 2024. The Company may prepay all or any
portion of this note any time prior to maturity without premium or penalty. This note contains customary
covenants and events of default for a loan of this type, including if a default occurs under any senior secured indebtedness to banks
and other financial institutions or private equity funds, and is secured by a security interest in all of the assets of DSO; provided
that such security interest is subordinate to the rights of the lenders under any such senior secured indebtedness. Promissory Notes On July 1, 2021, the Company entered into a loan
agreement for a term loan in the principal amount of up to $3,000,000. The loan bears interest at a rate of 15.0% per annum, provided
that upon an event of default, such rate shall increase by 5%. The loan was due and payable on the earlier of July 1, 2022 or upon completion
of the Company’s initial public offering. The loan is secured by all of the Company’s assets and contains customary events
of default. As of December 31, 2021, the outstanding principal balance of this note was $2,750,000. On May 10, 2021, the Company issued a convertible
promissory note in the principal amount of $73,727 to Bevilacqua PLLC, the Company’s outside securities counsel. This note accrues
interest at 15% per annum and matures on May 10, 2022. The note is convertible at the option of the holder into shares of common stock
at a conversion price that is equal to forty percent (40%) of either (i) the price per share paid by investors in our next priced equity
financing or (ii) the volume weighted average price of the common stock for the five trading days from and including the date that the
conversion notice is given. As of December 31, 2021, the outstanding principal balance of this note was $73,727. On December 18, 2020, the Company entered into
a loan and security agreement with Peah Capital, LLC for a term loan in the principal amount of up to $1,500,000, which was amended on
April 27, 2021 to increase the loan amount to $1,625,000. In connection with such amendment, on April 27, 2021, the Company issued a second
amended and restated promissory note to Peah Capital, LLC in the principal amount of $1,625,000. The loan bears interest at a rate of
17.5% per annum, provided that upon an event of default, such rate shall increase to 25% per annum. The loan is due and payable on the
earlier of: (i) eighteen (18) months from the date of the note or (ii) upon completion of the initial public offering. The loan is secured
by all of the Company’s assets and contains customary events of default. As of December 31, 2021, the outstanding principal balance
of this note was $1,614,906. As of December 31, 2020, the outstanding principal balance of this note was $1,615,176. The Company repaid
$1,000,000 of the principal balance from proceeds of the initial public offering on February 18, 2022. See Note 14. Since inception, the Company has issued other
promissory notes to various lenders. These notes accrue interest at rates between 12-17%. These notes are unsecured and contain customary
events of default. As of December 31, 2021, the outstanding principal balance of these notes was $5,993,720. As of December 31, 2020,
the outstanding principal balance of these notes was $3,312,971. These notes were repaid in full upon closing of the initial public offering.
See Note 14. On February 25, 2021, the Company issued a convertible
promissory note in the principal amount of $500,000. This note accrued interest at 15% per annum and was to mature on March 31, 2023.
As of December 31, 2021, the outstanding principal balance of this note was $500,000. This note automatically converted into 229,834 shares
of common stock concurrent with the closing of the initial public offering on February 18, 2022. See Note 14. Other In 2021, DSO entered into two revolving lines
of credit with a bank, which permitted borrowings up to $1,176,000, and bears interest at 8.99% and 7.99%. As of December 31, 2021, the
outstanding principal balance of this lines of credit was $621,662. Merchant Cash Advances In December 2021, the Company entered into a merchant
cash advance agreement for $340,000 with a required repayment amount of $493,500, which requires weekly payments of approximately $20,562.
At December 31, 2021, the outstanding amount was $294,313. EIDL Loan In June 2020, pursuant to the economic injury
disaster loan (“EIDL”) program under the under the provisions of the Coronavirus Aid, Relief and Economic Security Act (the
“CARES Act”), the Company entered into a promissory note with the U.S. Small Business Administration (the “SBA”)
with a principal amount of $300,000. This loan matures in 30 years and bears interest at a rate of 3.75%. The loan is secured by all of
the Company’s assets. As of December 31, 2021, the outstanding principal balance of this loan was $300,000. As of December 31, 2020,
the outstanding principal balance of this loan was $300,000. PPP Loans In May 2020, the Company received $239,262 in
paycheck protection program (“PPP”) loans under the CARES Act. This loan bears interest at a rate of 1% per annum and
matures in April 2022. As of December 31, 2021, the outstanding principal balance of this loan was $239,262. As of December 31, 2020,
the outstanding principal balance of this loan was $239,262. In February 2021, the Company received an additional
$261,164 in PPP loans under the CARES Act. This loan bears interest at a rate of 1% per annum and matures in January 2023. As of
December 31, 2021, the outstanding balance of this loan was $261,164. The PPP provides that the PPP loans may be partially
or wholly forgiven if the funds are used for certain qualifying expenses as described in the CARES Act. The Company will file for forgiveness
during 2022. Total Debt Debt is comprised of the following components
as of December 31, 2021:
Debenture notes $ 2,214,000
Promissory notes 8,234,476
Acquisition notes 9,800,000
Other 621,662
Merchant cash advances 294,313
SBA loans 300,000
PPP loans 500,426
21,964,877
Debt issuance costs (1,084,740 )
Total $ 20,880,137 The future contractual maturities of the debt
are as follows:
For the Year Ended December 31:
2022 $ 10,894,128
2023 1,231,699
2024 8,359,976
2025 69,780
2026 69,780
Thereafter 254,774
Total $ 20,880,1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 of Credit Risks</t>
        </is>
      </c>
      <c r="B1" s="2" t="inlineStr">
        <is>
          <t>9 Months Ended</t>
        </is>
      </c>
      <c r="C1" s="2" t="inlineStr">
        <is>
          <t>12 Months Ended</t>
        </is>
      </c>
    </row>
    <row r="2">
      <c r="B2" s="2" t="inlineStr">
        <is>
          <t>Sep. 30, 2022</t>
        </is>
      </c>
      <c r="C2" s="2" t="inlineStr">
        <is>
          <t>Dec. 31, 2021</t>
        </is>
      </c>
    </row>
    <row r="3">
      <c r="A3" s="3" t="inlineStr">
        <is>
          <t>Risks and Uncertainties [Abstract]</t>
        </is>
      </c>
      <c r="B3" s="4" t="inlineStr">
        <is>
          <t xml:space="preserve"> </t>
        </is>
      </c>
      <c r="C3" s="4" t="inlineStr">
        <is>
          <t xml:space="preserve"> </t>
        </is>
      </c>
    </row>
    <row r="4">
      <c r="A4" s="4" t="inlineStr">
        <is>
          <t>Concentrations of Credit Risks</t>
        </is>
      </c>
      <c r="B4" s="4" t="inlineStr">
        <is>
          <t>Note 10 — Concentrations of Credit
Risks Credit Risks Financial instruments, which potentially subject
the Company to concentrations of credit risk, consist principally of cash and accounts receivable. The Company maintains bank accounts
with several financial institutions. Concentrations of credit risk with respect to accounts receivable are limited to the dispersion of
customers across different industries and geographic regions. Cash The Company places its cash with high credit quality
financial institutions. At September 30, 2022 and December 31, 2021, the Company had cash balances of $0 and $734,335, respectively, in
excess of the Federal Deposit Insurance Corporation coverage of $250,000 per institution. The Company has not experienced any losses in
such accounts. Major Customers For the three months ended September 30, 2022,
the Company had two significant customers representing an aggregate of 41% of revenues and three that make up 66% of the accounts receivable
balance. For the three months ended September 30, 2021, the Company had no customers representing a significant percentage of revenues
nor of the accounts receivable balance. For the nine months ended September 30, 2022, the Company had two significant customers representing
an aggregate of 41% of revenues and three that make up 66% of the accounts receivable balance. For the nine months ended September 30,
2021, the Company had no customers representing a significant percentage of revenues nor of the accounts receivable balance. The Company’s
officers are closely monitoring the relationships with all significant customers. Major Vendors For the three months ended September 30, 2022,
the Company had one major supplier representing 10% of purchases and 2.5% of accounts payable .
For the nine months ended September 30, 2022, the Company had no major supplier representing a significant percentage of purchases. The
Company’s officers are closely monitoring the relationships with all significant suppliers.</t>
        </is>
      </c>
      <c r="C4" s="4" t="inlineStr">
        <is>
          <t>Note 9 — Concentrations of Credit Risks Credit Risks Financial instruments, which potentially subject
the Company to concentrations of credit risk, consist principally of cash and accounts receivable. The Company maintains bank accounts
with several financial institutions. Concentrations of credit risk with respect to accounts receivable are limited to the dispersion of
customers across different industries and geographic regions. Cash The Company places its cash with high credit quality
financial institutions. At December 31, 2021 and 2020, the Company had cash balances of $0 in excess of the Federal Deposit Insurance
Corporation coverage of $250,000 per institution. The Company has not experienced any losses in such accounts. Major Customers For the year ended December 31, 2021, the Company
had 3 significant customers representing an aggregate of 65% of revenues and one that makes up 76% of the accounts receivable balance.
The Company’s officers are closely monitoring the relationships with all customers. Major Vendors The Company does not have any suppliers which
represent a significant portion of its supply chain. The Company’s officers are closely monitoring the relationships with all suppli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3" t="inlineStr">
        <is>
          <t>Stockholders' Equity Note [Abstract]</t>
        </is>
      </c>
      <c r="B3" s="4" t="inlineStr">
        <is>
          <t xml:space="preserve"> </t>
        </is>
      </c>
      <c r="C3" s="4" t="inlineStr">
        <is>
          <t xml:space="preserve"> </t>
        </is>
      </c>
    </row>
    <row r="4">
      <c r="A4" s="4" t="inlineStr">
        <is>
          <t>Stockholders' Equity</t>
        </is>
      </c>
      <c r="B4" s="4" t="inlineStr">
        <is>
          <t>Note 11 — Stockholders’ Equity Preferred Stock On June 29, 2021, the Company filed a certificate
of designation with the Delaware Secretary of State to establish its series A convertible preferred stock. The Company designated a total
of 8,000 shares of its preferred stock as series A convertible preferred stock. The series A convertible preferred stock has the following
voting powers, designations, preferences and relative rights, qualifications, limitations, or restrictions: Dividend Rights. Liquidation Rights pari passu Voting Rights pari passu Conversion Rights On July 1, 2021, the Company completed a private
placement in which it sold an aggregate of 6,000 shares of series A convertible preferred stock and warrants for the purchase of an aggregate
of 8,999,552 shares of common stock to certain investors for gross proceeds of $6,000,000. On August 18, 2021, the completed an additional
closing of this private placement in which it sold 2,000 shares of series A convertible preferred stock and warrants for the purchase
of 2,999,852 shares of common stock for gross proceeds of $2,000,000. During the first quarter of 2022, the holders
converted an aggregate of 7,000 shares of series A convertible preferred stock into 10,499,469 shares of common stock. Common Stock On April 21, 2021, the Company issued 45,000 shares
of common stock for compensation valued at $4 per share. On April 21, 2021, the Company issued 20,000 shares
of common stock for services rendered valued at $2 per share. On February
16, 2022, the Company entered into an underwriting agreement with Dawson James Securities, Inc., as representative of the several underwriters
named on Schedule I thereto, relating to its IPO of units, each unit consisting of one share of common stock, a series A warrant to purchase
one share of common stock and a series B warrant to purchase one share of common stock. Pursuant to the underwriting agreement, the Company
agreed to sell 1,440,000 units to the underwriters, at a purchase price per unit of $9.10 (the offering price to the public of $10.00
per unit minus the underwriters’ discount), and also agreed to grant to the underwriters a 45-day option to purchase up to 216,000
additional shares of common stock, up to 216,000 additional series A warrants, and/or up to 216,000 additional series B warrants, in any
combination thereof, at a purchase price to the public of $9.98 per share and $0.01 per warrant, less underwriting discounts and commissions,
solely to cover over-allotments, if any. On February
18, 2022, the closing of the IPO was completed. At the closing, the underwriters partially exercised the option and purchased 206,390
series A warrants and 206,390 series B warrants. Therefore, the Company sold 1,440,000 shares of common stock, 1,646,390 series A warrants
and 1,646,390 series B warrants for total gross proceeds of $14,404,128. After deducting the underwriting commission and expenses, the
Company received net proceeds of $12,738,288. On February 18, 2022, the Company issued 386,460
shares of common stock upon the conversion of the 5% secured subordinated convertible promissory note in the principal amount of $1,900,000
issued to Justin Francisco and Steven Rubert in connection with the acquisition of Nexus. On February 18, 2022, the Company issued 623,200
shares of common stock upon the conversion of the 6% secured subordinated convertible promissory note in the principal amount of $3,000,000
issued to Sasson E. Moulavi in connection with the acquisition of DSO. On February 18, 2022, the Company issued 229,834
shares of common stock upon the conversion of the convertible promissory note in the principal amount of $500,000 issued to East West
Capital LLC . On February 18, 2022, the Company issued 42,500
additional shares of common stock to the stockholders of GSP and 14,723 additional shares of common stock to certain vendors of GSP in
accordance with the terms of the contribution and exchange agreement described above. The number of shares issued in the prior year was
based on an expected IPO value of $10.00 per share. Based on the actual IPO share allocation of the unit, it was determined that the Company
would issue the additional 42,500 shares. On February 18, 2022, the Company issued an aggregate
of 2,168,492 shares of common stock to various lenders pursuant to future equity agreements which required the Company to issue shares
of common stock upon closing of the IPO. On March 10, 2022, the Company granted restricted
stock awards for an aggregate of 877,000 shares of common stock to certain directors, officers, and consultants. A total of 677,000 of
these shares vested in full on the date of grant. The remaining 200,000 shares, which were granted to independent directors, vest monthly
over a one-year period which were recorded as a prepaid of $140,700 at September 30, 2022. A total of 547,000 of these shares were granted
under the 2020 Stock Incentive Plan described below. The remaining 330,000 were granted under the 2022 Equity Incentive Plan described
below. The shares, valued at $822,626, were based on the closing trading price per share of $0.938 on the date of the grant. On April 8, 2022, the Company issued 73,267 shares
of common stock to Bevilacqua PLLC upon conversion of its convertible promissory note in the principal amount of $73,727 (see Note 9). On June 9, 2022, the Company issued 195,495 shares
of common stock to a director upon a cashless exercise of a stock option. During the
nine months ended September 30, 2022, a total of 1,439,230 of the series B warrants were exercised on a cashless basis and the Company
issued 1,439,230 shares of common stock upon such exercise. During the
nine months ended September 30, 2022, the Company issued an aggregate of Stock Options and Warrants In
September 2020, the Company adopted its 2020 Incentive Plan (the “2020 Plan”) under which the Company is authorized to issue
awards for up to 2,000,000 shares of common stock to directors, who
provide services to the Company. At September 30, 2022 and December 31, 2021, there
were 7,505 and 550,000 shares of common stock available for issuance under the 2020 Plan, respectively. On April 13, 2021, the Company
granted an option for the purchase of 200,000 shares of common stock at an exercise price of $0.01 to Ronald Altbach, a director. On June
9, 2022, Mr. Altbach exercised this option on a cashless basis and the Company issued 195,495 shares of common stock to Mr. Altbach. The
Company did not issue any other stock options under the 2020 Plan during the nine months ended September 30, 2022 and 2021. In
January 2022, the Company adopted its 2022 Equity Inventive Plan (the “2022 Plan”) under which the Company is authorized to
issue awards for up to 2,000,000 shares of common stock to directors, who
provide services to the Company. At
September 30, 2022, there were 342,000 shares of common stock available for issuance under the 2022 Plan. On August 12, 2022, the Company issued stock options
to employees under the 2022 Plan for an aggregate of 1,328,000 shares of common stock. The stock
options have an exercise price of $0.63 per share, The
Company did not issue any other stock options under the 2022 Plan during the nine months ended September 30, 2022. The Company recognized $0 of compensation expense
related to the vesting of options during the nine months ended September 30, 2022 and 2021. The series A warrants sold in the IPO are exercisable
until the fifth anniversary of the issuance date at an exercise price equal to $7.00 per share and may be exercised on a cashless basis
if the issuance of common stock upon exercise of the warrants is not covered by an effective registration statement. The exercise price
and number of shares of common stock issuable upon exercise of the series A warrants may be adjusted in certain circumstances, including
in the event of a stock dividend, extraordinary dividend on or recapitalization, reorganization, merger, or consolidation. The
series B warrants sold in the IPO are exercisable until the fifth anniversary of the issuance date at an exercise price equal to $10.00
per share and may be exercised on a cashless basis, whereby the holder will receive one share of common stock for each series B warrant
exercised. As of September 30, 2022, 1,439,230 of
the series B warrants were exercised on a cashless basis and we issued 1,439,230 shares
of common stock upon such exercise. The following is a summary of options and warrants
granted, exercised, forfeited and outstanding during the nine months ended September 30, 2022:
Stock Options Warrants
Number of Weighted Number of Weighted
Outstanding at January 1, 2022 1,450,000 $ 0.01 14,802,006 $ 5.18
Granted 1,328,000 0.63 3,382,780 3.95
Exercised 195,495 0.01 1,439,230 —
Forfeited 4,505 0.01 275,988 —
Outstanding at September 30, 2022 2,578,000 $ 0.33 16,469,568 $ 4.52
Exercisable at September 30, 2022 1,250,000 16,469,568 Valuation Assumptions for Stock Options
and Warrants The fair value of each option and warrant was
estimated on the date of grant using the Black-Scholes option-pricing model with the following assumptions:
Risk-free interest rate 2.90 %
Expected volatility 80 %
Expected life (years) 5
Dividend yield 0 % The expected life represents the weighted average
period of time that options granted are expected to be outstanding giving consideration to vesting schedules and the Company’s historical
exercise patterns. The risk-free rate is based on the U.S. Treasury yield constant maturity in effect at the time of grant for periods
corresponding with the expected life of the option.</t>
        </is>
      </c>
      <c r="C4" s="4" t="inlineStr">
        <is>
          <t>Note 11 — Stockholders’ Equity Preferred Stock On June 29, 2021, the Company filed a certificate
of designation with the Delaware Secretary of State to establish its series A convertible preferred stock. The Company designated a total
of 8,000 shares of its preferred stock as series A convertible preferred stock. The series A convertible preferred stock has the following
voting powers, designations, preferences and relative rights, qualifications, limitations or restrictions: Dividend Rights. Liquidation Rights pari passu Voting Rights pari passu Conversion Rights On July 1, 2021, the Company completed a private
placement in which it sold an aggregate of 6,000 shares of series A convertible preferred stock and warrants for the purchase of an aggregate
of 8,999,552 shares of common stock to certain investors for gross proceeds of $6,000,000. On August 18, 2021, the completed an additional
closing of this private placement in which it sold 2,000 shares of series A convertible preferred stock and warrants for the purchase
of 2,999,852 shares of common stock for gross proceeds of $2,000,000. Common Stock On April 21, 2021, the Company issued 45,000 shares
of common stock for compensation valued at $4 per share. On April 21, 2021, the Company issued 20,000 shares
of common stock for services rendered valued at $2 per share. On December 6, 2021, the Company issued 42,500
shares of common stock valued at $425,000 in connection with the acquisition of GSP. On June 15, 2020, the Company issued 6,625,000
shares of common stock for services rendered valued at $66,250. Between June 15, 2020 and November 30, 2020, the
Company issued 5,180,000 shares of common stock for compensation valued at $51,800. Stock Options and Warrants In 2020, the Company adopted its 2020 Incentive
Plan (the “2020 Plan”) under which the Company is authorized to issue a total of 2,000,000 qualified stock options and nonqualified
stock options to purchase common stock, to be granted to employees, and certain consultants or independent advisors who provide services
to the Company. The maximum term of the options is ten (10) years. The Board of Directors has the right to accelerate the vesting period
of the options based upon the performance of the employees and other reasons that would benefit the Company. At December 31, 2021 and 2020, there were 550,000
and 750,000 stock options, respectively, available for issuance. The Company recognized $1,000 of compensation
expense related to the vesting of options during the year ended December 31, 2021. The following is a summary of options granted,
exercised, forfeited and outstanding during the year ended December 31, 2021:
2021-Stock Options 2021-Warrants
Number of Weighted Number of Weighted
Outstanding at beginning of year 1,250,000 $ 0.01 1,382,441 $ 0.01
Granted 200,000 0.01 13,419,565 5.78
Exercised — — — —
Forfeited — — — —
Outstanding at December 31, 1,450,000 $ 0.01 1,480,157 $ 5.18
Exercisable at December 31, 1,450,000 1,480,157
Available for issuance at December 31, 550,000 — The following is a summary of options granted,
exercised, forfeited and outstanding during the year ended December 31, 2020:
2020-Stock Options 2020-Warrants
Number of Weighted Number of Weighted
Outstanding at beginning of year — $ 0.01 89,996 $ 0.01
Granted 1,250,000 0.01 1,2452,449 0.01
Exercised — — — —
Forfeited — — — —
Outstanding at December 31, 1,250,000 $ 0.01 1,542,445 $ 0.01
Exercisable at December 31, 1,250,000 89,996
Available for issuance at December 31, 750,000 — During 2021, there were 200,000 stock options
granted. At December 31, 2021, total future compensation costs related to non-vested stock options, less estimated forfeitures are approximately
$3,000 and will be recognized over the next three years. During 2020, there were 1,250,000 stock options granted. Valuation Assumptions for Stock Options
and Warrants The fair value of each option was estimated on
the date of grant using the Black-Scholes option-pricing model with the following assumptions:
2021 2020
Risk-free interest rate 0.36 % 1.69 %
Expected volatility 77 % 81 %
Expected life (years) 5 5
Dividend yield 0 % 0 % The expected life represents the weighted average
period of time that options granted are expected to be outstanding giving consideration to vesting schedules and the Company’s historical
exercise patterns. The risk-free rate is based on the U.S. Treasury yield constant maturity in effect at the time of grant for periods
corresponding with the expected life of the 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12 — Commitments and Contingencies From time to time, the Company may become subject
to threatened and/or asserted claims arising in the ordinary course of business. Management is not aware of any matters, either individually
or in the aggregate, that are reasonably likely to have a material adverse effect on the Company’s financial condition, results
of operations or liquidity.</t>
        </is>
      </c>
      <c r="C4" s="4" t="inlineStr">
        <is>
          <t>Note 12 — Commitments and Contingencies COVID-19 Pandemic On March 11, 2020, the World Health Organization
classified the COVID-19 outbreak as a pandemic, based on the rapid increase in exposure globally. The full impact of the COVID-19 outbreak
continues to evolve as of the date of these consolidated financial statements. As such, it is uncertain as to the full magnitude that
the pandemic will have on the Company’s consolidated financial condition, liquidity, and future results of operations. Management
is actively monitoring the impact of the global situation on its consolidated financial condition, liquidity, operations, suppliers, industry,
and workforce. Given the daily evolution of the COVID-19 outbreak and the global responses to curb its spread, the Company is not able
to estimate the effects of the COVID-19 outbreak on its results of consolidated financial condition, liquidity or operations for 2021. Legal Matters From time to time, the Company may become subject
to threatened and/or asserted claims arising in the ordinary course of business. Management is not aware of any matters, either individually
or in the aggregate, that are reasonably likely to have a material adverse effect on the Company’s financial condition, results
of operations or liquidity. Employment Agreements In July 2020 and November, the Company hired a
President and Chief Executive Officer for 3-year terms. Compensation ranges from $200,000 to $350,000. Compensation includes annual bonuses
of 10-20% if certain milestones are met and issuance of 250,000 shares of restricted
common stock of which 83,333 shares vest at 1 year anniversary and remaining amount over last 2 years of the agreement. In January 2021, the Company hired a Chief Financial
Officer for a 3-year term. Compensation ranges from $175,000 to $250,000. Compensation includes annual bonuses of 0-20% if certain milestones
are m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303533</v>
      </c>
      <c r="C3" s="5" t="n">
        <v>205093</v>
      </c>
      <c r="D3" s="5" t="n">
        <v>484949</v>
      </c>
    </row>
    <row r="4">
      <c r="A4" s="4" t="inlineStr">
        <is>
          <t>Accounts receivable, net</t>
        </is>
      </c>
      <c r="B4" s="6" t="n">
        <v>754864</v>
      </c>
      <c r="C4" s="6" t="n">
        <v>388958</v>
      </c>
      <c r="D4" s="6" t="n">
        <v>69325</v>
      </c>
    </row>
    <row r="5">
      <c r="A5" s="4" t="inlineStr">
        <is>
          <t>Inventory</t>
        </is>
      </c>
      <c r="B5" s="6" t="n">
        <v>5601198</v>
      </c>
      <c r="C5" s="6" t="n">
        <v>3392544</v>
      </c>
      <c r="D5" s="6" t="n">
        <v>58426</v>
      </c>
    </row>
    <row r="6">
      <c r="A6" s="4" t="inlineStr">
        <is>
          <t>Due from related parties, net</t>
        </is>
      </c>
      <c r="B6" s="6" t="n">
        <v>1365353</v>
      </c>
      <c r="C6" s="4" t="inlineStr">
        <is>
          <t xml:space="preserve"> </t>
        </is>
      </c>
      <c r="D6" s="4" t="inlineStr">
        <is>
          <t xml:space="preserve"> </t>
        </is>
      </c>
    </row>
    <row r="7">
      <c r="A7" s="4" t="inlineStr">
        <is>
          <t>Prepaid expenses and other current assets</t>
        </is>
      </c>
      <c r="B7" s="6" t="n">
        <v>299160</v>
      </c>
      <c r="C7" s="6" t="n">
        <v>352909</v>
      </c>
      <c r="D7" s="6" t="n">
        <v>77051</v>
      </c>
    </row>
    <row r="8">
      <c r="A8" s="4" t="inlineStr">
        <is>
          <t>Total current assets</t>
        </is>
      </c>
      <c r="B8" s="6" t="n">
        <v>8324108</v>
      </c>
      <c r="C8" s="6" t="n">
        <v>4339504</v>
      </c>
      <c r="D8" s="6" t="n">
        <v>689751</v>
      </c>
    </row>
    <row r="9">
      <c r="A9" s="4" t="inlineStr">
        <is>
          <t>Property and equipment, net</t>
        </is>
      </c>
      <c r="B9" s="6" t="n">
        <v>562220</v>
      </c>
      <c r="C9" s="6" t="n">
        <v>523044</v>
      </c>
      <c r="D9" s="6" t="n">
        <v>381174</v>
      </c>
    </row>
    <row r="10">
      <c r="A10" s="4" t="inlineStr">
        <is>
          <t>Intangible assets, net</t>
        </is>
      </c>
      <c r="B10" s="6" t="n">
        <v>21867571</v>
      </c>
      <c r="C10" s="6" t="n">
        <v>14420900</v>
      </c>
      <c r="D10" s="6" t="n">
        <v>285627</v>
      </c>
    </row>
    <row r="11">
      <c r="A11" s="4" t="inlineStr">
        <is>
          <t>Goodwill</t>
        </is>
      </c>
      <c r="B11" s="6" t="n">
        <v>1342000</v>
      </c>
      <c r="C11" s="6" t="n">
        <v>1342000</v>
      </c>
      <c r="D11" s="4" t="inlineStr">
        <is>
          <t xml:space="preserve"> </t>
        </is>
      </c>
    </row>
    <row r="12">
      <c r="A12" s="4" t="inlineStr">
        <is>
          <t>Deposits and other assets</t>
        </is>
      </c>
      <c r="B12" s="6" t="n">
        <v>63699</v>
      </c>
      <c r="C12" s="6" t="n">
        <v>61877</v>
      </c>
      <c r="D12" s="6" t="n">
        <v>37197</v>
      </c>
    </row>
    <row r="13">
      <c r="A13" s="4" t="inlineStr">
        <is>
          <t>Operating lease right-of-use assets</t>
        </is>
      </c>
      <c r="B13" s="6" t="n">
        <v>1987544</v>
      </c>
      <c r="C13" s="6" t="n">
        <v>1923082</v>
      </c>
      <c r="D13" s="6" t="n">
        <v>495154</v>
      </c>
    </row>
    <row r="14">
      <c r="A14" s="4" t="inlineStr">
        <is>
          <t>Total other assets</t>
        </is>
      </c>
      <c r="B14" s="6" t="n">
        <v>25823034</v>
      </c>
      <c r="C14" s="6" t="n">
        <v>18270903</v>
      </c>
      <c r="D14" s="6" t="n">
        <v>1199152</v>
      </c>
    </row>
    <row r="15">
      <c r="A15" s="4" t="inlineStr">
        <is>
          <t>Total assets</t>
        </is>
      </c>
      <c r="B15" s="6" t="n">
        <v>34147142</v>
      </c>
      <c r="C15" s="6" t="n">
        <v>22610407</v>
      </c>
      <c r="D15" s="6" t="n">
        <v>1888903</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6" t="n">
        <v>3441599</v>
      </c>
      <c r="C17" s="6" t="n">
        <v>1991788</v>
      </c>
      <c r="D17" s="6" t="n">
        <v>986632</v>
      </c>
    </row>
    <row r="18">
      <c r="A18" s="4" t="inlineStr">
        <is>
          <t>Accrued expenses</t>
        </is>
      </c>
      <c r="B18" s="6" t="n">
        <v>2269392</v>
      </c>
      <c r="C18" s="6" t="n">
        <v>2066087</v>
      </c>
      <c r="D18" s="6" t="n">
        <v>1271199</v>
      </c>
    </row>
    <row r="19">
      <c r="A19" s="4" t="inlineStr">
        <is>
          <t>Accrued expenses, related parties</t>
        </is>
      </c>
      <c r="B19" s="6" t="n">
        <v>820816</v>
      </c>
      <c r="C19" s="6" t="n">
        <v>371319</v>
      </c>
      <c r="D19" s="6" t="n">
        <v>163115</v>
      </c>
    </row>
    <row r="20">
      <c r="A20" s="4" t="inlineStr">
        <is>
          <t>Due to related parties, net</t>
        </is>
      </c>
      <c r="B20" s="4" t="inlineStr">
        <is>
          <t xml:space="preserve"> </t>
        </is>
      </c>
      <c r="C20" s="6" t="n">
        <v>325966</v>
      </c>
      <c r="D20" s="6" t="n">
        <v>46089</v>
      </c>
    </row>
    <row r="21">
      <c r="A21" s="4" t="inlineStr">
        <is>
          <t>Deferred revenue</t>
        </is>
      </c>
      <c r="B21" s="6" t="n">
        <v>978041</v>
      </c>
      <c r="C21" s="6" t="n">
        <v>681786</v>
      </c>
      <c r="D21" s="6" t="n">
        <v>194020</v>
      </c>
    </row>
    <row r="22">
      <c r="A22" s="4" t="inlineStr">
        <is>
          <t>Preferred stock dividends payable</t>
        </is>
      </c>
      <c r="B22" s="6" t="n">
        <v>600750</v>
      </c>
      <c r="C22" s="6" t="n">
        <v>355417</v>
      </c>
      <c r="D22" s="4" t="inlineStr">
        <is>
          <t xml:space="preserve"> </t>
        </is>
      </c>
    </row>
    <row r="23">
      <c r="A23" s="4" t="inlineStr">
        <is>
          <t>Operating lease liability, current</t>
        </is>
      </c>
      <c r="B23" s="6" t="n">
        <v>268310</v>
      </c>
      <c r="C23" s="6" t="n">
        <v>384530</v>
      </c>
      <c r="D23" s="6" t="n">
        <v>249284</v>
      </c>
    </row>
    <row r="24">
      <c r="A24" s="4" t="inlineStr">
        <is>
          <t>Derivative liability</t>
        </is>
      </c>
      <c r="B24" s="6" t="n">
        <v>94255</v>
      </c>
      <c r="C24" s="4" t="inlineStr">
        <is>
          <t xml:space="preserve"> </t>
        </is>
      </c>
      <c r="D24" s="4" t="inlineStr">
        <is>
          <t xml:space="preserve"> </t>
        </is>
      </c>
    </row>
    <row r="25">
      <c r="A25" s="4" t="inlineStr">
        <is>
          <t>Debt, current, net of debt discounts</t>
        </is>
      </c>
      <c r="B25" s="6" t="n">
        <v>8351013</v>
      </c>
      <c r="C25" s="6" t="n">
        <v>10967855</v>
      </c>
      <c r="D25" s="6" t="n">
        <v>3971482</v>
      </c>
    </row>
    <row r="26">
      <c r="A26" s="4" t="inlineStr">
        <is>
          <t>Total current liabilities</t>
        </is>
      </c>
      <c r="B26" s="6" t="n">
        <v>16824176</v>
      </c>
      <c r="C26" s="6" t="n">
        <v>17144748</v>
      </c>
      <c r="D26" s="6" t="n">
        <v>6881821</v>
      </c>
    </row>
    <row r="27">
      <c r="A27" s="3" t="inlineStr">
        <is>
          <t>Long-term liabilities:</t>
        </is>
      </c>
      <c r="B27" s="4" t="inlineStr">
        <is>
          <t xml:space="preserve"> </t>
        </is>
      </c>
      <c r="C27" s="4" t="inlineStr">
        <is>
          <t xml:space="preserve"> </t>
        </is>
      </c>
      <c r="D27" s="4" t="inlineStr">
        <is>
          <t xml:space="preserve"> </t>
        </is>
      </c>
    </row>
    <row r="28">
      <c r="A28" s="4" t="inlineStr">
        <is>
          <t>Operating lease liability, noncurrent</t>
        </is>
      </c>
      <c r="B28" s="6" t="n">
        <v>1768609</v>
      </c>
      <c r="C28" s="6" t="n">
        <v>1570388</v>
      </c>
      <c r="D28" s="6" t="n">
        <v>223985</v>
      </c>
    </row>
    <row r="29">
      <c r="A29" s="4" t="inlineStr">
        <is>
          <t>Debt, noncurrent</t>
        </is>
      </c>
      <c r="B29" s="6" t="n">
        <v>13503078</v>
      </c>
      <c r="C29" s="6" t="n">
        <v>9986009</v>
      </c>
      <c r="D29" s="6" t="n">
        <v>1908923</v>
      </c>
    </row>
    <row r="30">
      <c r="A30" s="4" t="inlineStr">
        <is>
          <t>Total long-term liabilities</t>
        </is>
      </c>
      <c r="B30" s="6" t="n">
        <v>15271687</v>
      </c>
      <c r="C30" s="6" t="n">
        <v>11556397</v>
      </c>
      <c r="D30" s="6" t="n">
        <v>2132908</v>
      </c>
    </row>
    <row r="31">
      <c r="A31" s="4" t="inlineStr">
        <is>
          <t>Total liabilities</t>
        </is>
      </c>
      <c r="B31" s="6" t="n">
        <v>32095863</v>
      </c>
      <c r="C31" s="6" t="n">
        <v>28701145</v>
      </c>
      <c r="D31" s="6" t="n">
        <v>9014729</v>
      </c>
    </row>
    <row r="32">
      <c r="A32" s="4" t="inlineStr">
        <is>
          <t>Commitments and contingencies</t>
        </is>
      </c>
      <c r="B32" s="4" t="inlineStr">
        <is>
          <t xml:space="preserve"> </t>
        </is>
      </c>
      <c r="C32" s="4" t="inlineStr">
        <is>
          <t xml:space="preserve"> </t>
        </is>
      </c>
      <c r="D32" s="4" t="inlineStr">
        <is>
          <t xml:space="preserve"> </t>
        </is>
      </c>
    </row>
    <row r="33">
      <c r="A33" s="3" t="inlineStr">
        <is>
          <t>Stockholders’ Equity (Deficit)</t>
        </is>
      </c>
      <c r="B33" s="4" t="inlineStr">
        <is>
          <t xml:space="preserve"> </t>
        </is>
      </c>
      <c r="C33" s="4" t="inlineStr">
        <is>
          <t xml:space="preserve"> </t>
        </is>
      </c>
      <c r="D33" s="4" t="inlineStr">
        <is>
          <t xml:space="preserve"> </t>
        </is>
      </c>
    </row>
    <row r="34">
      <c r="A34" s="4" t="inlineStr">
        <is>
          <t>Series A Convertible Preferred Stock, $.0001 par value, 8,000 shares authorized, 1,000 and 8,000 shares issued and outstanding as of September 30, 2022 and December 31, 2021, respectively</t>
        </is>
      </c>
      <c r="B34" s="4" t="inlineStr">
        <is>
          <t xml:space="preserve"> </t>
        </is>
      </c>
      <c r="C34" s="6" t="n">
        <v>1</v>
      </c>
      <c r="D34" s="4" t="inlineStr">
        <is>
          <t xml:space="preserve"> </t>
        </is>
      </c>
    </row>
    <row r="35">
      <c r="A35" s="4" t="inlineStr">
        <is>
          <t>Common Stock, $.0001 par value, 100,000,000 shares authorized, 31,927,670 and 13,937,500 issued and outstanding as of September 30, 2022 and December 31, 2021, respectively</t>
        </is>
      </c>
      <c r="B35" s="6" t="n">
        <v>3194</v>
      </c>
      <c r="C35" s="6" t="n">
        <v>1394</v>
      </c>
      <c r="D35" s="6" t="n">
        <v>1381</v>
      </c>
    </row>
    <row r="36">
      <c r="A36" s="4" t="inlineStr">
        <is>
          <t>Additional paid in capital</t>
        </is>
      </c>
      <c r="B36" s="6" t="n">
        <v>38970079</v>
      </c>
      <c r="C36" s="6" t="n">
        <v>8922467</v>
      </c>
      <c r="D36" s="6" t="n">
        <v>121870</v>
      </c>
    </row>
    <row r="37">
      <c r="A37" s="4" t="inlineStr">
        <is>
          <t>Accumulated deficit</t>
        </is>
      </c>
      <c r="B37" s="6" t="n">
        <v>-36921994</v>
      </c>
      <c r="C37" s="6" t="n">
        <v>-15014600</v>
      </c>
      <c r="D37" s="6" t="n">
        <v>-7249077</v>
      </c>
    </row>
    <row r="38">
      <c r="A38" s="4" t="inlineStr">
        <is>
          <t>Total stockholders’ equity (deficit)</t>
        </is>
      </c>
      <c r="B38" s="6" t="n">
        <v>2051279</v>
      </c>
      <c r="C38" s="6" t="n">
        <v>-6090738</v>
      </c>
      <c r="D38" s="6" t="n">
        <v>-7125826</v>
      </c>
    </row>
    <row r="39">
      <c r="A39" s="4" t="inlineStr">
        <is>
          <t>Total liabilities and stockholders’ equity (deficit)</t>
        </is>
      </c>
      <c r="B39" s="5" t="n">
        <v>34147142</v>
      </c>
      <c r="C39" s="6" t="n">
        <v>22610407</v>
      </c>
      <c r="D39" s="5" t="n">
        <v>1888903</v>
      </c>
    </row>
    <row r="40">
      <c r="A40" s="4" t="inlineStr">
        <is>
          <t>Previously Reported [Member]</t>
        </is>
      </c>
      <c r="B40" s="4" t="inlineStr">
        <is>
          <t xml:space="preserve"> </t>
        </is>
      </c>
      <c r="C40" s="4" t="inlineStr">
        <is>
          <t xml:space="preserve"> </t>
        </is>
      </c>
      <c r="D40" s="4" t="inlineStr">
        <is>
          <t xml:space="preserve"> </t>
        </is>
      </c>
    </row>
    <row r="41">
      <c r="A41" s="3" t="inlineStr">
        <is>
          <t>Current assets:</t>
        </is>
      </c>
      <c r="B41" s="4" t="inlineStr">
        <is>
          <t xml:space="preserve"> </t>
        </is>
      </c>
      <c r="C41" s="4" t="inlineStr">
        <is>
          <t xml:space="preserve"> </t>
        </is>
      </c>
      <c r="D41" s="4" t="inlineStr">
        <is>
          <t xml:space="preserve"> </t>
        </is>
      </c>
    </row>
    <row r="42">
      <c r="A42" s="4" t="inlineStr">
        <is>
          <t>Cash</t>
        </is>
      </c>
      <c r="B42" s="4" t="inlineStr">
        <is>
          <t xml:space="preserve"> </t>
        </is>
      </c>
      <c r="C42" s="6" t="n">
        <v>205093</v>
      </c>
      <c r="D42" s="4" t="inlineStr">
        <is>
          <t xml:space="preserve"> </t>
        </is>
      </c>
    </row>
    <row r="43">
      <c r="A43" s="4" t="inlineStr">
        <is>
          <t>Accounts receivable, net</t>
        </is>
      </c>
      <c r="B43" s="4" t="inlineStr">
        <is>
          <t xml:space="preserve"> </t>
        </is>
      </c>
      <c r="C43" s="6" t="n">
        <v>388958</v>
      </c>
      <c r="D43" s="4" t="inlineStr">
        <is>
          <t xml:space="preserve"> </t>
        </is>
      </c>
    </row>
    <row r="44">
      <c r="A44" s="4" t="inlineStr">
        <is>
          <t>Inventory</t>
        </is>
      </c>
      <c r="B44" s="4" t="inlineStr">
        <is>
          <t xml:space="preserve"> </t>
        </is>
      </c>
      <c r="C44" s="6" t="n">
        <v>3392544</v>
      </c>
      <c r="D44" s="4" t="inlineStr">
        <is>
          <t xml:space="preserve"> </t>
        </is>
      </c>
    </row>
    <row r="45">
      <c r="A45" s="4" t="inlineStr">
        <is>
          <t>Prepaid expenses and other current assets</t>
        </is>
      </c>
      <c r="B45" s="4" t="inlineStr">
        <is>
          <t xml:space="preserve"> </t>
        </is>
      </c>
      <c r="C45" s="6" t="n">
        <v>352909</v>
      </c>
      <c r="D45" s="4" t="inlineStr">
        <is>
          <t xml:space="preserve"> </t>
        </is>
      </c>
    </row>
    <row r="46">
      <c r="A46" s="4" t="inlineStr">
        <is>
          <t>Total current assets</t>
        </is>
      </c>
      <c r="B46" s="4" t="inlineStr">
        <is>
          <t xml:space="preserve"> </t>
        </is>
      </c>
      <c r="C46" s="6" t="n">
        <v>4339504</v>
      </c>
      <c r="D46" s="4" t="inlineStr">
        <is>
          <t xml:space="preserve"> </t>
        </is>
      </c>
    </row>
    <row r="47">
      <c r="A47" s="4" t="inlineStr">
        <is>
          <t>Property and equipment, net</t>
        </is>
      </c>
      <c r="B47" s="4" t="inlineStr">
        <is>
          <t xml:space="preserve"> </t>
        </is>
      </c>
      <c r="C47" s="6" t="n">
        <v>523044</v>
      </c>
      <c r="D47" s="4" t="inlineStr">
        <is>
          <t xml:space="preserve"> </t>
        </is>
      </c>
    </row>
    <row r="48">
      <c r="A48" s="4" t="inlineStr">
        <is>
          <t>Intangible assets, net</t>
        </is>
      </c>
      <c r="B48" s="4" t="inlineStr">
        <is>
          <t xml:space="preserve"> </t>
        </is>
      </c>
      <c r="C48" s="6" t="n">
        <v>14420900</v>
      </c>
      <c r="D48" s="4" t="inlineStr">
        <is>
          <t xml:space="preserve"> </t>
        </is>
      </c>
    </row>
    <row r="49">
      <c r="A49" s="4" t="inlineStr">
        <is>
          <t>Goodwill</t>
        </is>
      </c>
      <c r="B49" s="4" t="inlineStr">
        <is>
          <t xml:space="preserve"> </t>
        </is>
      </c>
      <c r="C49" s="6" t="n">
        <v>1342000</v>
      </c>
      <c r="D49" s="4" t="inlineStr">
        <is>
          <t xml:space="preserve"> </t>
        </is>
      </c>
    </row>
    <row r="50">
      <c r="A50" s="4" t="inlineStr">
        <is>
          <t>Deposits and other assets</t>
        </is>
      </c>
      <c r="B50" s="4" t="inlineStr">
        <is>
          <t xml:space="preserve"> </t>
        </is>
      </c>
      <c r="C50" s="6" t="n">
        <v>61877</v>
      </c>
      <c r="D50" s="4" t="inlineStr">
        <is>
          <t xml:space="preserve"> </t>
        </is>
      </c>
    </row>
    <row r="51">
      <c r="A51" s="4" t="inlineStr">
        <is>
          <t>Operating lease right-of-use assets</t>
        </is>
      </c>
      <c r="B51" s="4" t="inlineStr">
        <is>
          <t xml:space="preserve"> </t>
        </is>
      </c>
      <c r="C51" s="6" t="n">
        <v>1923082</v>
      </c>
      <c r="D51" s="4" t="inlineStr">
        <is>
          <t xml:space="preserve"> </t>
        </is>
      </c>
    </row>
    <row r="52">
      <c r="A52" s="4" t="inlineStr">
        <is>
          <t>Total other assets</t>
        </is>
      </c>
      <c r="B52" s="4" t="inlineStr">
        <is>
          <t xml:space="preserve"> </t>
        </is>
      </c>
      <c r="C52" s="6" t="n">
        <v>18270903</v>
      </c>
      <c r="D52" s="4" t="inlineStr">
        <is>
          <t xml:space="preserve"> </t>
        </is>
      </c>
    </row>
    <row r="53">
      <c r="A53" s="4" t="inlineStr">
        <is>
          <t>Total assets</t>
        </is>
      </c>
      <c r="B53" s="4" t="inlineStr">
        <is>
          <t xml:space="preserve"> </t>
        </is>
      </c>
      <c r="C53" s="6" t="n">
        <v>22610407</v>
      </c>
      <c r="D53" s="4" t="inlineStr">
        <is>
          <t xml:space="preserve"> </t>
        </is>
      </c>
    </row>
    <row r="54">
      <c r="A54" s="3" t="inlineStr">
        <is>
          <t>Current liabilities:</t>
        </is>
      </c>
      <c r="B54" s="4" t="inlineStr">
        <is>
          <t xml:space="preserve"> </t>
        </is>
      </c>
      <c r="C54" s="4" t="inlineStr">
        <is>
          <t xml:space="preserve"> </t>
        </is>
      </c>
      <c r="D54" s="4" t="inlineStr">
        <is>
          <t xml:space="preserve"> </t>
        </is>
      </c>
    </row>
    <row r="55">
      <c r="A55" s="4" t="inlineStr">
        <is>
          <t>Accounts payable</t>
        </is>
      </c>
      <c r="B55" s="4" t="inlineStr">
        <is>
          <t xml:space="preserve"> </t>
        </is>
      </c>
      <c r="C55" s="6" t="n">
        <v>2065515</v>
      </c>
      <c r="D55" s="4" t="inlineStr">
        <is>
          <t xml:space="preserve"> </t>
        </is>
      </c>
    </row>
    <row r="56">
      <c r="A56" s="4" t="inlineStr">
        <is>
          <t>Accrued expenses</t>
        </is>
      </c>
      <c r="B56" s="4" t="inlineStr">
        <is>
          <t xml:space="preserve"> </t>
        </is>
      </c>
      <c r="C56" s="6" t="n">
        <v>2066087</v>
      </c>
      <c r="D56" s="4" t="inlineStr">
        <is>
          <t xml:space="preserve"> </t>
        </is>
      </c>
    </row>
    <row r="57">
      <c r="A57" s="4" t="inlineStr">
        <is>
          <t>Accrued expenses, related parties</t>
        </is>
      </c>
      <c r="B57" s="4" t="inlineStr">
        <is>
          <t xml:space="preserve"> </t>
        </is>
      </c>
      <c r="C57" s="6" t="n">
        <v>371319</v>
      </c>
      <c r="D57" s="4" t="inlineStr">
        <is>
          <t xml:space="preserve"> </t>
        </is>
      </c>
    </row>
    <row r="58">
      <c r="A58" s="4" t="inlineStr">
        <is>
          <t>Due to related parties, net</t>
        </is>
      </c>
      <c r="B58" s="4" t="inlineStr">
        <is>
          <t xml:space="preserve"> </t>
        </is>
      </c>
      <c r="C58" s="6" t="n">
        <v>325966</v>
      </c>
      <c r="D58" s="4" t="inlineStr">
        <is>
          <t xml:space="preserve"> </t>
        </is>
      </c>
    </row>
    <row r="59">
      <c r="A59" s="4" t="inlineStr">
        <is>
          <t>Deferred revenue</t>
        </is>
      </c>
      <c r="B59" s="4" t="inlineStr">
        <is>
          <t xml:space="preserve"> </t>
        </is>
      </c>
      <c r="C59" s="6" t="n">
        <v>681786</v>
      </c>
      <c r="D59" s="4" t="inlineStr">
        <is>
          <t xml:space="preserve"> </t>
        </is>
      </c>
    </row>
    <row r="60">
      <c r="A60" s="4" t="inlineStr">
        <is>
          <t>Preferred stock dividends payable</t>
        </is>
      </c>
      <c r="B60" s="4" t="inlineStr">
        <is>
          <t xml:space="preserve"> </t>
        </is>
      </c>
      <c r="C60" s="6" t="n">
        <v>355417</v>
      </c>
      <c r="D60" s="4" t="inlineStr">
        <is>
          <t xml:space="preserve"> </t>
        </is>
      </c>
    </row>
    <row r="61">
      <c r="A61" s="4" t="inlineStr">
        <is>
          <t>Operating lease liability, current</t>
        </is>
      </c>
      <c r="B61" s="4" t="inlineStr">
        <is>
          <t xml:space="preserve"> </t>
        </is>
      </c>
      <c r="C61" s="6" t="n">
        <v>384530</v>
      </c>
      <c r="D61" s="4" t="inlineStr">
        <is>
          <t xml:space="preserve"> </t>
        </is>
      </c>
    </row>
    <row r="62">
      <c r="A62" s="4" t="inlineStr">
        <is>
          <t>Debt, current, net of debt discounts</t>
        </is>
      </c>
      <c r="B62" s="4" t="inlineStr">
        <is>
          <t xml:space="preserve"> </t>
        </is>
      </c>
      <c r="C62" s="6" t="n">
        <v>10894128</v>
      </c>
      <c r="D62" s="4" t="inlineStr">
        <is>
          <t xml:space="preserve"> </t>
        </is>
      </c>
    </row>
    <row r="63">
      <c r="A63" s="4" t="inlineStr">
        <is>
          <t>Total current liabilities</t>
        </is>
      </c>
      <c r="B63" s="4" t="inlineStr">
        <is>
          <t xml:space="preserve"> </t>
        </is>
      </c>
      <c r="C63" s="6" t="n">
        <v>17144748</v>
      </c>
      <c r="D63" s="4" t="inlineStr">
        <is>
          <t xml:space="preserve"> </t>
        </is>
      </c>
    </row>
    <row r="64">
      <c r="A64" s="3" t="inlineStr">
        <is>
          <t>Long-term liabilities:</t>
        </is>
      </c>
      <c r="B64" s="4" t="inlineStr">
        <is>
          <t xml:space="preserve"> </t>
        </is>
      </c>
      <c r="C64" s="4" t="inlineStr">
        <is>
          <t xml:space="preserve"> </t>
        </is>
      </c>
      <c r="D64" s="4" t="inlineStr">
        <is>
          <t xml:space="preserve"> </t>
        </is>
      </c>
    </row>
    <row r="65">
      <c r="A65" s="4" t="inlineStr">
        <is>
          <t>Operating lease liability, noncurrent</t>
        </is>
      </c>
      <c r="B65" s="4" t="inlineStr">
        <is>
          <t xml:space="preserve"> </t>
        </is>
      </c>
      <c r="C65" s="6" t="n">
        <v>1570388</v>
      </c>
      <c r="D65" s="4" t="inlineStr">
        <is>
          <t xml:space="preserve"> </t>
        </is>
      </c>
    </row>
    <row r="66">
      <c r="A66" s="4" t="inlineStr">
        <is>
          <t>Debt, noncurrent</t>
        </is>
      </c>
      <c r="B66" s="4" t="inlineStr">
        <is>
          <t xml:space="preserve"> </t>
        </is>
      </c>
      <c r="C66" s="6" t="n">
        <v>9986009</v>
      </c>
      <c r="D66" s="4" t="inlineStr">
        <is>
          <t xml:space="preserve"> </t>
        </is>
      </c>
    </row>
    <row r="67">
      <c r="A67" s="4" t="inlineStr">
        <is>
          <t>Total long-term liabilities</t>
        </is>
      </c>
      <c r="B67" s="4" t="inlineStr">
        <is>
          <t xml:space="preserve"> </t>
        </is>
      </c>
      <c r="C67" s="6" t="n">
        <v>11556397</v>
      </c>
      <c r="D67" s="4" t="inlineStr">
        <is>
          <t xml:space="preserve"> </t>
        </is>
      </c>
    </row>
    <row r="68">
      <c r="A68" s="4" t="inlineStr">
        <is>
          <t>Total liabilities</t>
        </is>
      </c>
      <c r="B68" s="4" t="inlineStr">
        <is>
          <t xml:space="preserve"> </t>
        </is>
      </c>
      <c r="C68" s="6" t="n">
        <v>28701145</v>
      </c>
      <c r="D68" s="4" t="inlineStr">
        <is>
          <t xml:space="preserve"> </t>
        </is>
      </c>
    </row>
    <row r="69">
      <c r="A69" s="3" t="inlineStr">
        <is>
          <t>Stockholders’ Equity (Deficit)</t>
        </is>
      </c>
      <c r="B69" s="4" t="inlineStr">
        <is>
          <t xml:space="preserve"> </t>
        </is>
      </c>
      <c r="C69" s="4" t="inlineStr">
        <is>
          <t xml:space="preserve"> </t>
        </is>
      </c>
      <c r="D69" s="4" t="inlineStr">
        <is>
          <t xml:space="preserve"> </t>
        </is>
      </c>
    </row>
    <row r="70">
      <c r="A70" s="4" t="inlineStr">
        <is>
          <t>Series A Convertible Preferred Stock, $.0001 par value, 8,000 shares authorized, 1,000 and 8,000 shares issued and outstanding as of September 30, 2022 and December 31, 2021, respectively</t>
        </is>
      </c>
      <c r="B70" s="4" t="inlineStr">
        <is>
          <t xml:space="preserve"> </t>
        </is>
      </c>
      <c r="C70" s="6" t="n">
        <v>1</v>
      </c>
      <c r="D70" s="4" t="inlineStr">
        <is>
          <t xml:space="preserve"> </t>
        </is>
      </c>
    </row>
    <row r="71">
      <c r="A71" s="4" t="inlineStr">
        <is>
          <t>Common Stock, $.0001 par value, 100,000,000 shares authorized, 31,927,670 and 13,937,500 issued and outstanding as of September 30, 2022 and December 31, 2021, respectively</t>
        </is>
      </c>
      <c r="B71" s="4" t="inlineStr">
        <is>
          <t xml:space="preserve"> </t>
        </is>
      </c>
      <c r="C71" s="6" t="n">
        <v>1394</v>
      </c>
      <c r="D71" s="4" t="inlineStr">
        <is>
          <t xml:space="preserve"> </t>
        </is>
      </c>
    </row>
    <row r="72">
      <c r="A72" s="4" t="inlineStr">
        <is>
          <t>Additional paid in capital</t>
        </is>
      </c>
      <c r="B72" s="4" t="inlineStr">
        <is>
          <t xml:space="preserve"> </t>
        </is>
      </c>
      <c r="C72" s="6" t="n">
        <v>8922467</v>
      </c>
      <c r="D72" s="4" t="inlineStr">
        <is>
          <t xml:space="preserve"> </t>
        </is>
      </c>
    </row>
    <row r="73">
      <c r="A73" s="4" t="inlineStr">
        <is>
          <t>Accumulated deficit</t>
        </is>
      </c>
      <c r="B73" s="4" t="inlineStr">
        <is>
          <t xml:space="preserve"> </t>
        </is>
      </c>
      <c r="C73" s="6" t="n">
        <v>-15014600</v>
      </c>
      <c r="D73" s="4" t="inlineStr">
        <is>
          <t xml:space="preserve"> </t>
        </is>
      </c>
    </row>
    <row r="74">
      <c r="A74" s="4" t="inlineStr">
        <is>
          <t>Total stockholders’ equity (deficit)</t>
        </is>
      </c>
      <c r="B74" s="4" t="inlineStr">
        <is>
          <t xml:space="preserve"> </t>
        </is>
      </c>
      <c r="C74" s="6" t="n">
        <v>-6090738</v>
      </c>
      <c r="D74" s="4" t="inlineStr">
        <is>
          <t xml:space="preserve"> </t>
        </is>
      </c>
    </row>
    <row r="75">
      <c r="A75" s="4" t="inlineStr">
        <is>
          <t>Total liabilities and stockholders’ equity (deficit)</t>
        </is>
      </c>
      <c r="B75" s="4" t="inlineStr">
        <is>
          <t xml:space="preserve"> </t>
        </is>
      </c>
      <c r="C75" s="5" t="n">
        <v>22610407</v>
      </c>
      <c r="D7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13 — Related Party Transactions The Company is party to a management services
agreement with Trilogy Capital Group, LLC, a company controlled by the Company’s Executive Chairman. As of September 30, 2022 and
December 31, 2021, the amounts due from the related party are $1,365,353 and $0, respectively. Additionally, as of September 30, 2022
and December 31, 2021, the amounts due to the related party are $0 and $325,966, respectively, which are presented net of amounts due
from Trilogy Capital Group, LLC.</t>
        </is>
      </c>
      <c r="C4" s="4" t="inlineStr">
        <is>
          <t>Note 13 — Related Party Transactions The Company is party to a management services
agreement with Trilogy Capital Group, LLC, a company controlled by the Company’s Executive Chairman. As of December 31, 2021 and
2020, the amounts due from the related party are $0 and $78,466, respectively. Prior to September 30, 2021, DSO rented its operating
facility from Scientific Real Estate Holdings, LLC, a non-consolidating company owned by its former sole member. Rent paid to the related
party for the year ended December 31, 2021 was $153,798. Prior to October 1, 2021, DSO sold its products
to Control de Poids / Smart for Life-Montreal, which was considered a related party due to common ownership by its former sole member.
During the year ended December 31, 2021, sales to this related party were $25,3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4 — Subsequent Events In accordance with ASC 855-10, the Company has
reviewed its operations subsequent to September 30, 2022 to the date these condensed consolidated financial statements were issued, and
has determined that, except as set forth below, it does not have any material subsequent events to disclose in these financial statements. On October 17, 2022, the Company issued 150,000
shares of common stock to a service provider. On October 17, 2022, the Company granted a restricted
stock award for 100,000 shares of common stock to a new director under the 2022 Plan. The shares vest monthly over a one-year period.</t>
        </is>
      </c>
      <c r="C4" s="4" t="inlineStr">
        <is>
          <t>Note 14 — Subsequent Events In accordance with ASC 855-10, the Company has
reviewed its operations subsequent to December 31, 2021 to the date these consolidated financial statements were issued, and has determined
that, except as set forth below, it does not have any material subsequent events to disclose in these financial statements. Initial
Public Offering On February
16, 2022, the Company entered into an underwriting agreement with Dawson James Securities, Inc., as representative of the several underwriters
named on Schedule I thereto, relating to its initial public offering of units, each unit consisting of one share of common stock, a series
A warrant to purchase one share of common stock and a series B warrant to purchase one share of common stock. Pursuant to the underwriting
agreement, the Company agreed to sell 1,440,000 units to the underwriters, at a purchase price per unit of $9.10 (the offering price to
the public of $10.00 per unit minus the underwriters’ discount), and also agreed to grant to the underwriters a 45-day option to
purchase up to 216,000 additional shares of common stock, up to 216,000 additional series A warrants, and/or up to 216,000 additional
series B warrants, in any combination thereof, at a purchase price to the public of $9.98 per share and $0.01 per warrant, less underwriting
discounts and commissions, solely to cover over-allotments, if any. On February
18, 2022, the closing of the initial public offering was completed. At the closing, the underwriters partially exercised the option and
purchased 206,390 series A warrants and 206,390 series B warrants. Therefore, the Company sold 1,440,000 shares of common stock, 1,646,390
series A warrants and 1,646,390 series B warrants for total gross proceeds of $14,404,128. After deducting the underwriting commission
and expenses, the Company received net proceeds of $12,763,000. The terms
of the warrants included within the units are set forth in a warrant agent agreement, dated February 16, 2022, between the Company and
VStock Transfer, LLC, the Company’s transfer agent. The warrants are exercisable immediately and expire five years from the date
of issuance. The series A warrants have an exercise price of $7.00 per share and the series B warrants have an exercise price of $10.00
per share, subject to appropriate adjustments in certain circumstances, including in the event of a stock dividend, extraordinary dividend
on or recapitalization, reorganization, merger or consolidation, and may also be exercised on a cashless basis if at any time during the
term of the warrants, the issuance of common stock upon exercise of the warrants is not covered by an effective registration statement.
Additionally, holders of series B warrants may exercise such warrants on a “cashless” basis upon the earlier of (i) 10 trading
days from the issuance date of such warrant or (ii) the time when $10.0 million of volume is traded in the Company’s common stock,
if the volume weighted average price of the common stock on any trading day on or after the date of issuance fails to exceed the exercise
price of the series B warrant. In the event of a cashless exercise of the series B warrants as described in the preceding sentence, the
aggregate number of shares of common stock issuable in such cashless exercise shall equal the product of (x) the aggregate number of shares
of common stock that would be issuable upon exercise of the series B warrant in accordance with its terms if such exercise were by means
of a cash exercise rather than a cashless exercise and (y) 1.00. The warrants also contain an exercise limitation, pursuant to which a
holder will not have the right to exercise any portion of the warrant if the holder (together with its affiliates) would beneficially
own in excess of 4.99% of the number of shares of common stock outstanding immediately after giving effect to the exercise, which such
percentage may be increased or decreased to any other percentage not in excess of 9.99% upon 61 days’ notice to the Company. As of March
30, 2022, 1,437,730 of the series B warrants were exercised on a cashless basis and the Company issued 1,437,730 shares of common stock
upon such exercise. Private Placement of Notes and Warrants In January 2022, the Company entered into note
and warrant purchase agreements with certain investors, pursuant to which we sold to such investors (i) original issue discount secured
subordinated promissory notes in the aggregate principal amount of $529,411 and (ii) warrants for the purchase of 90,000 shares of common
stock (equal to the investors’ investment amount divided by $5.00, the effective initial public offering price), for total gross
proceeds of $450,000. These notes have an original issue discount of 15% and additionally bore interest at 15% per annum and were due
upon completion of the initial public offering. These notes were repaid in full upon closing of the initial public offering. These warrants are excisable at any time during
the three (3) year period commencing on August 18, 2022 (the sixth (6 th Repayment of Debt Between February and March 2022, the Company repaid
loans with various individuals equal to $4,530,912. Conversion of Debt Upon closing of the initial public offering on
February 18, 2022, the 5% secured subordinated convertible promissory note in the principal amount of $1,900,000 issued in connection
with the acquisition of Nexus was automatically converted into 386,460 shares of common stock. See Note 8. Upon closing of the initial public offering on
February 18, 2022, the 6% secured subordinated convertible promissory note in the principal amount of $3,000,000 issued in connection
with the acquisition of DSO was automatically converted into 623,200 shares of common stock. See Note 8. Upon closing of the initial public offering on
February 18, 2022, the convertible promissory note in the principal amount of $500,000 was automatically converted into 229,834 shares
of common stock. See Note 8. Issuances of Common Stock Upon closing of the initial public offering on
February 18, 2022, the Company issued an additional 57,223 shares of common stock to the stockholders of GSP in accordance with the terms
of the contribution and exchange agreement. See Note 3. Upon closing of the initial public offering on
February 18, 2022, the Company issued an aggregate of 2,179,269 shares of common stock to various lenders pursuant to future equity agreements
which required the Company to issue shares of common stock upon closing of the initial public offering. On March 10, 2022, the Company granted restricted
stock awards for an aggregate of 877,000 shares of common stock to certain directors, officers and consultants. A total of 677,000 of
these shares immediately vested on the date of grant. The remaining 200,000 shares, which were granted to independent directors, vest
monthly over a one-year period. A total of 547,000 of these shares were granted under the 2020 Plan. The remaining 330,000 were granted
under the 2022 Equity Incentive Plan described below. Conversion of Preferred Stock Subsequent to December 31, 2021, 7,000 shares
of series A convertible preferred stock have been converted into common stock by the preferred stock stockholders. As a result, 1,000
shares of series A convertible preferred stock remain outstanding. 2022 Equity Incentive Plan On January 13, 2022, the Company’s board
of directors adopted the Smart for Life, Inc. 2022 Equity Incentive Plan (the “2022 Plan”) and reserved 2,000,000 shares of
common stock for issuance thereunder. Persons eligible to receive awards under the 2022 Plan include officers, employees, consultants,
and directors of the Company and its subsidiaries. Awards that may be granted include: (a) incentive stock options, (b) non-qualified
stock options, (c) stock appreciation rights, (d) restricted awards, (e) performance share awards, and (f) performance compensation awards. Signing of Ceautamed Acquisition On March 14, 2022, the Company entered into a
securities purchase agreement (the “Purchase Agreement”) with Ceautamed Worldwide, LLC (“Ceautamed”), RMB Industries,
Inc., RTB Childrens Trust and D&amp;D Hayes, LLC (the “Sellers”), pursuant to which the Company agreed to acquire all of the
issued and outstanding membership interests of Ceautamed, a vitamin and supplement company, from the Sellers for an aggregate purchase
price of $9,750,000, consisting of (i) $4,875,000 in cash, (ii) convertible promissory notes in the aggregate principal amount of $2,437,500
and (iii) non-convertible promissory notes in the aggregate principal amount of $2,437,500, subject to certain adjustments described below. The purchase price is based upon a six and one-half
(6.5) times multiple of estimated adjusted EBITDA (as defined in the Purchase Agreement) for the calendar year 2021. The Company has engaged
a firm to prepare a quality of earnings report on Ceautamed and its subsidiaries. The purchase price will be adjusted upwards or downwards
upon delivery of such quality of earnings report based upon the difference between six and one-half (6.5) times the adjusted EBITDA as
shown in the quality of earnings report and the purchase price. The adjusted purchase price will be allocated among the cash portion of
the purchase price and the notes based on the percentage of the purchase price that each such component of consideration makes up as described
above. In addition, the cash portion of the purchase
price will be (i) decreased by the amount of any outstanding indebtedness of Ceautamed for borrowed money existing as of the closing date
and any unpaid transaction expenses, and (ii) increased by the amount of cash and cash equivalents of Ceautamed and its subsidiaries as
of the closing date. The purchase price is also subject to a post-closing working
capital adjustment provision. Within ninety (90) days after the closing, the Company is required to deliver to the Sellers an unaudited
balance sheet of Ceautamed and its subsidiaries as of the closing date and its calculation of the closing working capital (as defined
in the Purchase Agreement). If such closing working capital exceeds a minimum working capital equal to the average monthly working capital
of Ceautamed for the twelve-month period ended December 31, 2021, then the Company must promptly (and, in any event, within five
(5) business days) pay to the Sellers an amount that is equal to such excess. If such minimum working capital exceeds the closing working
capital, then the Sellers must promptly (and, in any event, within five (5) business days) pay to the Company an amount that is equal
to the deficiency. Such adjustments shall be paid as follows: (i) fifty percent (50%) shall be paid in cash, (ii) twenty-five percent
(25%) shall be paid through an increase or reduction in the principal amount of the convertible promissory notes and (iii) twenty-five
percent (25%) shall be paid through an increase or reduction in the principal amount of the non-convertible promissory notes. The Purchase Agreement contains customary representations,
warranties and covenants, including a covenant that the Sellers will not compete with the business of Ceautamed for a period of three
(3) years following closing. The Purchase Agreement also contains mutual indemnification for breaches of representations or warranties
and failure to perform covenants or obligations contained in the Purchase Agreement. In the case of the indemnification provided by the
Sellers with respect to breaches of certain non-fundamental representations and warranties, the Sellers will only become liable for indemnified
losses if the amount exceeds $150,000, whereupon the Sellers will be liable for all losses relating back to the first dollar, provided
that the liability of the Sellers for breaches of certain non-fundamental representations and warranties shall not exceed fifteen percent
(15%) of the purchase price and each Seller’s aggregate liability for the breach of fundamental representations shall be limited
to the purchase price. The closing of the Purchase Agreement is subject
to customary closing conditions, including, without limitation, the completion of accounting and legal due diligence investigations; the
receipt of all authorizations, consents and approvals of all governmental authorities and third parties; the release of any liens against
any of the assets of Ceautamed; the Company obtaining the requisite acquisition financing; and delivery of all documents required for
the transfer of the equity interests of Ceautamed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Note 10 — Income Taxes The Company has evaluated the positive and negative
evidence in assessing the realizability of its deferred tax assets. This assessment included the evaluation of scheduled reversals of
deferred tax liabilities, estimates of projected future taxable income and tax planning strategies to determine which deferred tax assets
are more likely than not to be realized in the future. The Company records a liability for uncertain
tax positions when it is probable that a loss has been incurred and the amount can be reasonably estimated. Interest and penalties related
to income tax matters, if any, would be recognized as a component of income tax expense. At December 31, 2021 and 2020, the Company had
no liabilities for uncertain tax positions. The Company continually evaluates expiring statutes of limitations, audits, proposed settlements,
changes in tax law and new authoritative rulings. Currently, the tax years subsequent to 2018 are open and subject to examination by the
taxing authorities. At December 31, 2021, the Company had net operating
loss carry forwards for federal income tax purposes of approximately $14.3 million, which will be available to offset future taxabl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Principles of Consolidation</t>
        </is>
      </c>
      <c r="B4" s="4" t="inlineStr">
        <is>
          <t xml:space="preserve">Principles
of Consolidation The
accompanying unaudited condensed consolidated financial statements reflect the consolidated operations of SFL and its wholly owned subsidiaries
BSNM, DSO, DSO Canada, Nexus, GSP, Lavi, Ceautamed, WW and GFF (collectively the “Company”) and are prepared in the United
States Dollars in accordance with generally accepted accounting principles in the United States of America (“GAAP”). Intercompany
balances and transactions have been eliminated in consolidation. </t>
        </is>
      </c>
      <c r="C4" s="4" t="inlineStr">
        <is>
          <t xml:space="preserve">Principles of Consolidation The consolidated financial statements reflect
the consolidated operations of SFL and its wholly owned subsidiaries BSNM, DSO, DSO Canada, Nexus and GSP (collectively the “Company”)
and are prepared in the United States Dollars in accordance with generally accepted accounting principles in the United States of America
(“GAAP”). Intercompany balances and transactions have been eliminated in consolidation. </t>
        </is>
      </c>
    </row>
    <row r="5">
      <c r="A5" s="4" t="inlineStr">
        <is>
          <t>Reclassifications</t>
        </is>
      </c>
      <c r="B5" s="4" t="inlineStr">
        <is>
          <t xml:space="preserve">Reclassifications Certain
prior period amounts have been reclassified to conform with the current year presentation. </t>
        </is>
      </c>
      <c r="C5" s="4" t="inlineStr">
        <is>
          <t xml:space="preserve">Reclassifications Certain prior period amounts have been reclassified
to conform with the current year presentation. </t>
        </is>
      </c>
    </row>
    <row r="6">
      <c r="A6" s="4" t="inlineStr">
        <is>
          <t>Basis of Presentation</t>
        </is>
      </c>
      <c r="B6" s="4" t="inlineStr">
        <is>
          <t xml:space="preserve">Basis
of Presentation The
Company’s fiscal year end is December 31. The Company uses the accrual method of accounting. The accompanying unaudited interim
condensed consolidated financial statements have been prepared on the same basis as the annual consolidated financial statements. The
December 31, 2021 balance sheet has been derived from audited consolidated financial statements. The
accompanying unaudited condensed consolidated financial statements for the three and nine months ended September 30, 2022 and 2021 have
been prepared in accordance with GAAP for interim financial information and pursuant to the rules and regulations of the Securities and
Exchange Commission. Accordingly, they do not include all the information and footnotes required by GAAP for complete financial statements. The
unaudited financial information included in this report includes all adjustments (consisting of normal recurring adjustments) which are,
in the opinion of management, necessary to reflect a fair statement of the results for the interim periods. The results of operations
for the three and nine months ended September 30, 2022 are not necessarily indicative of the results of the full fiscal year. The
condensed consolidated financial statements included in this report should be read in conjunction with the financial statements and notes
thereto included in the Company’s financial statements for the fiscal year ended December 31, 2021. </t>
        </is>
      </c>
      <c r="C6" s="4" t="inlineStr">
        <is>
          <t xml:space="preserve"> </t>
        </is>
      </c>
    </row>
    <row r="7">
      <c r="A7" s="4" t="inlineStr">
        <is>
          <t>Liquidity, Capital Resources and Going Concern</t>
        </is>
      </c>
      <c r="B7" s="4" t="inlineStr">
        <is>
          <t xml:space="preserve">Liquidity,
Capital Resources and Going Concern At
September 30, 2022, the Company had current liabilities in excess of current assets in the amount of approximately $8.5 million. During
the nine months ended September 30, 2022, the Company completed a series of debt and equity financings and an initial public offering
(the “IPO”) resulting in net proceeds of approximately $12.8 million, but sustained a net loss of approximately $21.9 million
and had consumed cash in operating activities of approximately $7.5 million during the period. To
date, the Company has satisfied its capital needs with the net proceeds from its IPO, issuance of notes payable and bank debt. Company
management expects to continue to incur net losses and have significant cash outflows for at least the next 12 months. The
Company’s condensed consolidated financial statements have been prepared in accordance with US GAAP applicable to a going concern,
which assumes that the Company will be able to meet its obligations and continue its operations in the normal course of business. Management
believes that there is substantial doubt that current available resources will be sufficient
to fund the Company’s planned expenditures over the next 12 months. Accordingly, the Company
will be dependent upon the raising of additional capital through placement of common shares, and/or debt financing in order to implement
its business plan and generating sufficient revenue in excess of cos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There is no assurance that the
Company will be successful with future financing ventures, and the inability to secure such financing may have a material adverse effect
on the Company’s financial condition. These condensed consolidated financial statements do not include any adjustments to the amounts
and classifications of assets and liabilities that might be necessary should the Company be unable to continue as a going concern. Based
on its analysis, the Company concluded that with additional debt or equity issuances of approximately $3.1 million, it will have the
ability to continue as a going concern for at least the next 12 months. </t>
        </is>
      </c>
      <c r="C7" s="4" t="inlineStr">
        <is>
          <t xml:space="preserve">Liquidity, Capital Resources and Going Concern At
December 31, 2021 the Company had current liabilities in excess of current assets in the amount of approximately $12.5 million. During
2021, the Company received approximately $5.9 million from the proceeds from the issuance of indebtedness and approximately $7.0 million
from the proceeds of preferred stock issuance, but sustained a net loss of approximately $7.7 million and had consumed cash in operating
activities of approximately $5.2 million during the year To date, the Company has satisfied its capital
needs with the net proceeds from its issuance of notes payable and bank debt. Company management expects to continue to incur net losses
and have significant cash outflows for at least the next 12 months. Subsequent to December 31, 2021, the Company completed
a series of debt and equity financings and an initial public offering resulting in net proceeds of approximately $12.8 million. These
events served to mitigate the conditions that historically raised substantial doubt about the Company’s ability to continue as a
going concern. Based on this analysis, the Company concluded it has the ability to continue as a going concern for at least the next 12
months. </t>
        </is>
      </c>
    </row>
    <row r="8">
      <c r="A8" s="4" t="inlineStr">
        <is>
          <t>Use of Estimates</t>
        </is>
      </c>
      <c r="B8" s="4" t="inlineStr">
        <is>
          <t xml:space="preserve">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These estimates include,
among other items, assessing the collectability of receivables, useful lives and recoverability of tangible and intangible assets, assumptions
used in the valuation of derivatives, and accruals for commitments and contingencies. Some of these estimates can be subjective and complex
and, consequently, actual results could differ materially from those estimates. </t>
        </is>
      </c>
      <c r="C8"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se estimates include, among other items, assessing the collectability
of receivables, the realization of deferred taxes, useful lives and recoverability of tangible and intangible assets, assumptions used
in the valuation of options, the computation of revenue based on the proportional delivery of services, and accruals for commitments and
contingencies. Some of these estimates can be subjective and complex and, consequently, actual results could differ materially from those
estimates. </t>
        </is>
      </c>
    </row>
    <row r="9">
      <c r="A9" s="4" t="inlineStr">
        <is>
          <t>Cash Equivalents</t>
        </is>
      </c>
      <c r="B9" s="4" t="inlineStr">
        <is>
          <t xml:space="preserve">Cash
Equivalents The
Company considers all highly liquid investments purchased with an original maturity of three (3) months or less to be cash equivalents.
At September 30, 2022 and December 31, 2021, there were no cash equivalents. </t>
        </is>
      </c>
      <c r="C9" s="4" t="inlineStr">
        <is>
          <t xml:space="preserve">Cash Equivalents The Company considers all highly liquid investments
purchased with an original maturity of three (3) months or less to be cash equivalents. At December 31, 2021 and 2020, there were no cash
equivalents. </t>
        </is>
      </c>
    </row>
    <row r="10">
      <c r="A10" s="4" t="inlineStr">
        <is>
          <t>Accounts Receivable and Allowance for Doubtful Accounts</t>
        </is>
      </c>
      <c r="B10" s="4" t="inlineStr">
        <is>
          <t xml:space="preserve">Accounts
Receivable and Allowance for Doubtful Accounts The
Company’s allowance for doubtful accounts represents the Company’s estimate for uncollectible receivables based on a review
of specific accounts and the Company’s historical collection experience. The Company writes off specific accounts based on an ongoing
review of collectability, as well as management’s past experience with the customers. Accounts receivable are presented net of
an allowance for doubtful accounts of $10,865 and $17,170 at September 30, 2022 and December 31, 2021, respectively. </t>
        </is>
      </c>
      <c r="C10" s="4" t="inlineStr">
        <is>
          <t xml:space="preserve">Accounts Receivable and Allowance for Doubtful
Accounts The Company’s allowance for doubtful accounts
represents the Company’s estimate for uncollectible receivables based on a review of specific accounts and the Company’s historical
collection experience. The Company writes off specific accounts based on an ongoing review of collectability, as well as management’s
past experience with the customers. Accounts receivable are presented net of an allowance for doubtful accounts of $17,170 and $ 12,915 </t>
        </is>
      </c>
    </row>
    <row r="11">
      <c r="A11" s="4" t="inlineStr">
        <is>
          <t>Inventory, net</t>
        </is>
      </c>
      <c r="B11" s="4" t="inlineStr">
        <is>
          <t xml:space="preserve">Inventory Inventory
consists of raw materials, work in progress, and finished goods and is valued at the lower of cost (first-in, first-out) or net realizable
value. An allowance for inventory obsolescence is provided for slow moving or obsolete inventory to write down historical cost to net
realizable value. The
allowance for obsolescence is an estimate established through charges to cost of goods sold. Management’s judgment in determining
the adequacy of the allowance is based upon several factors which include, but are not limited to, analysis of slow-moving inventory,
analysis of the selling price of inventory, the predetermined shelf life of the product, and management’s judgment with respect
to current economic conditions. Given the nature of the inventory, it is reasonably possible the Company’s estimate of the allowance
for obsolescence will change in the near term. </t>
        </is>
      </c>
      <c r="C11" s="4" t="inlineStr">
        <is>
          <t xml:space="preserve">Inventory, net Inventory consists of raw materials, work in progress,
and finished goods and is valued at the lower of cost (first-in, first-out) (replacement cost or net realizable value). An allowance for
inventory obsolescence is provided for slow moving or obsolete inventory to write down historical cost to net realizable value. The Company
primarily performs their manufacturing for nutraceuticals in the form of powders, tablets and capsules. The allowance for obsolescence is an estimate
established through charges to cost of goods sold. Management’s judgment in determining the adequacy of the allowance is based upon
several factors which include, but are not limited to, analysis of slow-moving inventory, analysis of the selling price of inventory,
the predetermined shelf life of the product, and management’s judgment with respect to current economic conditions. Given the nature
of the inventory, it is reasonably possible the Company’s estimate of the allowance for obsolescence will change in the near term. </t>
        </is>
      </c>
    </row>
    <row r="12">
      <c r="A12" s="4" t="inlineStr">
        <is>
          <t>Property and Equipment</t>
        </is>
      </c>
      <c r="B12" s="4" t="inlineStr">
        <is>
          <t xml:space="preserve">Property
and Equipment, net Property
and equipment are recorded at cost. Expenditures for major betterments and additions are charged to the asset accounts, while replacements,
maintenance and repairs which do not improve or extend the lives of the respective assets are charged to expense as incurred. The Company
provides for depreciation and amortization over the estimated useful lives of various assets using the straight-line method ranging from
3-5 years. </t>
        </is>
      </c>
      <c r="C12" s="4" t="inlineStr">
        <is>
          <t xml:space="preserve">Property and Equipment Property and equipment are recorded at cost. Expenditures
for major betterments and additions are charged to the asset accounts, while replacements, maintenance and repairs which do not improve
or extend the lives of the respective assets are charged to expense as incurred. The Company provides for depreciation and amortization
over the estimated useful lives of various assets using the straight-line method ranging from 3-15 years. </t>
        </is>
      </c>
    </row>
    <row r="13">
      <c r="A13" s="4" t="inlineStr">
        <is>
          <t>Goodwill and Intangible Assets</t>
        </is>
      </c>
      <c r="B13" s="4" t="inlineStr">
        <is>
          <t xml:space="preserve">Goodwill
and Intangible Assets Goodwill
is not amortized but is subject to annual impairment tests. In addition to the annual impairment review, impairment reviews are performed
whenever circumstances indicate a possible impairment may exist. Impairment testing for goodwill is done at the reporting unit level.
The Company compares the fair value of the reporting unit assets to the carrying amount, on at least an annual basis, to determine if
there is potential impairment. If the fair value of the reporting unit assets is less than their carrying value, an impairment loss will
be recognized. No goodwill impairments were recognized during the three and nine months ended September 30, 2022 and during the
year ended December 31, 2021. Intangible
assets consist of customer relationships, non-compete agreements, license agreements, goodwill, and intellectual property acquired in
the acquisitions of BSNM, DSO, Nexus, GSP and Ceautamed. The Company amortizes intangible assets with finite lives on a straight-line
basis over their estimated useful lives which ranges from 3 to 15 years. </t>
        </is>
      </c>
      <c r="C13" s="4" t="inlineStr">
        <is>
          <t xml:space="preserve">Goodwill and Intangible Assets Goodwill is not amortized but is subject to annual
impairment tests. In addition to the annual impairment review, impairment reviews are performed whenever circumstances indicate a possible
impairment may exist. Impairment testing for goodwill is done at the reporting unit level. Reporting units are one level below the business
segment level, and the Company’s impairment testing is performed at the operating division level. The Company compares the fair
value of the reporting unit assets to the carrying amount, on at least an annual basis, to determine if there is potential impairment.
If the fair value of the reporting unit assets is less than their carrying value, an impairment loss will be recognized. No goodwill
impairments were recognized during 2021. During 2021, goodwill increased by $1.3 million
related to the acquisition of DSO. During 2021, identifiable intangible assets increased
by $3.3 million related to acquisitions and declined by $486,184 due to amortization. Intangible
assets and goodwill consist of customer relationships, non-compete agreements, license agreements, goodwill, and intellectual property
acquired in the acquisitions of BSNM, DSO, Nexus, and GSP. The Company amortizes intangible assets with finite lives on a straight-line
basis over their estimated useful lives which ranges from 3 to 15 years </t>
        </is>
      </c>
    </row>
    <row r="14">
      <c r="A14" s="4" t="inlineStr">
        <is>
          <t>Long-Lived Assets</t>
        </is>
      </c>
      <c r="B14" s="4" t="inlineStr">
        <is>
          <t xml:space="preserve">Long-Lived
Assets The
Company assesses potential impairments to its long-lived assets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The Company had no impairment of long-lived assets at September 30, 2022 and December 31, 2021. </t>
        </is>
      </c>
      <c r="C14" s="4" t="inlineStr">
        <is>
          <t xml:space="preserve">Long-Lived Assets The Company assesses potential impairments to
its long-lived assets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The
Company had no impairment of long-lived assets at December 31, 2021 and 2020. </t>
        </is>
      </c>
    </row>
    <row r="15">
      <c r="A15" s="4" t="inlineStr">
        <is>
          <t>Lease Right-of-Use Asset</t>
        </is>
      </c>
      <c r="B15" s="4" t="inlineStr">
        <is>
          <t xml:space="preserve">Operating
Lease Right-of-Use Assets and Liabilities The
Company records a right-of-use (“ROU”) asset and lease liability on the balance sheet for all leases with terms longer than
12 months. Leases are classified either as finance or operating with the classification affecting the pattern of expense recognition. Lease
liabilities are recognized based on the present value of the remaining lease payments and are discounted using the most reasonable incremental
borrowing rate. The Company uses the implicit rate when it is readily determinable. Since the Company’s lease does not provide
an implicit rate, to determine the present value of lease payments, management uses the Company’s incremental borrowing rate based
on the information available at lease commencement. Leases with a term of 12 months or less at inception are not recorded on our balance
sheet and are expensed on a straight- line basis over the lease term. </t>
        </is>
      </c>
      <c r="C15" s="4" t="inlineStr">
        <is>
          <t xml:space="preserve">Lease Right-of-Use Asset The Company records a right-of-use (“ROU”)
asset and lease liability on the balance sheet for all leases with terms longer than 12 months. Leases are classified either as finance
or operating with the classification affecting the pattern of expense recognition. Lease liabilities are recognized based on the
present value of the remaining lease payments and are discounted using the most reasonable incremental borrowing rate. The Company uses
the implicit rate when it is readily determinable. Since the Company’s lease does not provide an implicit rate, to determine the
present value of lease payments, management uses the Company’s incremental borrowing rate based on the information available at
lease commencement. Leases with a term of 12 months or less at inception are not recorded on our balance sheet and are expensed on a straight-
line basis over the lease term. </t>
        </is>
      </c>
    </row>
    <row r="16">
      <c r="A16" s="4" t="inlineStr">
        <is>
          <t>Valuation of Derivative Instruments</t>
        </is>
      </c>
      <c r="B16" s="4" t="inlineStr">
        <is>
          <t xml:space="preserve">Valuation
of Derivative Instruments Financial
Accounting Standards Board (“FASB”) Accounting Standards Codification (“ASC”) 815-10, “Derivatives and
Hedging,” requires that embedded derivative instruments be bifurcated and assessed, along with freestanding derivative instruments
such as convertible promissory notes, on their issuance date to determine whether they would be considered a derivative liability and
measured at their fair value for accounting purpose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 based simple derivative financial instruments, the Company uses the Black-Scholes option pricing model to value the derivative
instruments at inception and subsequent valuation dates. The classification of derivative instruments, including whether such instruments
should be recorded as liabilities or as equity, is reassessed at the end of each reporting period. </t>
        </is>
      </c>
      <c r="C16" s="4" t="inlineStr">
        <is>
          <t xml:space="preserve"> </t>
        </is>
      </c>
    </row>
    <row r="17">
      <c r="A17" s="4" t="inlineStr">
        <is>
          <t>Beneficial Conversion Feature</t>
        </is>
      </c>
      <c r="B17" s="4" t="inlineStr">
        <is>
          <t xml:space="preserve">Beneficial
Conversion Feature For
conventional convertible debt issued before the adoption of Accounting Standards Update (“ASU”) 2020-06, where the rate of
conversion is below market value, the Company records a “beneficial conversion feature” (“BCF”) discount against
the face amount of the respective debt instrument (offset to additional paid in capital). When
the Company records a BCF which is not a conventional convertible, the fair value of the BCF is recorded as a derivative liability with
an offset against the face amount of the respective debt instrument which is and amortized to interest expense over the term of the debt. </t>
        </is>
      </c>
      <c r="C17" s="4" t="inlineStr">
        <is>
          <t xml:space="preserve"> </t>
        </is>
      </c>
    </row>
    <row r="18">
      <c r="A18" s="4" t="inlineStr">
        <is>
          <t>Debt Issuance Cost</t>
        </is>
      </c>
      <c r="B18" s="4" t="inlineStr">
        <is>
          <t xml:space="preserve">Debt
Issuance Cost In
accordance with ASC 835-30, “Other Presentation Matters,” the Company has reported debt issuance cost as a deduction from
the carrying amount of debt and amortizes these costs using the effective interest method over the term of the debt as interest expense. </t>
        </is>
      </c>
      <c r="C18" s="4" t="inlineStr">
        <is>
          <t xml:space="preserve">Debt Issuance Cost In accordance with ASC 835-30, Other Presentation
Matters, the Company has reported debt issuance cost as a deduction from the carrying amount of debt and amortizes these costs using the
effective interest method over the term of the debt as interest expense. </t>
        </is>
      </c>
    </row>
    <row r="19">
      <c r="A19" s="4" t="inlineStr">
        <is>
          <t>Revenue Recognition</t>
        </is>
      </c>
      <c r="B19" s="4" t="inlineStr">
        <is>
          <t xml:space="preserve">Revenue
Recognition The
Company evaluates and recognize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Products
(BSNM, DSO, GSP and Ceautamed) The
Company generates product revenues by manufacturing and packaging of nutraceutical products as a contract manufacturer for its customer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The Company’s general payment terms are short-term in duration.
The Company does not have significant financing components or payment terms. The Company did not have any material unsatisfied performance
obligations at September 30, 2022 or December 31, 2021. Distribution
expenses to transport the Company’s products, where applicable, and warehousing expense after manufacture are accounted for within
operating expenses. Advertising/Marketing
(Nexus) Nexus
generates advertising revenue when sales of listed products are sold by product vendors through its network as a result of the marketing
efforts of digital marketers. The products on the network come from several different customers, which pay Nexus a specific amount per
sale, the amount of which is dictated by the customer. The revenue is recognized upon the sale of a product by the customer, net of fraudulent
traffic or disputed transactions. A portion of the specific amount received by Nexus for that sale is paid out to the digital marketer
as a commission, which is recorded in cost of sales. Nexus’
general payment terms are short-term in duration. Nexus does not have significant financing components or payment terms. Nexus did not
have any material unsatisfied performance obligations at September 30, 2022 or December 31, 2021. </t>
        </is>
      </c>
      <c r="C19" s="4" t="inlineStr">
        <is>
          <t xml:space="preserve">Revenue Recognition The Company evaluates and recognize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Products (BSNM, DSO and GSP) The Company primarily generates revenues by manufacturing
and packaging of nutraceutical products as a contract manufacturer for customer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The Company’s general payment terms are short-term in duration. The Company does not have significant financing components or payment
terms. The Company did not have any material unsatisfied performance obligations at December 31, 2021 or 2020. Distribution expenses to transport the Company’s
products, where applicable, and warehousing expense after manufacture are accounted for within operating expenses. Marketing (Nexus) Nexus generates revenues when sales of listed
products are sold by product vendors through its network as a result of the marketing efforts of digital marketers. The products on the
network come from several different customers, which pay Nexus a specific amount per sale, the amount of which is dictated by the customer.
The revenue is recognized upon the sale of a product by the customer, net of fraudulent traffic or disputed transactions. A portion of
the specific amount received by Nexus for that sale is paid out to the digital marketer as a commission, which is recorded in cost of
sales. To illustrate the revenue process, a digital marketer logs onto the platform and selects an offer to promote for the day. The platform
generates a unique link which the digital marketer distributes either via email or a banner ad. As the link is distributed to the consumer
via the marketing efforts of the digital marketer, the consumer visits that link to make a purchase from the customer’s website,
and when such purchase is complete, revenue is recognized by Nexus and the sale is credited to the digital marketer’s Nexus account.
The benefit to the digital marketer operating on Nexus’ network is that the digital marketer receives a commission without the possibility
of a claw back or refund. The customer benefits through increased sales of its products as a result of the marketing efforts of the digital
marketers. Nexus’ platform acts as the transaction ledger, keeping track of clicks, sales and commissions. Nexus’ general payment terms are short-term
in duration. Insertion orders are utilized between Nexus and the customer for each campaign related to a particular product being marketed.
The insertion order remains in effect until the customer or Nexus terminates the order, and either party may terminate the order at any
time upon 14 days’ written notice. The customer is billed weekly for the sales digital marketers have generated for the week. Nexus
does not have significant financing components or payment terms. Nexus did not have any material unsatisfied performance obligations at
December 31, 2021 or 2020. </t>
        </is>
      </c>
    </row>
    <row r="20">
      <c r="A20" s="4" t="inlineStr">
        <is>
          <t>Freight</t>
        </is>
      </c>
      <c r="B20" s="4" t="inlineStr">
        <is>
          <t xml:space="preserve">Freight For
the nine months ended September 30, 2022 and 2021, freight costs amounted to $754,909 and $181,782, respectively, and have been recorded
in cost of revenues, products in the accompanying condensed consolidated statement of operations. </t>
        </is>
      </c>
      <c r="C20" s="4" t="inlineStr">
        <is>
          <t xml:space="preserve">Freight For
the years ended December 31, 2021 and 2020, freight costs amounted to $390,804 and $84,229 </t>
        </is>
      </c>
    </row>
    <row r="21">
      <c r="A21" s="4" t="inlineStr">
        <is>
          <t>Advertising</t>
        </is>
      </c>
      <c r="B21" s="4" t="inlineStr">
        <is>
          <t xml:space="preserve">Advertising Advertising
costs are expensed as incurred. Advertising costs for the nine months ended September 30, 2022 were $1,618,467, and have been recorded
in general and administrative expenses in the accompanying condensed consolidated statement of operations. </t>
        </is>
      </c>
      <c r="C21" s="4" t="inlineStr">
        <is>
          <t xml:space="preserve">Advertising Advertising
costs are expensed as incurred. Advertising costs for the years ended December 31, 2021 and 2020 were $1,019,705 and $36,593, respectively </t>
        </is>
      </c>
    </row>
    <row r="22">
      <c r="A22" s="4" t="inlineStr">
        <is>
          <t>Paycheck Protection Program</t>
        </is>
      </c>
      <c r="B22" s="4" t="inlineStr">
        <is>
          <t xml:space="preserve">Paycheck
Protection Program The
Company records Paycheck Protection Program (“PPP”) loan proceeds in accordance with ASC 470, “Debt.” Debt is
extinguished when either the debtor pays the creditor or the debtor is legally released from being the primary obligor, either judicially
or by the creditor. </t>
        </is>
      </c>
      <c r="C22" s="4" t="inlineStr">
        <is>
          <t xml:space="preserve">Paycheck Protection Program The Company records Paycheck Protection Program
(“PPP”) loan proceeds in accordance with ASC 470, Debt. Debt is extinguished when either the debtor pays the creditor or the
debtor is legally released from being the primary obligor, either judicially or by the creditor. </t>
        </is>
      </c>
    </row>
    <row r="23">
      <c r="A23" s="4" t="inlineStr">
        <is>
          <t>Stock-based Compensation</t>
        </is>
      </c>
      <c r="B23" s="4" t="inlineStr">
        <is>
          <t xml:space="preserve">Stock-based
Compensation The
Company recognizes expense for stock options and warrants granted over the vesting period based on the fair value of the award at the
grant date, are valued using a Black-Scholes option pricing model to determine the fair market value of the stock options. The Company
calculates the amount of tax benefit available by tracking each stock option award on an employee-by-employee basis and on a grant-by-grant
basis. The Company then compares the recorded expense to the tax deduction received for each stock option grant. </t>
        </is>
      </c>
      <c r="C23" s="4" t="inlineStr">
        <is>
          <t xml:space="preserve">Stock-based Compensation The Company recognizes expense for stock options
and warrants granted over the vesting period based on the fair value of the award at the grant date, are valued using a Black-Scholes
option pricing model to determine the fair market value of the stock options. The Company calculates the amount of tax benefit available
by tracking each stock option award on an employee-by-employee basis and on a grant-by-grant basis. The Company then compares the recorded
expense to the tax deduction received for each stock option grant. </t>
        </is>
      </c>
    </row>
    <row r="24">
      <c r="A24" s="4" t="inlineStr">
        <is>
          <t>Income Taxes</t>
        </is>
      </c>
      <c r="B24" s="4" t="inlineStr">
        <is>
          <t xml:space="preserve">Income
Taxes The
Company accounts for income tax under the provisions of ASC 740, “Income Taxes.” The Company records a liability for uncertain
tax positions when it is probable that a loss has been incurred and the amount can be reasonably estimated. At September 30, 2022 and
December 31, 2021, the Company has no liabilities for uncertain tax positions. The Company continually evaluates expiring statutes of
limitations, audits, proposed settlements, changes in tax law and new authoritative rulings. The Company’s tax years subject to
examination by tax authorities generally remain open for three (3) years from the date of filing.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t>
        </is>
      </c>
      <c r="C24" s="4" t="inlineStr">
        <is>
          <t xml:space="preserve">Income Taxes The Company accounts for income tax under the
provisions of ASC 740, Income Taxes. The Company records a liability for uncertain tax positions when it is probable that a loss has been
incurred and the amount can be reasonably estimated. At December 31, 2021 and 2020, the Company has no liabilities for uncertain tax positions.
The Company continually evaluates expiring statutes of limitations, audits, proposed settlements, changes in tax law and new authoritative
rulings. The Company’s tax years subject to examination by tax authorities generally remain open for three (3) years from the date
of filing. Due to the continued losses, the Company as recorded a full valuation at the end of December 31, 2021 and 2020.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t>
        </is>
      </c>
    </row>
    <row r="25">
      <c r="A25" s="4" t="inlineStr">
        <is>
          <t>Recent Accounting Standards Issued Not Yet Adopted</t>
        </is>
      </c>
      <c r="B25" s="4" t="inlineStr">
        <is>
          <t>Recent
Accounting Standard Issued Not Yet Adopted On
August 5, 2020, the FASB issued ASU 2020-06,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is ASU is effective for fiscal years beginning after
December 31, 2023. The Company believes that the adoption of this ASU will not have a material impact to the condensed consolidated financial
statements.</t>
        </is>
      </c>
      <c r="C25" s="4" t="inlineStr">
        <is>
          <t xml:space="preserve">Recent Accounting Standards Issued Not Yet
Adopted In December 2019, the Financial Accounting Standards
Board (“FASB”) issued Accounting Standards Update (“ASU”) No. 2019-12, Income Taxes (Topic 740): Simplifying
the Accounting for Income Taxes On August 5, 2020, the FASB issued ASU 2020-06,1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is ASU is effective for fiscal years beginning after December 31, 2023. The Company feels the
adoption of this ASU will not have a material impact to the financial statements. </t>
        </is>
      </c>
    </row>
    <row r="26">
      <c r="A26" s="4" t="inlineStr">
        <is>
          <t>Accounting Pronouncement Adopted</t>
        </is>
      </c>
      <c r="B26" s="4" t="inlineStr">
        <is>
          <t xml:space="preserve"> </t>
        </is>
      </c>
      <c r="C26" s="4" t="inlineStr">
        <is>
          <t>Accounting Pronouncement Adopted The Company has adopted the FASB issued ASU No.
2016-02, Leases (Topic 842), which establishes an ROU model that requires lessees to record an ROU asset and a lease liability on the
consolidated balance sheets for all leases with terms longer than 12 months. The Company adopted ASU 2016-02 during 2019, which resulted
in the recognition of the right-of-use assets and related obligations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Sep. 30, 2022</t>
        </is>
      </c>
      <c r="C2" s="2" t="inlineStr">
        <is>
          <t>Dec. 31, 2021</t>
        </is>
      </c>
    </row>
    <row r="3">
      <c r="A3" s="3" t="inlineStr">
        <is>
          <t>Acquisitions [Abstract]</t>
        </is>
      </c>
      <c r="B3" s="4" t="inlineStr">
        <is>
          <t xml:space="preserve"> </t>
        </is>
      </c>
      <c r="C3" s="4" t="inlineStr">
        <is>
          <t xml:space="preserve"> </t>
        </is>
      </c>
    </row>
    <row r="4">
      <c r="A4" s="4" t="inlineStr">
        <is>
          <t>Schedule of value the total consideration</t>
        </is>
      </c>
      <c r="B4" s="4" t="inlineStr">
        <is>
          <t xml:space="preserve">Amount
Cash issued $ 3,000,000
Debt issued 5,600,000
Total consideration $ 8,600,000 </t>
        </is>
      </c>
      <c r="C4" s="4" t="inlineStr">
        <is>
          <t xml:space="preserve">Amount
Cash issued $ 6,000,000
Debt issued 6,000,000
Total consideration $ 12,000,000
Amount
Cash issued $ 2,200,000
Debt issued 3,800,000
Total consideration $ 6,000,000
Amount
Equity issued $ 425,000
Total consideration $ 425,000 </t>
        </is>
      </c>
    </row>
    <row r="5">
      <c r="A5" s="4" t="inlineStr">
        <is>
          <t>Schedule of purchase price allocation for the assets acquired and liabilities</t>
        </is>
      </c>
      <c r="B5" s="4" t="inlineStr">
        <is>
          <t xml:space="preserve">Amount
Tangible assets acquired $ 635,223
Liabilities assumed (635,233 )
Intangible assets 8,600,000
Net assets acquired $ 8,600,000 </t>
        </is>
      </c>
      <c r="C5" s="4" t="inlineStr">
        <is>
          <t xml:space="preserve">Amount
Tangible assets acquired $ 3,700,000
Liabilities assumed (1,102,057 )
Intangible assets 8,060,000
Goodwill 1,342,000
Net assets acquired $ 12,000,000
Amount
Tangible assets acquired $ 44,330
Liabilities assumed (21,567 )
Intangible assets 5,977,237
Net assets acquired $ 6,000,000
Amount
Tangible assets acquired $ 114,284
Liabilities assumed (273,504 )
Intangible assets 584,220
Net assets acquired $ 425,000 </t>
        </is>
      </c>
    </row>
    <row r="6">
      <c r="A6" s="4" t="inlineStr">
        <is>
          <t>Schedule of intangible assets acquired from Ceautamed have estimated useful lives and values</t>
        </is>
      </c>
      <c r="B6" s="4" t="inlineStr">
        <is>
          <t xml:space="preserve">Useful
life Amount
Non-compete agreements 3 $ 785,530
Customer contracts 10 7,429,271
Intellectual property 10 385,199
Total intangible assets $ 8,600,000 </t>
        </is>
      </c>
      <c r="C6" s="4" t="inlineStr">
        <is>
          <t xml:space="preserve"> </t>
        </is>
      </c>
    </row>
    <row r="7">
      <c r="A7" s="4" t="inlineStr">
        <is>
          <t>Schedule of proforma combined results of operations</t>
        </is>
      </c>
      <c r="B7" s="4" t="inlineStr">
        <is>
          <t xml:space="preserve">Three
Months Ended September
30, Nine
Months Ended September
30,
2022 2021 2022 2021
Revenues $ 5,643,449 $ 3,885,858 $ 15,927,943 $ 17,003,901
Operating loss $ (1,415,979 ) $ (1,300,481 ) $ (7,096,841 ) $ (2,387,786 )
Loss per share, basic and diluted $ (0.07 ) $ (0.09 ) $ (0.77 ) $ (0.17 )
Weighted average shares outstanding, basic and diluted 28,008,542 13,818,890 28,008,542 13,818,890 </t>
        </is>
      </c>
      <c r="C7" s="4" t="inlineStr">
        <is>
          <t xml:space="preserve">Year Ended Year Ended
Net sales $ 18,477,166 $ 18,495,670
Net income (loss) $ (12,121,307 ) $ (7,424,046 )
Earnings (loss) per share, basic and diluted $ (0.90 ) $ (1.23 )
Weighted average shares outstanding, basic and diluted 13,397,034 6,031,685 </t>
        </is>
      </c>
    </row>
    <row r="8">
      <c r="A8" s="4" t="inlineStr">
        <is>
          <t>Schedule of intangible assets acquired</t>
        </is>
      </c>
      <c r="B8" s="4" t="inlineStr">
        <is>
          <t xml:space="preserve"> </t>
        </is>
      </c>
      <c r="C8" s="4" t="inlineStr">
        <is>
          <t xml:space="preserve">Amount
Customer relationships $ 4,220,000
Tradename 2,010,000
Developed technology 1,570,000
Patent 230,000
Non-compete agreement 30,000
Goodwill 1,342,000
Total intangible assets $ 9,402,000
Amount
Non-compete agreements $ 780,000
Customer relationships 5,197,237
Total intangible assets $ 5,977,237
Amount
License agreements $ 584,220
Total intangible assets $ 584,2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2</t>
        </is>
      </c>
      <c r="C2" s="2" t="inlineStr">
        <is>
          <t>Dec. 31, 2021</t>
        </is>
      </c>
    </row>
    <row r="3">
      <c r="A3" s="3" t="inlineStr">
        <is>
          <t>Inventory Disclosure [Abstract]</t>
        </is>
      </c>
      <c r="B3" s="4" t="inlineStr">
        <is>
          <t xml:space="preserve"> </t>
        </is>
      </c>
      <c r="C3" s="4" t="inlineStr">
        <is>
          <t xml:space="preserve"> </t>
        </is>
      </c>
    </row>
    <row r="4">
      <c r="A4" s="4" t="inlineStr">
        <is>
          <t>Schedule of inventory consisted</t>
        </is>
      </c>
      <c r="B4" s="4" t="inlineStr">
        <is>
          <t xml:space="preserve">September
30, 2022 December
31, 2021
Raw materials $ 485,433 $ 452,583
Finished goods 5,115,765 2,939,961
$ 5,601,198 $ 3,392,544 </t>
        </is>
      </c>
      <c r="C4" s="4" t="inlineStr">
        <is>
          <t xml:space="preserve">2021 2020
Raw materials $ 452,583 $ 54,797
Work in Progress — 3,629
Finished goods 2,939,961 —
3,392,544 58,426
Less: allowance for obsolescence — —
$ 3,392,544 $ 58,4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Estimated September 30,
2022 December 31,
Furniture and fixtures 7 $ 9,139 $ 9,139
Equipment – Manufacturing 5 1,341,392 1,102,239
Building &amp; Equipment 5 3,840 193
Leasehold improvements 2.5 90,099 71,539
1,444,470 1,183,110
Less: accumulated
depreciation and amortization (882,250 ) (660,066 )
Property and equipment,
net $ 562,220 $ 523,044 </t>
        </is>
      </c>
      <c r="C4" s="4" t="inlineStr">
        <is>
          <t xml:space="preserve">Estimated 2021 2020
Furniture and fixtures 7 $ 9,139 $ 1,090
Equipment – Manufacturing 5 1,102,239 797,760
Building &amp; Equipment 5 193 —
Leasehold improvements 2.5 71,539 10,650
1,183,110 809,500
Less: accumulated depreciation and amortization (660,066 ) (428,326 )
Property and equipment, net $ 523,044 $ 381,1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2</t>
        </is>
      </c>
      <c r="C2" s="2" t="inlineStr">
        <is>
          <t>Dec. 31, 2021</t>
        </is>
      </c>
    </row>
    <row r="3">
      <c r="A3" s="3" t="inlineStr">
        <is>
          <t>Intangible Assets Table [Abstract]</t>
        </is>
      </c>
      <c r="B3" s="4" t="inlineStr">
        <is>
          <t xml:space="preserve"> </t>
        </is>
      </c>
      <c r="C3" s="4" t="inlineStr">
        <is>
          <t xml:space="preserve"> </t>
        </is>
      </c>
    </row>
    <row r="4">
      <c r="A4" s="4" t="inlineStr">
        <is>
          <t>Schedule of intangible assets</t>
        </is>
      </c>
      <c r="B4" s="4" t="inlineStr">
        <is>
          <t xml:space="preserve">Estimated September 30,
2022 December 31,
Customer contracts 10 $ 17,288,770 $ 9,859,499
Intellectual property 10 385,199 —
Developed technology 15 1,570,000 1,570,000
Non-compete agreements 3 1,595,530 810,000
Patents 5 230,000 230,000
Tradename 15 2,010,000 2,010,000
Licenses agreements 5 584,220 584,220
Total intangible assets 23,663,719 15,063,719
Less: amortization (1,796,148 ) (642,819 )
Intangibles, net $ 21,867,571 $ 14,420,900 </t>
        </is>
      </c>
      <c r="C4" s="4" t="inlineStr">
        <is>
          <t xml:space="preserve">Estimated 2021 2020
Customer contracts 10 $ 9,859,499 $ 442,262
Developed technology 15 1,570,000 —
Non-compete agreements 3 810,000 —
Patents 5 230,000 —
Tradename 15 2,010,000 —
Licenses agreements 5 584,220 —
Total intangible assets 15,063,917 442,262
Less: amortization (642,819 ) (156,635 )
Intangibles, net $ 14,420,900 $ 285,627 </t>
        </is>
      </c>
    </row>
    <row r="5">
      <c r="A5" s="4" t="inlineStr">
        <is>
          <t>Schedule of future amortization</t>
        </is>
      </c>
      <c r="B5" s="4" t="inlineStr">
        <is>
          <t xml:space="preserve">Years
Ending December 31:
2022 (remainder of year) $ 616,285
2023 2,465,141
2024 2,465,141
2025 2,378,859
2026 2,149,226
Thereafter 11,793,980
Total $ 21,867,571 </t>
        </is>
      </c>
      <c r="C5" s="4" t="inlineStr">
        <is>
          <t xml:space="preserve">Years Ending December 31:
2022 $ 1,421,692
2023 1,421,850
2024 1,421,850
2025 1,421,850
2026 1,367,937
Thereafter 7,365,721
Total $ 14,420,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Lease Commitments (Tables)</t>
        </is>
      </c>
      <c r="B1" s="2" t="inlineStr">
        <is>
          <t>9 Months Ended</t>
        </is>
      </c>
      <c r="C1" s="2" t="inlineStr">
        <is>
          <t>12 Months Ended</t>
        </is>
      </c>
    </row>
    <row r="2">
      <c r="B2" s="2" t="inlineStr">
        <is>
          <t>Sep. 30, 2022</t>
        </is>
      </c>
      <c r="C2" s="2" t="inlineStr">
        <is>
          <t>Dec. 31, 2021</t>
        </is>
      </c>
    </row>
    <row r="3">
      <c r="A3" s="3" t="inlineStr">
        <is>
          <t>Lease Commitments [Abstract]</t>
        </is>
      </c>
      <c r="B3" s="4" t="inlineStr">
        <is>
          <t xml:space="preserve"> </t>
        </is>
      </c>
      <c r="C3" s="4" t="inlineStr">
        <is>
          <t xml:space="preserve"> </t>
        </is>
      </c>
    </row>
    <row r="4">
      <c r="A4" s="4" t="inlineStr">
        <is>
          <t>Schedule of right of use asset and liabilities</t>
        </is>
      </c>
      <c r="B4" s="4" t="inlineStr">
        <is>
          <t xml:space="preserve">September 30,
2022 December 31,
Asset
Operating lease right of use
assets $ 1,987,544 $ 1,923,082
Liabilities
Operating lease liabilities, current portion $ 268,310 $ 384,530
Operating liabilities,
net of current portion 1,768,609 1,570,388
Total lease liabilities $ 2,036,919 $ 1,954,918 </t>
        </is>
      </c>
      <c r="C4" s="4" t="inlineStr">
        <is>
          <t xml:space="preserve">2021 2020
Asset
Right of use asset $ 1,923,082 $ 495,154
Liability
Right of use liability, current portion $ 384,530 $ 249,284
Right of use liability, net of current portion 1,570,388 223,985
Total lease liability $ 1,954,918 $ 473,269 </t>
        </is>
      </c>
    </row>
    <row r="5">
      <c r="A5" s="4" t="inlineStr">
        <is>
          <t>Schedule of minimum lease payments under the operating lease</t>
        </is>
      </c>
      <c r="B5" s="4" t="inlineStr">
        <is>
          <t xml:space="preserve">For the Year Ended December
31:
2022 (remainder of year) $ 148,777
2023 465,164
2024 478,141
2025 491,508
2026 505,277
Thereafter 746,597
Total payments 2,835,464
Less: amount representing
interest (798,545 )
Lease obligation, net 2,036,919
Less: current portion (268,310 )
Lease obligation –
long-term $ 1,768,609 </t>
        </is>
      </c>
      <c r="C5" s="4" t="inlineStr">
        <is>
          <t xml:space="preserve">For the Year Ended December 31:
2022 $ 583,646
2023 369,473
2024 379,579
2025 389,989
2026 400,712
Thereafter 638,895
Total payments 2,762,294
Less: amount representing interest (807,376 )
Lease obligation, net 1,954,918
Less: current portion (384,530 )
Lease obligation – long-term $ 1,570,3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hanges in fair value of the company’s level 3 financial liabilities</t>
        </is>
      </c>
      <c r="B4" s="4" t="inlineStr">
        <is>
          <t xml:space="preserve">Derivative Liability, December 31, 2021 $ —
Day 1 Loss 41,933
Discount from derivatives 273,727
Resolution of derivative liability (32,959
Mark to market adjustment (188,446 )
Derivative Liability, September 30, 2022 $ 94,2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densed Consolidated Balance Sheets (Parentheticals) - $ / shares</t>
        </is>
      </c>
      <c r="B1" s="2" t="inlineStr">
        <is>
          <t>Sep. 30, 2022</t>
        </is>
      </c>
      <c r="C1" s="2" t="inlineStr">
        <is>
          <t>Dec. 31, 2021</t>
        </is>
      </c>
      <c r="D1" s="2" t="inlineStr">
        <is>
          <t>Dec. 31, 2020</t>
        </is>
      </c>
    </row>
    <row r="2">
      <c r="A2" s="4" t="inlineStr">
        <is>
          <t>Series A convertible preferred stock, par value (in Dollars per share)</t>
        </is>
      </c>
      <c r="B2" s="7" t="n">
        <v>0.0001</v>
      </c>
      <c r="C2" s="7" t="n">
        <v>0.0001</v>
      </c>
      <c r="D2" s="7" t="n">
        <v>0.0001</v>
      </c>
    </row>
    <row r="3">
      <c r="A3" s="4" t="inlineStr">
        <is>
          <t>Series A convertible preferred stock, shares authorized</t>
        </is>
      </c>
      <c r="B3" s="6" t="n">
        <v>8000</v>
      </c>
      <c r="C3" s="6" t="n">
        <v>8000</v>
      </c>
      <c r="D3" s="6" t="n">
        <v>8000</v>
      </c>
    </row>
    <row r="4">
      <c r="A4" s="4" t="inlineStr">
        <is>
          <t>Series A convertible preferred stock, shares issued</t>
        </is>
      </c>
      <c r="B4" s="6" t="n">
        <v>1000</v>
      </c>
      <c r="C4" s="6" t="n">
        <v>8000</v>
      </c>
      <c r="D4" s="6" t="n">
        <v>0</v>
      </c>
    </row>
    <row r="5">
      <c r="A5" s="4" t="inlineStr">
        <is>
          <t>Series A convertible preferred stock, shares outstanding</t>
        </is>
      </c>
      <c r="B5" s="6" t="n">
        <v>1000</v>
      </c>
      <c r="C5" s="6" t="n">
        <v>8000</v>
      </c>
      <c r="D5" s="6" t="n">
        <v>0</v>
      </c>
    </row>
    <row r="6">
      <c r="A6" s="4" t="inlineStr">
        <is>
          <t>Common stock, par value (in Dollars per share)</t>
        </is>
      </c>
      <c r="B6" s="7" t="n">
        <v>0.0001</v>
      </c>
      <c r="C6" s="7" t="n">
        <v>0.0001</v>
      </c>
      <c r="D6" s="7" t="n">
        <v>0.0001</v>
      </c>
    </row>
    <row r="7">
      <c r="A7" s="4" t="inlineStr">
        <is>
          <t>Common stock, shares authorized</t>
        </is>
      </c>
      <c r="B7" s="6" t="n">
        <v>100000000</v>
      </c>
      <c r="C7" s="6" t="n">
        <v>100000000</v>
      </c>
      <c r="D7" s="6" t="n">
        <v>100000000</v>
      </c>
    </row>
    <row r="8">
      <c r="A8" s="4" t="inlineStr">
        <is>
          <t>Common stock, shares issued</t>
        </is>
      </c>
      <c r="B8" s="6" t="n">
        <v>31927670</v>
      </c>
      <c r="C8" s="6" t="n">
        <v>13937500</v>
      </c>
      <c r="D8" s="6" t="n">
        <v>13805000</v>
      </c>
    </row>
    <row r="9">
      <c r="A9" s="4" t="inlineStr">
        <is>
          <t>Common stock, shares outstanding</t>
        </is>
      </c>
      <c r="B9" s="6" t="n">
        <v>31927670</v>
      </c>
      <c r="C9" s="6" t="n">
        <v>13937500</v>
      </c>
      <c r="D9" s="6" t="n">
        <v>13805000</v>
      </c>
    </row>
    <row r="10">
      <c r="A10" s="4" t="inlineStr">
        <is>
          <t>Previously Reported [Member]</t>
        </is>
      </c>
      <c r="B10" s="4" t="inlineStr">
        <is>
          <t xml:space="preserve"> </t>
        </is>
      </c>
      <c r="C10" s="4" t="inlineStr">
        <is>
          <t xml:space="preserve"> </t>
        </is>
      </c>
      <c r="D10" s="4" t="inlineStr">
        <is>
          <t xml:space="preserve"> </t>
        </is>
      </c>
    </row>
    <row r="11">
      <c r="A11" s="4" t="inlineStr">
        <is>
          <t>Series A convertible preferred stock, par value (in Dollars per share)</t>
        </is>
      </c>
      <c r="B11" s="4" t="inlineStr">
        <is>
          <t xml:space="preserve"> </t>
        </is>
      </c>
      <c r="C11" s="7" t="n">
        <v>0.0001</v>
      </c>
      <c r="D11" s="4" t="inlineStr">
        <is>
          <t xml:space="preserve"> </t>
        </is>
      </c>
    </row>
    <row r="12">
      <c r="A12" s="4" t="inlineStr">
        <is>
          <t>Series A convertible preferred stock, shares authorized</t>
        </is>
      </c>
      <c r="B12" s="4" t="inlineStr">
        <is>
          <t xml:space="preserve"> </t>
        </is>
      </c>
      <c r="C12" s="6" t="n">
        <v>8000</v>
      </c>
      <c r="D12" s="4" t="inlineStr">
        <is>
          <t xml:space="preserve"> </t>
        </is>
      </c>
    </row>
    <row r="13">
      <c r="A13" s="4" t="inlineStr">
        <is>
          <t>Series A convertible preferred stock, shares issued</t>
        </is>
      </c>
      <c r="B13" s="4" t="inlineStr">
        <is>
          <t xml:space="preserve"> </t>
        </is>
      </c>
      <c r="C13" s="6" t="n">
        <v>8000</v>
      </c>
      <c r="D13" s="4" t="inlineStr">
        <is>
          <t xml:space="preserve"> </t>
        </is>
      </c>
    </row>
    <row r="14">
      <c r="A14" s="4" t="inlineStr">
        <is>
          <t>Series A convertible preferred stock, shares outstanding</t>
        </is>
      </c>
      <c r="B14" s="4" t="inlineStr">
        <is>
          <t xml:space="preserve"> </t>
        </is>
      </c>
      <c r="C14" s="6" t="n">
        <v>8000</v>
      </c>
      <c r="D14" s="4" t="inlineStr">
        <is>
          <t xml:space="preserve"> </t>
        </is>
      </c>
    </row>
    <row r="15">
      <c r="A15" s="4" t="inlineStr">
        <is>
          <t>Common stock, par value (in Dollars per share)</t>
        </is>
      </c>
      <c r="B15" s="4" t="inlineStr">
        <is>
          <t xml:space="preserve"> </t>
        </is>
      </c>
      <c r="C15" s="7" t="n">
        <v>0.0001</v>
      </c>
      <c r="D15" s="4" t="inlineStr">
        <is>
          <t xml:space="preserve"> </t>
        </is>
      </c>
    </row>
    <row r="16">
      <c r="A16" s="4" t="inlineStr">
        <is>
          <t>Common stock, shares authorized</t>
        </is>
      </c>
      <c r="B16" s="4" t="inlineStr">
        <is>
          <t xml:space="preserve"> </t>
        </is>
      </c>
      <c r="C16" s="6" t="n">
        <v>100000000</v>
      </c>
      <c r="D16" s="4" t="inlineStr">
        <is>
          <t xml:space="preserve"> </t>
        </is>
      </c>
    </row>
    <row r="17">
      <c r="A17" s="4" t="inlineStr">
        <is>
          <t>Common stock, shares issued</t>
        </is>
      </c>
      <c r="B17" s="4" t="inlineStr">
        <is>
          <t xml:space="preserve"> </t>
        </is>
      </c>
      <c r="C17" s="6" t="n">
        <v>13937500</v>
      </c>
      <c r="D17" s="4" t="inlineStr">
        <is>
          <t xml:space="preserve"> </t>
        </is>
      </c>
    </row>
    <row r="18">
      <c r="A18" s="4" t="inlineStr">
        <is>
          <t>Common stock, shares outstanding</t>
        </is>
      </c>
      <c r="B18" s="4" t="inlineStr">
        <is>
          <t xml:space="preserve"> </t>
        </is>
      </c>
      <c r="C18" s="6" t="n">
        <v>13937500</v>
      </c>
      <c r="D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2</t>
        </is>
      </c>
      <c r="C2" s="2" t="inlineStr">
        <is>
          <t>Dec. 31, 2021</t>
        </is>
      </c>
    </row>
    <row r="3">
      <c r="A3" s="3" t="inlineStr">
        <is>
          <t>Debt [Abstract]</t>
        </is>
      </c>
      <c r="B3" s="4" t="inlineStr">
        <is>
          <t xml:space="preserve"> </t>
        </is>
      </c>
      <c r="C3" s="4" t="inlineStr">
        <is>
          <t xml:space="preserve"> </t>
        </is>
      </c>
    </row>
    <row r="4">
      <c r="A4" s="4" t="inlineStr">
        <is>
          <t>Schedule of debt</t>
        </is>
      </c>
      <c r="B4" s="4" t="inlineStr">
        <is>
          <t xml:space="preserve">Original issue discount subordinated debentures $ 3,588,240
Original issue discount secured subordinated note 2,257,884
12% unsecured subordinated convertible debentures 2,250,000
Acquisition notes 10,500,000
Promissory notes and cash advances 2,522,868
Revolving lines of credit 1,086,300
Equipment financing loan 181,721
EIDL loan 300,000
PPP loans 365,470
23,052,483
Debt discount (1,198,392 )
Total $ 21,854,091 </t>
        </is>
      </c>
      <c r="C4" s="4" t="inlineStr">
        <is>
          <t xml:space="preserve">Debenture notes $ 2,214,000
Promissory notes 8,234,476
Acquisition notes 9,800,000
Other 621,662
Merchant cash advances 294,313
SBA loans 300,000
PPP loans 500,426
21,964,877
Debt issuance costs (1,084,740 )
Total $ 20,880,137 </t>
        </is>
      </c>
    </row>
    <row r="5">
      <c r="A5" s="4" t="inlineStr">
        <is>
          <t>Schedule of future contractual maturities of the debt</t>
        </is>
      </c>
      <c r="B5" s="4" t="inlineStr">
        <is>
          <t xml:space="preserve">For the Year Ended December 31:
2022 (remainder of year) $ 4,702,020
2023 3,648,993
2024 7,727,643
2025 3,991,953
2026 419,843
Thereafter 1,363,639
Total $ 21,854,091 </t>
        </is>
      </c>
      <c r="C5" s="4" t="inlineStr">
        <is>
          <t xml:space="preserve">For the Year Ended December 31:
2022 $ 10,894,128
2023 1,231,699
2024 8,359,976
2025 69,780
2026 69,780
Thereafter 254,774
Total $ 20,880,1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2</t>
        </is>
      </c>
      <c r="C2" s="2" t="inlineStr">
        <is>
          <t>Dec. 31, 2021</t>
        </is>
      </c>
    </row>
    <row r="3">
      <c r="A3" s="3" t="inlineStr">
        <is>
          <t>Stockholders' Equity Note [Abstract]</t>
        </is>
      </c>
      <c r="B3" s="4" t="inlineStr">
        <is>
          <t xml:space="preserve"> </t>
        </is>
      </c>
      <c r="C3" s="4" t="inlineStr">
        <is>
          <t xml:space="preserve"> </t>
        </is>
      </c>
    </row>
    <row r="4">
      <c r="A4" s="4" t="inlineStr">
        <is>
          <t>Schedule of options and warrants granted, exercised, forfeited and outstanding</t>
        </is>
      </c>
      <c r="B4" s="4" t="inlineStr">
        <is>
          <t xml:space="preserve">Stock Options Warrants
Number of Weighted Number of Weighted
Outstanding at January 1, 2022 1,450,000 $ 0.01 14,802,006 $ 5.18
Granted 1,328,000 0.63 3,382,780 3.95
Exercised 195,495 0.01 1,439,230 —
Forfeited 4,505 0.01 275,988 —
Outstanding at September 30, 2022 2,578,000 $ 0.33 16,469,568 $ 4.52
Exercisable at September 30, 2022 1,250,000 16,469,568 </t>
        </is>
      </c>
      <c r="C4" s="4" t="inlineStr">
        <is>
          <t xml:space="preserve">2021-Stock Options 2021-Warrants
Number of Weighted Number of Weighted
Outstanding at beginning of year 1,250,000 $ 0.01 1,382,441 $ 0.01
Granted 200,000 0.01 13,419,565 5.78
Exercised — — — —
Forfeited — — — —
Outstanding at December 31, 1,450,000 $ 0.01 1,480,157 $ 5.18
Exercisable at December 31, 1,450,000 1,480,157
Available for issuance at December 31, 550,000 —
2020-Stock Options 2020-Warrants
Number of Weighted Number of Weighted
Outstanding at beginning of year — $ 0.01 89,996 $ 0.01
Granted 1,250,000 0.01 1,2452,449 0.01
Exercised — — — —
Forfeited — — — —
Outstanding at December 31, 1,250,000 $ 0.01 1,542,445 $ 0.01
Exercisable at December 31, 1,250,000 89,996
Available for issuance at December 31, 750,000 — </t>
        </is>
      </c>
    </row>
    <row r="5">
      <c r="A5" s="4" t="inlineStr">
        <is>
          <t>Schedule of option and warrant</t>
        </is>
      </c>
      <c r="B5" s="4" t="inlineStr">
        <is>
          <t xml:space="preserve">Risk-free interest rate 2.90 %
Expected volatility 80 %
Expected life (years) 5
Dividend yield 0 % </t>
        </is>
      </c>
      <c r="C5" s="4" t="inlineStr">
        <is>
          <t xml:space="preserve">2021 2020
Risk-free interest rate 0.36 % 1.69 %
Expected volatility 77 % 81 %
Expected life (years) 5 5
Dividend yield 0 % 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7" customWidth="1" min="1" max="1"/>
    <col width="14" customWidth="1" min="2" max="2"/>
    <col width="14" customWidth="1" min="3" max="3"/>
    <col width="21" customWidth="1" min="4" max="4"/>
    <col width="14" customWidth="1" min="5" max="5"/>
    <col width="14" customWidth="1" min="6" max="6"/>
    <col width="14" customWidth="1" min="7" max="7"/>
  </cols>
  <sheetData>
    <row r="1">
      <c r="A1" s="1" t="inlineStr">
        <is>
          <t>Description of Business (Details)</t>
        </is>
      </c>
      <c r="D1" s="2" t="inlineStr">
        <is>
          <t>1 Months Ended</t>
        </is>
      </c>
    </row>
    <row r="2">
      <c r="B2" s="2" t="inlineStr">
        <is>
          <t>Oct. 08, 2019</t>
        </is>
      </c>
      <c r="C2" s="2" t="inlineStr">
        <is>
          <t>Mar. 08, 2018</t>
        </is>
      </c>
      <c r="D2" s="2" t="inlineStr">
        <is>
          <t>May 19, 2022 USD ($)</t>
        </is>
      </c>
      <c r="E2" s="2" t="inlineStr">
        <is>
          <t>Aug. 27, 2021</t>
        </is>
      </c>
      <c r="F2" s="2" t="inlineStr">
        <is>
          <t>Nov. 24, 2020</t>
        </is>
      </c>
      <c r="G2" s="2" t="inlineStr">
        <is>
          <t>Dec. 31, 2021</t>
        </is>
      </c>
    </row>
    <row r="3">
      <c r="A3" s="3" t="inlineStr">
        <is>
          <t>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red percentage</t>
        </is>
      </c>
      <c r="B4" s="4" t="inlineStr">
        <is>
          <t xml:space="preserve"> </t>
        </is>
      </c>
      <c r="C4" s="10" t="n">
        <v>0.51</v>
      </c>
      <c r="D4" s="4" t="inlineStr">
        <is>
          <t xml:space="preserve"> </t>
        </is>
      </c>
      <c r="E4" s="4" t="inlineStr">
        <is>
          <t xml:space="preserve"> </t>
        </is>
      </c>
      <c r="F4" s="4" t="inlineStr">
        <is>
          <t xml:space="preserve"> </t>
        </is>
      </c>
      <c r="G4" s="11" t="n">
        <v>0.0999</v>
      </c>
    </row>
    <row r="5">
      <c r="A5" s="4" t="inlineStr">
        <is>
          <t>Percentage of acquired agreement</t>
        </is>
      </c>
      <c r="B5" s="10" t="n">
        <v>0.49</v>
      </c>
      <c r="C5" s="10" t="n">
        <v>0.49</v>
      </c>
      <c r="D5" s="4" t="inlineStr">
        <is>
          <t xml:space="preserve"> </t>
        </is>
      </c>
      <c r="E5" s="4" t="inlineStr">
        <is>
          <t xml:space="preserve"> </t>
        </is>
      </c>
      <c r="F5" s="4" t="inlineStr">
        <is>
          <t xml:space="preserve"> </t>
        </is>
      </c>
      <c r="G5" s="4" t="inlineStr">
        <is>
          <t xml:space="preserve"> </t>
        </is>
      </c>
    </row>
    <row r="6">
      <c r="A6" s="4" t="inlineStr">
        <is>
          <t>Square foot</t>
        </is>
      </c>
      <c r="B6" s="4" t="inlineStr">
        <is>
          <t xml:space="preserve"> </t>
        </is>
      </c>
      <c r="C6" s="4" t="inlineStr">
        <is>
          <t xml:space="preserve"> </t>
        </is>
      </c>
      <c r="D6" s="4" t="inlineStr">
        <is>
          <t xml:space="preserve"> </t>
        </is>
      </c>
      <c r="E6" s="6" t="n">
        <v>30000</v>
      </c>
      <c r="F6" s="6" t="n">
        <v>22000</v>
      </c>
      <c r="G6" s="4" t="inlineStr">
        <is>
          <t xml:space="preserve"> </t>
        </is>
      </c>
    </row>
    <row r="7">
      <c r="A7" s="4" t="inlineStr">
        <is>
          <t>Acquired fee (in Dollars)</t>
        </is>
      </c>
      <c r="B7" s="4" t="inlineStr">
        <is>
          <t xml:space="preserve"> </t>
        </is>
      </c>
      <c r="C7" s="4" t="inlineStr">
        <is>
          <t xml:space="preserve"> </t>
        </is>
      </c>
      <c r="D7" s="5" t="n">
        <v>100</v>
      </c>
      <c r="E7" s="4" t="inlineStr">
        <is>
          <t xml:space="preserve"> </t>
        </is>
      </c>
      <c r="F7" s="4" t="inlineStr">
        <is>
          <t xml:space="preserve"> </t>
        </is>
      </c>
      <c r="G7" s="4" t="inlineStr">
        <is>
          <t xml:space="preserve"> </t>
        </is>
      </c>
    </row>
    <row r="8">
      <c r="A8" s="4" t="inlineStr">
        <is>
          <t>Millenium Natural Manufacturing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scription of Busines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red percentage</t>
        </is>
      </c>
      <c r="B10" s="4" t="inlineStr">
        <is>
          <t xml:space="preserve"> </t>
        </is>
      </c>
      <c r="C10" s="10" t="n">
        <v>0.51</v>
      </c>
      <c r="D10" s="4" t="inlineStr">
        <is>
          <t xml:space="preserve"> </t>
        </is>
      </c>
      <c r="E10" s="4" t="inlineStr">
        <is>
          <t xml:space="preserve"> </t>
        </is>
      </c>
      <c r="F10" s="4" t="inlineStr">
        <is>
          <t xml:space="preserve"> </t>
        </is>
      </c>
      <c r="G10" s="4" t="inlineStr">
        <is>
          <t xml:space="preserve"> </t>
        </is>
      </c>
    </row>
  </sheetData>
  <mergeCells count="2">
    <mergeCell ref="A1:A2"/>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Summary of Significant Accounting Policies (Detail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urrent assets</t>
        </is>
      </c>
      <c r="B4" s="5" t="n">
        <v>8500000</v>
      </c>
      <c r="C4" s="4" t="inlineStr">
        <is>
          <t xml:space="preserve"> </t>
        </is>
      </c>
      <c r="D4" s="5" t="n">
        <v>12500000</v>
      </c>
      <c r="E4" s="4" t="inlineStr">
        <is>
          <t xml:space="preserve"> </t>
        </is>
      </c>
    </row>
    <row r="5">
      <c r="A5" s="4" t="inlineStr">
        <is>
          <t>Net proceeds</t>
        </is>
      </c>
      <c r="B5" s="6" t="n">
        <v>12800000</v>
      </c>
      <c r="C5" s="4" t="inlineStr">
        <is>
          <t xml:space="preserve"> </t>
        </is>
      </c>
      <c r="D5" s="6" t="n">
        <v>12800000</v>
      </c>
      <c r="E5" s="4" t="inlineStr">
        <is>
          <t xml:space="preserve"> </t>
        </is>
      </c>
    </row>
    <row r="6">
      <c r="A6" s="4" t="inlineStr">
        <is>
          <t>Net loss</t>
        </is>
      </c>
      <c r="B6" s="6" t="n">
        <v>21900000</v>
      </c>
      <c r="C6" s="4" t="inlineStr">
        <is>
          <t xml:space="preserve"> </t>
        </is>
      </c>
      <c r="D6" s="6" t="n">
        <v>7700000</v>
      </c>
      <c r="E6" s="4" t="inlineStr">
        <is>
          <t xml:space="preserve"> </t>
        </is>
      </c>
    </row>
    <row r="7">
      <c r="A7" s="4" t="inlineStr">
        <is>
          <t>Cash in operating activities</t>
        </is>
      </c>
      <c r="B7" s="6" t="n">
        <v>7500000</v>
      </c>
      <c r="C7" s="4" t="inlineStr">
        <is>
          <t xml:space="preserve"> </t>
        </is>
      </c>
      <c r="D7" s="6" t="n">
        <v>5200000</v>
      </c>
      <c r="E7" s="4" t="inlineStr">
        <is>
          <t xml:space="preserve"> </t>
        </is>
      </c>
    </row>
    <row r="8">
      <c r="A8" s="4" t="inlineStr">
        <is>
          <t>Additional debt or equity issuances</t>
        </is>
      </c>
      <c r="B8" s="6" t="n">
        <v>3100000</v>
      </c>
      <c r="C8" s="4" t="inlineStr">
        <is>
          <t xml:space="preserve"> </t>
        </is>
      </c>
      <c r="D8" s="4" t="inlineStr">
        <is>
          <t xml:space="preserve"> </t>
        </is>
      </c>
      <c r="E8" s="4" t="inlineStr">
        <is>
          <t xml:space="preserve"> </t>
        </is>
      </c>
    </row>
    <row r="9">
      <c r="A9" s="4" t="inlineStr">
        <is>
          <t>Allowance for doubtful account</t>
        </is>
      </c>
      <c r="B9" s="5" t="n">
        <v>10865</v>
      </c>
      <c r="C9" s="4" t="inlineStr">
        <is>
          <t xml:space="preserve"> </t>
        </is>
      </c>
      <c r="D9" s="5" t="n">
        <v>17170</v>
      </c>
      <c r="E9" s="5" t="n">
        <v>12915</v>
      </c>
    </row>
    <row r="10">
      <c r="A10" s="4" t="inlineStr">
        <is>
          <t>Estimated useful lives</t>
        </is>
      </c>
      <c r="B10" s="4" t="inlineStr">
        <is>
          <t xml:space="preserve"> </t>
        </is>
      </c>
      <c r="C10" s="4" t="inlineStr">
        <is>
          <t xml:space="preserve"> </t>
        </is>
      </c>
      <c r="D10" s="4" t="inlineStr">
        <is>
          <t>15 years</t>
        </is>
      </c>
      <c r="E10" s="4" t="inlineStr">
        <is>
          <t xml:space="preserve"> </t>
        </is>
      </c>
    </row>
    <row r="11">
      <c r="A11" s="4" t="inlineStr">
        <is>
          <t>Lease term</t>
        </is>
      </c>
      <c r="B11" s="4" t="inlineStr">
        <is>
          <t>12 months</t>
        </is>
      </c>
      <c r="C11" s="4" t="inlineStr">
        <is>
          <t xml:space="preserve"> </t>
        </is>
      </c>
      <c r="D11" s="4" t="inlineStr">
        <is>
          <t>12 months</t>
        </is>
      </c>
      <c r="E11" s="4" t="inlineStr">
        <is>
          <t xml:space="preserve"> </t>
        </is>
      </c>
    </row>
    <row r="12">
      <c r="A12" s="4" t="inlineStr">
        <is>
          <t>Freight expenses</t>
        </is>
      </c>
      <c r="B12" s="5" t="n">
        <v>754909</v>
      </c>
      <c r="C12" s="5" t="n">
        <v>181782</v>
      </c>
      <c r="D12" s="5" t="n">
        <v>390804</v>
      </c>
      <c r="E12" s="6" t="n">
        <v>84229</v>
      </c>
    </row>
    <row r="13">
      <c r="A13" s="4" t="inlineStr">
        <is>
          <t>Advertising costs and expensed incurred</t>
        </is>
      </c>
      <c r="B13" s="5" t="n">
        <v>1618467</v>
      </c>
      <c r="C13" s="4" t="inlineStr">
        <is>
          <t xml:space="preserve"> </t>
        </is>
      </c>
      <c r="D13" s="6" t="n">
        <v>1019705</v>
      </c>
      <c r="E13" s="5" t="n">
        <v>36593</v>
      </c>
    </row>
    <row r="14">
      <c r="A14" s="4" t="inlineStr">
        <is>
          <t>Issuance cost</t>
        </is>
      </c>
      <c r="B14" s="4" t="inlineStr">
        <is>
          <t xml:space="preserve"> </t>
        </is>
      </c>
      <c r="C14" s="4" t="inlineStr">
        <is>
          <t xml:space="preserve"> </t>
        </is>
      </c>
      <c r="D14" s="6" t="n">
        <v>5900000</v>
      </c>
      <c r="E14" s="4" t="inlineStr">
        <is>
          <t xml:space="preserve"> </t>
        </is>
      </c>
    </row>
    <row r="15">
      <c r="A15" s="4" t="inlineStr">
        <is>
          <t>Proceeds of preferred stock issuance</t>
        </is>
      </c>
      <c r="B15" s="4" t="inlineStr">
        <is>
          <t xml:space="preserve"> </t>
        </is>
      </c>
      <c r="C15" s="4" t="inlineStr">
        <is>
          <t xml:space="preserve"> </t>
        </is>
      </c>
      <c r="D15" s="6" t="n">
        <v>7000000</v>
      </c>
      <c r="E15" s="4" t="inlineStr">
        <is>
          <t xml:space="preserve"> </t>
        </is>
      </c>
    </row>
    <row r="16">
      <c r="A16" s="4" t="inlineStr">
        <is>
          <t>Goodwill increase</t>
        </is>
      </c>
      <c r="B16" s="4" t="inlineStr">
        <is>
          <t xml:space="preserve"> </t>
        </is>
      </c>
      <c r="C16" s="4" t="inlineStr">
        <is>
          <t xml:space="preserve"> </t>
        </is>
      </c>
      <c r="D16" s="6" t="n">
        <v>1300000</v>
      </c>
      <c r="E16" s="4" t="inlineStr">
        <is>
          <t xml:space="preserve"> </t>
        </is>
      </c>
    </row>
    <row r="17">
      <c r="A17" s="4" t="inlineStr">
        <is>
          <t>Intangible assets increase</t>
        </is>
      </c>
      <c r="B17" s="4" t="inlineStr">
        <is>
          <t xml:space="preserve"> </t>
        </is>
      </c>
      <c r="C17" s="4" t="inlineStr">
        <is>
          <t xml:space="preserve"> </t>
        </is>
      </c>
      <c r="D17" s="6" t="n">
        <v>486184</v>
      </c>
      <c r="E17" s="4" t="inlineStr">
        <is>
          <t xml:space="preserve"> </t>
        </is>
      </c>
    </row>
    <row r="18">
      <c r="A18" s="4" t="inlineStr">
        <is>
          <t>Goodwill and Intangible Assets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row>
    <row r="20">
      <c r="A20" s="4" t="inlineStr">
        <is>
          <t>Intangible assets increase</t>
        </is>
      </c>
      <c r="B20" s="4" t="inlineStr">
        <is>
          <t xml:space="preserve"> </t>
        </is>
      </c>
      <c r="C20" s="4" t="inlineStr">
        <is>
          <t xml:space="preserve"> </t>
        </is>
      </c>
      <c r="D20" s="5" t="n">
        <v>3300000</v>
      </c>
      <c r="E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row>
    <row r="23">
      <c r="A23" s="4" t="inlineStr">
        <is>
          <t>Estimated useful lives</t>
        </is>
      </c>
      <c r="B23" s="4" t="inlineStr">
        <is>
          <t xml:space="preserve"> </t>
        </is>
      </c>
      <c r="C23" s="4" t="inlineStr">
        <is>
          <t xml:space="preserve"> </t>
        </is>
      </c>
      <c r="D23" s="4" t="inlineStr">
        <is>
          <t>3 years</t>
        </is>
      </c>
      <c r="E23" s="4" t="inlineStr">
        <is>
          <t xml:space="preserve"> </t>
        </is>
      </c>
    </row>
    <row r="24">
      <c r="A24" s="4" t="inlineStr">
        <is>
          <t>Minimum [Member] | Property, Plant and Equipment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row>
    <row r="26">
      <c r="A26" s="4" t="inlineStr">
        <is>
          <t>Estimated useful lives</t>
        </is>
      </c>
      <c r="B26" s="4" t="inlineStr">
        <is>
          <t>3 years</t>
        </is>
      </c>
      <c r="C26" s="4" t="inlineStr">
        <is>
          <t xml:space="preserve"> </t>
        </is>
      </c>
      <c r="D26" s="4" t="inlineStr">
        <is>
          <t xml:space="preserve"> </t>
        </is>
      </c>
      <c r="E26" s="4" t="inlineStr">
        <is>
          <t xml:space="preserve"> </t>
        </is>
      </c>
    </row>
    <row r="27">
      <c r="A27" s="4" t="inlineStr">
        <is>
          <t>Minimum [Member] | Finite-Lived Intangible Assets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row>
    <row r="29">
      <c r="A29" s="4" t="inlineStr">
        <is>
          <t>Finite lives estimated useful lives</t>
        </is>
      </c>
      <c r="B29" s="4" t="inlineStr">
        <is>
          <t>3 years</t>
        </is>
      </c>
      <c r="C29" s="4" t="inlineStr">
        <is>
          <t xml:space="preserve"> </t>
        </is>
      </c>
      <c r="D29" s="4" t="inlineStr">
        <is>
          <t>3 years</t>
        </is>
      </c>
      <c r="E29" s="4" t="inlineStr">
        <is>
          <t xml:space="preserve"> </t>
        </is>
      </c>
    </row>
    <row r="30">
      <c r="A30" s="4" t="inlineStr">
        <is>
          <t>Maximum [Member] | Property, Plant and Equipment [Memb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row>
    <row r="32">
      <c r="A32" s="4" t="inlineStr">
        <is>
          <t>Estimated useful lives</t>
        </is>
      </c>
      <c r="B32" s="4" t="inlineStr">
        <is>
          <t>5 years</t>
        </is>
      </c>
      <c r="C32" s="4" t="inlineStr">
        <is>
          <t xml:space="preserve"> </t>
        </is>
      </c>
      <c r="D32" s="4" t="inlineStr">
        <is>
          <t xml:space="preserve"> </t>
        </is>
      </c>
      <c r="E32" s="4" t="inlineStr">
        <is>
          <t xml:space="preserve"> </t>
        </is>
      </c>
    </row>
    <row r="33">
      <c r="A33" s="4" t="inlineStr">
        <is>
          <t>Maximum [Member] | Finite-Lived Intangible Assets [Memb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row>
    <row r="35">
      <c r="A35" s="4" t="inlineStr">
        <is>
          <t>Finite lives estimated useful lives</t>
        </is>
      </c>
      <c r="B35" s="4" t="inlineStr">
        <is>
          <t>15 years</t>
        </is>
      </c>
      <c r="C35" s="4" t="inlineStr">
        <is>
          <t xml:space="preserve"> </t>
        </is>
      </c>
      <c r="D35" s="4" t="inlineStr">
        <is>
          <t>15 years</t>
        </is>
      </c>
      <c r="E35" s="4" t="inlineStr">
        <is>
          <t xml:space="preserve"> </t>
        </is>
      </c>
    </row>
    <row r="36">
      <c r="A36" s="4" t="inlineStr">
        <is>
          <t>Lease Right-of-Use Asset [Member]</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row>
    <row r="38">
      <c r="A38" s="4" t="inlineStr">
        <is>
          <t>Lease term</t>
        </is>
      </c>
      <c r="B38" s="4" t="inlineStr">
        <is>
          <t>12 months</t>
        </is>
      </c>
      <c r="C38" s="4" t="inlineStr">
        <is>
          <t xml:space="preserve"> </t>
        </is>
      </c>
      <c r="D38" s="4" t="inlineStr">
        <is>
          <t xml:space="preserve"> </t>
        </is>
      </c>
      <c r="E38" s="4" t="inlineStr">
        <is>
          <t xml:space="preserve"> </t>
        </is>
      </c>
    </row>
    <row r="39">
      <c r="A39" s="4" t="inlineStr">
        <is>
          <t>Lease Right-of-Use Asset [Member] | Minimum [Member]</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c r="E40" s="4" t="inlineStr">
        <is>
          <t xml:space="preserve"> </t>
        </is>
      </c>
    </row>
    <row r="41">
      <c r="A41" s="4" t="inlineStr">
        <is>
          <t>Lease term</t>
        </is>
      </c>
      <c r="B41" s="4" t="inlineStr">
        <is>
          <t xml:space="preserve"> </t>
        </is>
      </c>
      <c r="C41" s="4" t="inlineStr">
        <is>
          <t xml:space="preserve"> </t>
        </is>
      </c>
      <c r="D41" s="4" t="inlineStr">
        <is>
          <t>12 months</t>
        </is>
      </c>
      <c r="E41" s="4" t="inlineStr">
        <is>
          <t xml:space="preserve"> </t>
        </is>
      </c>
    </row>
    <row r="42">
      <c r="A42" s="4" t="inlineStr">
        <is>
          <t>Lease Right-of-Use Asset [Member] | Maximum [Member]</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Details) [Line Items]</t>
        </is>
      </c>
      <c r="B43" s="4" t="inlineStr">
        <is>
          <t xml:space="preserve"> </t>
        </is>
      </c>
      <c r="C43" s="4" t="inlineStr">
        <is>
          <t xml:space="preserve"> </t>
        </is>
      </c>
      <c r="D43" s="4" t="inlineStr">
        <is>
          <t xml:space="preserve"> </t>
        </is>
      </c>
      <c r="E43" s="4" t="inlineStr">
        <is>
          <t xml:space="preserve"> </t>
        </is>
      </c>
    </row>
    <row r="44">
      <c r="A44" s="4" t="inlineStr">
        <is>
          <t>Lease term</t>
        </is>
      </c>
      <c r="B44" s="4" t="inlineStr">
        <is>
          <t xml:space="preserve"> </t>
        </is>
      </c>
      <c r="C44" s="4" t="inlineStr">
        <is>
          <t xml:space="preserve"> </t>
        </is>
      </c>
      <c r="D44" s="4" t="inlineStr">
        <is>
          <t>12 months</t>
        </is>
      </c>
      <c r="E44" s="4" t="inlineStr">
        <is>
          <t xml:space="preserve"> </t>
        </is>
      </c>
    </row>
    <row r="45">
      <c r="A45" s="4" t="inlineStr">
        <is>
          <t>Liquidity, Capital Resources and Going Concern [Member]</t>
        </is>
      </c>
      <c r="B45" s="4" t="inlineStr">
        <is>
          <t xml:space="preserve"> </t>
        </is>
      </c>
      <c r="C45" s="4" t="inlineStr">
        <is>
          <t xml:space="preserve"> </t>
        </is>
      </c>
      <c r="D45" s="4" t="inlineStr">
        <is>
          <t xml:space="preserve"> </t>
        </is>
      </c>
      <c r="E45" s="4" t="inlineStr">
        <is>
          <t xml:space="preserve"> </t>
        </is>
      </c>
    </row>
    <row r="46">
      <c r="A46" s="3" t="inlineStr">
        <is>
          <t>Summary of Significant Accounting Policies (Details) [Line Items]</t>
        </is>
      </c>
      <c r="B46" s="4" t="inlineStr">
        <is>
          <t xml:space="preserve"> </t>
        </is>
      </c>
      <c r="C46" s="4" t="inlineStr">
        <is>
          <t xml:space="preserve"> </t>
        </is>
      </c>
      <c r="D46" s="4" t="inlineStr">
        <is>
          <t xml:space="preserve"> </t>
        </is>
      </c>
      <c r="E46" s="4" t="inlineStr">
        <is>
          <t xml:space="preserve"> </t>
        </is>
      </c>
    </row>
    <row r="47">
      <c r="A47" s="4" t="inlineStr">
        <is>
          <t>Lease term</t>
        </is>
      </c>
      <c r="B47" s="4" t="inlineStr">
        <is>
          <t xml:space="preserve"> </t>
        </is>
      </c>
      <c r="C47" s="4" t="inlineStr">
        <is>
          <t xml:space="preserve"> </t>
        </is>
      </c>
      <c r="D47" s="4" t="inlineStr">
        <is>
          <t>12 months</t>
        </is>
      </c>
      <c r="E47" s="4" t="inlineStr">
        <is>
          <t xml:space="preserve"> </t>
        </is>
      </c>
    </row>
    <row r="48">
      <c r="A48" s="4" t="inlineStr">
        <is>
          <t>Accounting Pronouncement Adopted [Member]</t>
        </is>
      </c>
      <c r="B48" s="4" t="inlineStr">
        <is>
          <t xml:space="preserve"> </t>
        </is>
      </c>
      <c r="C48" s="4" t="inlineStr">
        <is>
          <t xml:space="preserve"> </t>
        </is>
      </c>
      <c r="D48" s="4" t="inlineStr">
        <is>
          <t xml:space="preserve"> </t>
        </is>
      </c>
      <c r="E48" s="4" t="inlineStr">
        <is>
          <t xml:space="preserve"> </t>
        </is>
      </c>
    </row>
    <row r="49">
      <c r="A49" s="3" t="inlineStr">
        <is>
          <t>Summary of Significant Accounting Policies (Details) [Line Items]</t>
        </is>
      </c>
      <c r="B49" s="4" t="inlineStr">
        <is>
          <t xml:space="preserve"> </t>
        </is>
      </c>
      <c r="C49" s="4" t="inlineStr">
        <is>
          <t xml:space="preserve"> </t>
        </is>
      </c>
      <c r="D49" s="4" t="inlineStr">
        <is>
          <t xml:space="preserve"> </t>
        </is>
      </c>
      <c r="E49" s="4" t="inlineStr">
        <is>
          <t xml:space="preserve"> </t>
        </is>
      </c>
    </row>
    <row r="50">
      <c r="A50" s="4" t="inlineStr">
        <is>
          <t>Lease term</t>
        </is>
      </c>
      <c r="B50" s="4" t="inlineStr">
        <is>
          <t xml:space="preserve"> </t>
        </is>
      </c>
      <c r="C50" s="4" t="inlineStr">
        <is>
          <t xml:space="preserve"> </t>
        </is>
      </c>
      <c r="D50" s="4" t="inlineStr">
        <is>
          <t>12 months</t>
        </is>
      </c>
      <c r="E5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80" customWidth="1" min="2" max="2"/>
    <col width="16" customWidth="1" min="3" max="3"/>
  </cols>
  <sheetData>
    <row r="1">
      <c r="A1" s="1" t="inlineStr">
        <is>
          <t>Acquisitions (Details) - USD ($)</t>
        </is>
      </c>
      <c r="B1" s="2" t="inlineStr">
        <is>
          <t>9 Months Ended</t>
        </is>
      </c>
      <c r="C1" s="2" t="inlineStr">
        <is>
          <t>12 Months Ended</t>
        </is>
      </c>
    </row>
    <row r="2">
      <c r="B2" s="2" t="inlineStr">
        <is>
          <t>Sep. 30, 2022</t>
        </is>
      </c>
      <c r="C2" s="2" t="inlineStr">
        <is>
          <t>Dec. 31, 2021</t>
        </is>
      </c>
    </row>
    <row r="3">
      <c r="A3" s="3" t="inlineStr">
        <is>
          <t>Acquisitions (Details) [Line Items]</t>
        </is>
      </c>
      <c r="B3" s="4" t="inlineStr">
        <is>
          <t xml:space="preserve"> </t>
        </is>
      </c>
      <c r="C3" s="4" t="inlineStr">
        <is>
          <t xml:space="preserve"> </t>
        </is>
      </c>
    </row>
    <row r="4">
      <c r="A4" s="4" t="inlineStr">
        <is>
          <t>Purchase price</t>
        </is>
      </c>
      <c r="B4" s="5" t="n">
        <v>8600000</v>
      </c>
      <c r="C4" s="5" t="n">
        <v>425000</v>
      </c>
    </row>
    <row r="5">
      <c r="A5" s="4" t="inlineStr">
        <is>
          <t>Purchase price consists description</t>
        </is>
      </c>
      <c r="B5" s="4" t="inlineStr">
        <is>
          <t>The purchase price consists of (i) $3,000,000 in cash, of which $1,000,000
was previously paid by the Company and $2,000,000 was paid at closing, (ii) secured subordinated convertible promissory notes
in the aggregate principal amount of $2,150,000; (iii) secured subordinated promissory notes in the aggregate principal amount of $2,150,000
and (iv) secured subordinated promissory notes in the aggregate principal amount of $1,300,000.</t>
        </is>
      </c>
      <c r="C5" s="4" t="inlineStr">
        <is>
          <t xml:space="preserve"> </t>
        </is>
      </c>
    </row>
    <row r="6">
      <c r="A6" s="4" t="inlineStr">
        <is>
          <t>Cash paid</t>
        </is>
      </c>
      <c r="B6" s="4" t="inlineStr">
        <is>
          <t xml:space="preserve"> </t>
        </is>
      </c>
      <c r="C6" s="6" t="n">
        <v>6000000</v>
      </c>
    </row>
    <row r="7">
      <c r="A7" s="4" t="inlineStr">
        <is>
          <t>First promissory principal amount</t>
        </is>
      </c>
      <c r="B7" s="4" t="inlineStr">
        <is>
          <t xml:space="preserve"> </t>
        </is>
      </c>
      <c r="C7" s="6" t="n">
        <v>3000000</v>
      </c>
    </row>
    <row r="8">
      <c r="A8" s="4" t="inlineStr">
        <is>
          <t>second promissory principal amount</t>
        </is>
      </c>
      <c r="B8" s="4" t="inlineStr">
        <is>
          <t xml:space="preserve"> </t>
        </is>
      </c>
      <c r="C8" s="5" t="n">
        <v>3000000</v>
      </c>
    </row>
    <row r="9">
      <c r="A9" s="4" t="inlineStr">
        <is>
          <t>Common stock, issued (in Shares)</t>
        </is>
      </c>
      <c r="B9" s="4" t="inlineStr">
        <is>
          <t xml:space="preserve"> </t>
        </is>
      </c>
      <c r="C9" s="6" t="n">
        <v>42500</v>
      </c>
    </row>
    <row r="10">
      <c r="A10" s="4" t="inlineStr">
        <is>
          <t>Common stock per share (in Dollars per share)</t>
        </is>
      </c>
      <c r="B10" s="4" t="inlineStr">
        <is>
          <t xml:space="preserve"> </t>
        </is>
      </c>
      <c r="C10" s="5" t="n">
        <v>10</v>
      </c>
    </row>
    <row r="11">
      <c r="A11" s="4" t="inlineStr">
        <is>
          <t>Dividend purchase price</t>
        </is>
      </c>
      <c r="B11" s="4" t="inlineStr">
        <is>
          <t xml:space="preserve"> </t>
        </is>
      </c>
      <c r="C11" s="5" t="n">
        <v>425000</v>
      </c>
    </row>
    <row r="12">
      <c r="A12" s="4" t="inlineStr">
        <is>
          <t>Offering price (in Shares)</t>
        </is>
      </c>
      <c r="B12" s="4" t="inlineStr">
        <is>
          <t xml:space="preserve"> </t>
        </is>
      </c>
      <c r="C12" s="6" t="n">
        <v>42500</v>
      </c>
    </row>
    <row r="13">
      <c r="A13" s="4" t="inlineStr">
        <is>
          <t>Acquisition of DSO [Member]</t>
        </is>
      </c>
      <c r="B13" s="4" t="inlineStr">
        <is>
          <t xml:space="preserve"> </t>
        </is>
      </c>
      <c r="C13" s="4" t="inlineStr">
        <is>
          <t xml:space="preserve"> </t>
        </is>
      </c>
    </row>
    <row r="14">
      <c r="A14" s="3" t="inlineStr">
        <is>
          <t>Acquisitions (Details) [Line Items]</t>
        </is>
      </c>
      <c r="B14" s="4" t="inlineStr">
        <is>
          <t xml:space="preserve"> </t>
        </is>
      </c>
      <c r="C14" s="4" t="inlineStr">
        <is>
          <t xml:space="preserve"> </t>
        </is>
      </c>
    </row>
    <row r="15">
      <c r="A15" s="4" t="inlineStr">
        <is>
          <t>Annual interest percentage</t>
        </is>
      </c>
      <c r="B15" s="4" t="inlineStr">
        <is>
          <t xml:space="preserve"> </t>
        </is>
      </c>
      <c r="C15" s="10" t="n">
        <v>0.06</v>
      </c>
    </row>
    <row r="16">
      <c r="A16" s="4" t="inlineStr">
        <is>
          <t>Acquisition of DSO [Member] | Securities purchase agreement [Member]</t>
        </is>
      </c>
      <c r="B16" s="4" t="inlineStr">
        <is>
          <t xml:space="preserve"> </t>
        </is>
      </c>
      <c r="C16" s="4" t="inlineStr">
        <is>
          <t xml:space="preserve"> </t>
        </is>
      </c>
    </row>
    <row r="17">
      <c r="A17" s="3" t="inlineStr">
        <is>
          <t>Acquisitions (Details) [Line Items]</t>
        </is>
      </c>
      <c r="B17" s="4" t="inlineStr">
        <is>
          <t xml:space="preserve"> </t>
        </is>
      </c>
      <c r="C17" s="4" t="inlineStr">
        <is>
          <t xml:space="preserve"> </t>
        </is>
      </c>
    </row>
    <row r="18">
      <c r="A18" s="4" t="inlineStr">
        <is>
          <t>Annual interest percentage</t>
        </is>
      </c>
      <c r="B18" s="4" t="inlineStr">
        <is>
          <t xml:space="preserve"> </t>
        </is>
      </c>
      <c r="C18" s="10" t="n">
        <v>0.06</v>
      </c>
    </row>
    <row r="19">
      <c r="A19" s="4" t="inlineStr">
        <is>
          <t>Acquisition of Nexus [Member]</t>
        </is>
      </c>
      <c r="B19" s="4" t="inlineStr">
        <is>
          <t xml:space="preserve"> </t>
        </is>
      </c>
      <c r="C19" s="4" t="inlineStr">
        <is>
          <t xml:space="preserve"> </t>
        </is>
      </c>
    </row>
    <row r="20">
      <c r="A20" s="3" t="inlineStr">
        <is>
          <t>Acquisitions (Details) [Line Items]</t>
        </is>
      </c>
      <c r="B20" s="4" t="inlineStr">
        <is>
          <t xml:space="preserve"> </t>
        </is>
      </c>
      <c r="C20" s="4" t="inlineStr">
        <is>
          <t xml:space="preserve"> </t>
        </is>
      </c>
    </row>
    <row r="21">
      <c r="A21" s="4" t="inlineStr">
        <is>
          <t>Cash paid</t>
        </is>
      </c>
      <c r="B21" s="4" t="inlineStr">
        <is>
          <t xml:space="preserve"> </t>
        </is>
      </c>
      <c r="C21" s="5" t="n">
        <v>2200000</v>
      </c>
    </row>
    <row r="22">
      <c r="A22" s="4" t="inlineStr">
        <is>
          <t>First promissory principal amount</t>
        </is>
      </c>
      <c r="B22" s="4" t="inlineStr">
        <is>
          <t xml:space="preserve"> </t>
        </is>
      </c>
      <c r="C22" s="5" t="n">
        <v>190000</v>
      </c>
    </row>
    <row r="23">
      <c r="A23" s="4" t="inlineStr">
        <is>
          <t>Annual interest percentage</t>
        </is>
      </c>
      <c r="B23" s="4" t="inlineStr">
        <is>
          <t xml:space="preserve"> </t>
        </is>
      </c>
      <c r="C23" s="10" t="n">
        <v>0.05</v>
      </c>
    </row>
    <row r="24">
      <c r="A24" s="4" t="inlineStr">
        <is>
          <t>second promissory principal amount</t>
        </is>
      </c>
      <c r="B24" s="4" t="inlineStr">
        <is>
          <t xml:space="preserve"> </t>
        </is>
      </c>
      <c r="C24" s="5" t="n">
        <v>1900000</v>
      </c>
    </row>
    <row r="25">
      <c r="A25" s="4" t="inlineStr">
        <is>
          <t>Acquisition of Nexus [Member] | Securities purchase agreement [Member]</t>
        </is>
      </c>
      <c r="B25" s="4" t="inlineStr">
        <is>
          <t xml:space="preserve"> </t>
        </is>
      </c>
      <c r="C25" s="4" t="inlineStr">
        <is>
          <t xml:space="preserve"> </t>
        </is>
      </c>
    </row>
    <row r="26">
      <c r="A26" s="3" t="inlineStr">
        <is>
          <t>Acquisitions (Details) [Line Items]</t>
        </is>
      </c>
      <c r="B26" s="4" t="inlineStr">
        <is>
          <t xml:space="preserve"> </t>
        </is>
      </c>
      <c r="C26" s="4" t="inlineStr">
        <is>
          <t xml:space="preserve"> </t>
        </is>
      </c>
    </row>
    <row r="27">
      <c r="A27" s="4" t="inlineStr">
        <is>
          <t>Annual interest percentage</t>
        </is>
      </c>
      <c r="B27" s="4" t="inlineStr">
        <is>
          <t xml:space="preserve"> </t>
        </is>
      </c>
      <c r="C27" s="10" t="n">
        <v>0.05</v>
      </c>
    </row>
    <row r="28">
      <c r="A28" s="4" t="inlineStr">
        <is>
          <t>Acquisition of GSP [Member]</t>
        </is>
      </c>
      <c r="B28" s="4" t="inlineStr">
        <is>
          <t xml:space="preserve"> </t>
        </is>
      </c>
      <c r="C28" s="4" t="inlineStr">
        <is>
          <t xml:space="preserve"> </t>
        </is>
      </c>
    </row>
    <row r="29">
      <c r="A29" s="3" t="inlineStr">
        <is>
          <t>Acquisitions (Details) [Line Items]</t>
        </is>
      </c>
      <c r="B29" s="4" t="inlineStr">
        <is>
          <t xml:space="preserve"> </t>
        </is>
      </c>
      <c r="C29" s="4" t="inlineStr">
        <is>
          <t xml:space="preserve"> </t>
        </is>
      </c>
    </row>
    <row r="30">
      <c r="A30" s="4" t="inlineStr">
        <is>
          <t>Common stock, issued (in Shares)</t>
        </is>
      </c>
      <c r="B30" s="4" t="inlineStr">
        <is>
          <t xml:space="preserve"> </t>
        </is>
      </c>
      <c r="C30" s="6" t="n">
        <v>1472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Acquisitions (Details) - Schedule of value the total consideration</t>
        </is>
      </c>
      <c r="B1" s="2" t="inlineStr">
        <is>
          <t>Sep. 30, 2022 USD ($)</t>
        </is>
      </c>
    </row>
    <row r="2">
      <c r="A2" s="3" t="inlineStr">
        <is>
          <t>Schedule Of Value The Total Consideration [Abstract]</t>
        </is>
      </c>
      <c r="B2" s="4" t="inlineStr">
        <is>
          <t xml:space="preserve"> </t>
        </is>
      </c>
    </row>
    <row r="3">
      <c r="A3" s="4" t="inlineStr">
        <is>
          <t>Cash issued</t>
        </is>
      </c>
      <c r="B3" s="5" t="n">
        <v>3000000</v>
      </c>
    </row>
    <row r="4">
      <c r="A4" s="4" t="inlineStr">
        <is>
          <t>Debt issued</t>
        </is>
      </c>
      <c r="B4" s="6" t="n">
        <v>5600000</v>
      </c>
    </row>
    <row r="5">
      <c r="A5" s="4" t="inlineStr">
        <is>
          <t>Total consideration</t>
        </is>
      </c>
      <c r="B5" s="5" t="n">
        <v>86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purchase price allocation for the assets acquired and liabilities</t>
        </is>
      </c>
      <c r="B1" s="2" t="inlineStr">
        <is>
          <t>9 Months Ended</t>
        </is>
      </c>
    </row>
    <row r="2">
      <c r="B2" s="2" t="inlineStr">
        <is>
          <t>Sep. 30, 2022 USD ($)</t>
        </is>
      </c>
    </row>
    <row r="3">
      <c r="A3" s="3" t="inlineStr">
        <is>
          <t>Schedule Of Purchase Price Allocation For The Assets Acquired And Liabilities [Abstract]</t>
        </is>
      </c>
      <c r="B3" s="4" t="inlineStr">
        <is>
          <t xml:space="preserve"> </t>
        </is>
      </c>
    </row>
    <row r="4">
      <c r="A4" s="4" t="inlineStr">
        <is>
          <t>Tangible assets acquired</t>
        </is>
      </c>
      <c r="B4" s="5" t="n">
        <v>635223</v>
      </c>
    </row>
    <row r="5">
      <c r="A5" s="4" t="inlineStr">
        <is>
          <t>Liabilities assumed</t>
        </is>
      </c>
      <c r="B5" s="6" t="n">
        <v>-635233</v>
      </c>
    </row>
    <row r="6">
      <c r="A6" s="4" t="inlineStr">
        <is>
          <t>Intangible assets</t>
        </is>
      </c>
      <c r="B6" s="6" t="n">
        <v>8600000</v>
      </c>
    </row>
    <row r="7">
      <c r="A7" s="4" t="inlineStr">
        <is>
          <t>Net assets acquired</t>
        </is>
      </c>
      <c r="B7" s="5" t="n">
        <v>86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intangible assets acquired from Ceautamed have estimated useful lives and values</t>
        </is>
      </c>
      <c r="B1" s="2" t="inlineStr">
        <is>
          <t>9 Months Ended</t>
        </is>
      </c>
    </row>
    <row r="2">
      <c r="B2" s="2" t="inlineStr">
        <is>
          <t>Sep. 30, 2022 USD ($)</t>
        </is>
      </c>
    </row>
    <row r="3">
      <c r="A3" s="3" t="inlineStr">
        <is>
          <t>Acquisitions (Details) - Schedule of intangible assets acquired from Ceautamed have estimated useful lives and values [Line Items]</t>
        </is>
      </c>
      <c r="B3" s="4" t="inlineStr">
        <is>
          <t xml:space="preserve"> </t>
        </is>
      </c>
    </row>
    <row r="4">
      <c r="A4" s="4" t="inlineStr">
        <is>
          <t>Amount</t>
        </is>
      </c>
      <c r="B4" s="5" t="n">
        <v>8600000</v>
      </c>
    </row>
    <row r="5">
      <c r="A5" s="4" t="inlineStr">
        <is>
          <t>Non-compete agreements [Member]</t>
        </is>
      </c>
      <c r="B5" s="4" t="inlineStr">
        <is>
          <t xml:space="preserve"> </t>
        </is>
      </c>
    </row>
    <row r="6">
      <c r="A6" s="3" t="inlineStr">
        <is>
          <t>Acquisitions (Details) - Schedule of intangible assets acquired from Ceautamed have estimated useful lives and values [Line Items]</t>
        </is>
      </c>
      <c r="B6" s="4" t="inlineStr">
        <is>
          <t xml:space="preserve"> </t>
        </is>
      </c>
    </row>
    <row r="7">
      <c r="A7" s="4" t="inlineStr">
        <is>
          <t>Useful life in years</t>
        </is>
      </c>
      <c r="B7" s="4" t="inlineStr">
        <is>
          <t>3 years</t>
        </is>
      </c>
    </row>
    <row r="8">
      <c r="A8" s="4" t="inlineStr">
        <is>
          <t>Amount</t>
        </is>
      </c>
      <c r="B8" s="5" t="n">
        <v>785530</v>
      </c>
    </row>
    <row r="9">
      <c r="A9" s="4" t="inlineStr">
        <is>
          <t>Customer contracts [Member]</t>
        </is>
      </c>
      <c r="B9" s="4" t="inlineStr">
        <is>
          <t xml:space="preserve"> </t>
        </is>
      </c>
    </row>
    <row r="10">
      <c r="A10" s="3" t="inlineStr">
        <is>
          <t>Acquisitions (Details) - Schedule of intangible assets acquired from Ceautamed have estimated useful lives and values [Line Items]</t>
        </is>
      </c>
      <c r="B10" s="4" t="inlineStr">
        <is>
          <t xml:space="preserve"> </t>
        </is>
      </c>
    </row>
    <row r="11">
      <c r="A11" s="4" t="inlineStr">
        <is>
          <t>Useful life in years</t>
        </is>
      </c>
      <c r="B11" s="4" t="inlineStr">
        <is>
          <t>10 years</t>
        </is>
      </c>
    </row>
    <row r="12">
      <c r="A12" s="4" t="inlineStr">
        <is>
          <t>Amount</t>
        </is>
      </c>
      <c r="B12" s="5" t="n">
        <v>7429271</v>
      </c>
    </row>
    <row r="13">
      <c r="A13" s="4" t="inlineStr">
        <is>
          <t>Intellectual property [Member]</t>
        </is>
      </c>
      <c r="B13" s="4" t="inlineStr">
        <is>
          <t xml:space="preserve"> </t>
        </is>
      </c>
    </row>
    <row r="14">
      <c r="A14" s="3" t="inlineStr">
        <is>
          <t>Acquisitions (Details) - Schedule of intangible assets acquired from Ceautamed have estimated useful lives and values [Line Items]</t>
        </is>
      </c>
      <c r="B14" s="4" t="inlineStr">
        <is>
          <t xml:space="preserve"> </t>
        </is>
      </c>
    </row>
    <row r="15">
      <c r="A15" s="4" t="inlineStr">
        <is>
          <t>Useful life in years</t>
        </is>
      </c>
      <c r="B15" s="4" t="inlineStr">
        <is>
          <t>10 years</t>
        </is>
      </c>
    </row>
    <row r="16">
      <c r="A16" s="4" t="inlineStr">
        <is>
          <t>Amount</t>
        </is>
      </c>
      <c r="B16" s="5" t="n">
        <v>3851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quisitions (Details) - Schedule of proforma combined results of operation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chedule Of Proforma Combined Results Of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5643449</v>
      </c>
      <c r="C4" s="5" t="n">
        <v>3885858</v>
      </c>
      <c r="D4" s="5" t="n">
        <v>15927943</v>
      </c>
      <c r="E4" s="5" t="n">
        <v>17003901</v>
      </c>
      <c r="F4" s="5" t="n">
        <v>18477166</v>
      </c>
      <c r="G4" s="5" t="n">
        <v>18495670</v>
      </c>
    </row>
    <row r="5">
      <c r="A5" s="4" t="inlineStr">
        <is>
          <t>Operating loss</t>
        </is>
      </c>
      <c r="B5" s="5" t="n">
        <v>-1415979</v>
      </c>
      <c r="C5" s="5" t="n">
        <v>-1300481</v>
      </c>
      <c r="D5" s="5" t="n">
        <v>-7096841</v>
      </c>
      <c r="E5" s="5" t="n">
        <v>-2387786</v>
      </c>
      <c r="F5" s="4" t="inlineStr">
        <is>
          <t xml:space="preserve"> </t>
        </is>
      </c>
      <c r="G5" s="4" t="inlineStr">
        <is>
          <t xml:space="preserve"> </t>
        </is>
      </c>
    </row>
    <row r="6">
      <c r="A6" s="4" t="inlineStr">
        <is>
          <t>Loss per share, basic and diluted (in Dollars per share)</t>
        </is>
      </c>
      <c r="B6" s="8" t="n">
        <v>-0.07000000000000001</v>
      </c>
      <c r="C6" s="8" t="n">
        <v>-0.09</v>
      </c>
      <c r="D6" s="8" t="n">
        <v>-0.77</v>
      </c>
      <c r="E6" s="8" t="n">
        <v>-0.17</v>
      </c>
      <c r="F6" s="4" t="inlineStr">
        <is>
          <t xml:space="preserve"> </t>
        </is>
      </c>
      <c r="G6" s="4" t="inlineStr">
        <is>
          <t xml:space="preserve"> </t>
        </is>
      </c>
    </row>
    <row r="7">
      <c r="A7" s="4" t="inlineStr">
        <is>
          <t>Weighted average shares outstanding, basic and diluted (in Shares)</t>
        </is>
      </c>
      <c r="B7" s="6" t="n">
        <v>28008542</v>
      </c>
      <c r="C7" s="6" t="n">
        <v>13818890</v>
      </c>
      <c r="D7" s="6" t="n">
        <v>28008542</v>
      </c>
      <c r="E7" s="6" t="n">
        <v>13818890</v>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Details) - Schedule of proforma combined results of operations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Proforma Combined Results Of Operations [Abstract]</t>
        </is>
      </c>
      <c r="B3" s="4" t="inlineStr">
        <is>
          <t xml:space="preserve"> </t>
        </is>
      </c>
      <c r="C3" s="4" t="inlineStr">
        <is>
          <t xml:space="preserve"> </t>
        </is>
      </c>
      <c r="D3" s="4" t="inlineStr">
        <is>
          <t xml:space="preserve"> </t>
        </is>
      </c>
      <c r="E3" s="4" t="inlineStr">
        <is>
          <t xml:space="preserve"> </t>
        </is>
      </c>
    </row>
    <row r="4">
      <c r="A4" s="4" t="inlineStr">
        <is>
          <t>Loss per share, diluted</t>
        </is>
      </c>
      <c r="B4" s="8" t="n">
        <v>-0.07000000000000001</v>
      </c>
      <c r="C4" s="8" t="n">
        <v>-0.09</v>
      </c>
      <c r="D4" s="8" t="n">
        <v>-0.77</v>
      </c>
      <c r="E4" s="8" t="n">
        <v>-0.17</v>
      </c>
    </row>
    <row r="5">
      <c r="A5" s="4" t="inlineStr">
        <is>
          <t>Weighted average shares outstanding, diluted (in Shares)</t>
        </is>
      </c>
      <c r="B5" s="6" t="n">
        <v>28008542</v>
      </c>
      <c r="C5" s="6" t="n">
        <v>13818890</v>
      </c>
      <c r="D5" s="6" t="n">
        <v>28008542</v>
      </c>
      <c r="E5" s="6" t="n">
        <v>1381889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5" t="n">
        <v>5356985</v>
      </c>
      <c r="C4" s="5" t="n">
        <v>3367853</v>
      </c>
      <c r="D4" s="5" t="n">
        <v>14097362</v>
      </c>
      <c r="E4" s="5" t="n">
        <v>4794494</v>
      </c>
      <c r="F4" s="5" t="n">
        <v>9022593</v>
      </c>
      <c r="G4" s="5" t="n">
        <v>1959595</v>
      </c>
    </row>
    <row r="5">
      <c r="A5" s="3"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ost of revenues</t>
        </is>
      </c>
      <c r="B6" s="6" t="n">
        <v>2724321</v>
      </c>
      <c r="C6" s="6" t="n">
        <v>1932065</v>
      </c>
      <c r="D6" s="6" t="n">
        <v>8165965</v>
      </c>
      <c r="E6" s="6" t="n">
        <v>3328402</v>
      </c>
      <c r="F6" s="6" t="n">
        <v>6124633</v>
      </c>
      <c r="G6" s="6" t="n">
        <v>1831629</v>
      </c>
    </row>
    <row r="7">
      <c r="A7" s="4" t="inlineStr">
        <is>
          <t>Gross profit</t>
        </is>
      </c>
      <c r="B7" s="6" t="n">
        <v>2632664</v>
      </c>
      <c r="C7" s="6" t="n">
        <v>1435788</v>
      </c>
      <c r="D7" s="6" t="n">
        <v>5931397</v>
      </c>
      <c r="E7" s="6" t="n">
        <v>1466092</v>
      </c>
      <c r="F7" s="6" t="n">
        <v>2897960</v>
      </c>
      <c r="G7" s="6" t="n">
        <v>127966</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eneral and administrative</t>
        </is>
      </c>
      <c r="B9" s="6" t="n">
        <v>1760381</v>
      </c>
      <c r="C9" s="6" t="n">
        <v>910012</v>
      </c>
      <c r="D9" s="6" t="n">
        <v>5139263</v>
      </c>
      <c r="E9" s="6" t="n">
        <v>1693181</v>
      </c>
      <c r="F9" s="6" t="n">
        <v>7420856</v>
      </c>
      <c r="G9" s="6" t="n">
        <v>1863087</v>
      </c>
    </row>
    <row r="10">
      <c r="A10" s="4" t="inlineStr">
        <is>
          <t>Salaries</t>
        </is>
      </c>
      <c r="B10" s="6" t="n">
        <v>1479816</v>
      </c>
      <c r="C10" s="6" t="n">
        <v>1134103</v>
      </c>
      <c r="D10" s="6" t="n">
        <v>5120518</v>
      </c>
      <c r="E10" s="6" t="n">
        <v>1910284</v>
      </c>
      <c r="F10" s="4" t="inlineStr">
        <is>
          <t xml:space="preserve"> </t>
        </is>
      </c>
      <c r="G10" s="4" t="inlineStr">
        <is>
          <t xml:space="preserve"> </t>
        </is>
      </c>
    </row>
    <row r="11">
      <c r="A11" s="4" t="inlineStr">
        <is>
          <t>Professional services</t>
        </is>
      </c>
      <c r="B11" s="6" t="n">
        <v>316440</v>
      </c>
      <c r="C11" s="6" t="n">
        <v>571014</v>
      </c>
      <c r="D11" s="6" t="n">
        <v>1622871</v>
      </c>
      <c r="E11" s="6" t="n">
        <v>571014</v>
      </c>
      <c r="F11" s="4" t="inlineStr">
        <is>
          <t xml:space="preserve"> </t>
        </is>
      </c>
      <c r="G11" s="4" t="inlineStr">
        <is>
          <t xml:space="preserve"> </t>
        </is>
      </c>
    </row>
    <row r="12">
      <c r="A12" s="4" t="inlineStr">
        <is>
          <t>Depreciation and amortization expense</t>
        </is>
      </c>
      <c r="B12" s="6" t="n">
        <v>522412</v>
      </c>
      <c r="C12" s="6" t="n">
        <v>581704</v>
      </c>
      <c r="D12" s="6" t="n">
        <v>1375514</v>
      </c>
      <c r="E12" s="6" t="n">
        <v>656458</v>
      </c>
      <c r="F12" s="6" t="n">
        <v>717925</v>
      </c>
      <c r="G12" s="6" t="n">
        <v>166613</v>
      </c>
    </row>
    <row r="13">
      <c r="A13" s="4" t="inlineStr">
        <is>
          <t>Total operating expenses</t>
        </is>
      </c>
      <c r="B13" s="6" t="n">
        <v>4079049</v>
      </c>
      <c r="C13" s="6" t="n">
        <v>3196833</v>
      </c>
      <c r="D13" s="6" t="n">
        <v>13258166</v>
      </c>
      <c r="E13" s="6" t="n">
        <v>4830937</v>
      </c>
      <c r="F13" s="6" t="n">
        <v>8138781</v>
      </c>
      <c r="G13" s="6" t="n">
        <v>2029700</v>
      </c>
    </row>
    <row r="14">
      <c r="A14" s="4" t="inlineStr">
        <is>
          <t>Operating loss</t>
        </is>
      </c>
      <c r="B14" s="6" t="n">
        <v>-1446385</v>
      </c>
      <c r="C14" s="6" t="n">
        <v>-1761045</v>
      </c>
      <c r="D14" s="6" t="n">
        <v>-7326769</v>
      </c>
      <c r="E14" s="6" t="n">
        <v>-3364845</v>
      </c>
      <c r="F14" s="6" t="n">
        <v>-5240821</v>
      </c>
      <c r="G14" s="6" t="n">
        <v>-1901734</v>
      </c>
    </row>
    <row r="15">
      <c r="A15" s="3" t="inlineStr">
        <is>
          <t>Other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income (expense)</t>
        </is>
      </c>
      <c r="B16" s="6" t="n">
        <v>-183189</v>
      </c>
      <c r="C16" s="6" t="n">
        <v>78869</v>
      </c>
      <c r="D16" s="6" t="n">
        <v>-693614</v>
      </c>
      <c r="E16" s="6" t="n">
        <v>80311</v>
      </c>
      <c r="F16" s="6" t="n">
        <v>-12782</v>
      </c>
      <c r="G16" s="6" t="n">
        <v>-14141</v>
      </c>
    </row>
    <row r="17">
      <c r="A17" s="4" t="inlineStr">
        <is>
          <t>Gain on debt extinguishment</t>
        </is>
      </c>
      <c r="B17" s="4" t="inlineStr">
        <is>
          <t xml:space="preserve"> </t>
        </is>
      </c>
      <c r="C17" s="4" t="inlineStr">
        <is>
          <t xml:space="preserve"> </t>
        </is>
      </c>
      <c r="D17" s="6" t="n">
        <v>134956</v>
      </c>
      <c r="E17" s="4" t="inlineStr">
        <is>
          <t xml:space="preserve"> </t>
        </is>
      </c>
      <c r="F17" s="4" t="inlineStr">
        <is>
          <t xml:space="preserve"> </t>
        </is>
      </c>
      <c r="G17" s="4" t="inlineStr">
        <is>
          <t xml:space="preserve"> </t>
        </is>
      </c>
    </row>
    <row r="18">
      <c r="A18" s="4" t="inlineStr">
        <is>
          <t>Change in value of derivative liability</t>
        </is>
      </c>
      <c r="B18" s="6" t="n">
        <v>108426</v>
      </c>
      <c r="C18" s="4" t="inlineStr">
        <is>
          <t xml:space="preserve"> </t>
        </is>
      </c>
      <c r="D18" s="6" t="n">
        <v>146513</v>
      </c>
      <c r="E18" s="4" t="inlineStr">
        <is>
          <t xml:space="preserve"> </t>
        </is>
      </c>
      <c r="F18" s="4" t="inlineStr">
        <is>
          <t xml:space="preserve"> </t>
        </is>
      </c>
      <c r="G18" s="4" t="inlineStr">
        <is>
          <t xml:space="preserve"> </t>
        </is>
      </c>
    </row>
    <row r="19">
      <c r="A19" s="4" t="inlineStr">
        <is>
          <t>Interest expense</t>
        </is>
      </c>
      <c r="B19" s="6" t="n">
        <v>-426573</v>
      </c>
      <c r="C19" s="6" t="n">
        <v>-674056</v>
      </c>
      <c r="D19" s="6" t="n">
        <v>-14168479</v>
      </c>
      <c r="E19" s="6" t="n">
        <v>-813055</v>
      </c>
      <c r="F19" s="6" t="n">
        <v>-2511920</v>
      </c>
      <c r="G19" s="6" t="n">
        <v>-1253143</v>
      </c>
    </row>
    <row r="20">
      <c r="A20" s="4" t="inlineStr">
        <is>
          <t>Total other (expense)</t>
        </is>
      </c>
      <c r="B20" s="6" t="n">
        <v>-501336</v>
      </c>
      <c r="C20" s="6" t="n">
        <v>-595187</v>
      </c>
      <c r="D20" s="6" t="n">
        <v>-14580624</v>
      </c>
      <c r="E20" s="6" t="n">
        <v>-732744</v>
      </c>
      <c r="F20" s="6" t="n">
        <v>-2524702</v>
      </c>
      <c r="G20" s="6" t="n">
        <v>-1267284</v>
      </c>
    </row>
    <row r="21">
      <c r="A21" s="4" t="inlineStr">
        <is>
          <t>Loss before income taxes</t>
        </is>
      </c>
      <c r="B21" s="6" t="n">
        <v>-1947721</v>
      </c>
      <c r="C21" s="6" t="n">
        <v>-2356232</v>
      </c>
      <c r="D21" s="6" t="n">
        <v>-21907393</v>
      </c>
      <c r="E21" s="6" t="n">
        <v>-4097589</v>
      </c>
      <c r="F21" s="6" t="n">
        <v>-7765523</v>
      </c>
      <c r="G21" s="6" t="n">
        <v>-3169018</v>
      </c>
    </row>
    <row r="22">
      <c r="A22" s="4" t="inlineStr">
        <is>
          <t>Income tax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6" t="n">
        <v>-1947721</v>
      </c>
      <c r="C23" s="6" t="n">
        <v>-2356232</v>
      </c>
      <c r="D23" s="6" t="n">
        <v>-21907393</v>
      </c>
      <c r="E23" s="6" t="n">
        <v>-4097589</v>
      </c>
      <c r="F23" s="6" t="n">
        <v>-7765523</v>
      </c>
      <c r="G23" s="6" t="n">
        <v>-3169018</v>
      </c>
    </row>
    <row r="24">
      <c r="A24" s="4" t="inlineStr">
        <is>
          <t>Preferred stock, Series A, dividends</t>
        </is>
      </c>
      <c r="B24" s="4" t="inlineStr">
        <is>
          <t xml:space="preserve"> </t>
        </is>
      </c>
      <c r="C24" s="4" t="inlineStr">
        <is>
          <t xml:space="preserve"> </t>
        </is>
      </c>
      <c r="D24" s="4" t="inlineStr">
        <is>
          <t xml:space="preserve"> </t>
        </is>
      </c>
      <c r="E24" s="4" t="inlineStr">
        <is>
          <t xml:space="preserve"> </t>
        </is>
      </c>
      <c r="F24" s="6" t="n">
        <v>355417</v>
      </c>
      <c r="G24" s="4" t="inlineStr">
        <is>
          <t xml:space="preserve"> </t>
        </is>
      </c>
    </row>
    <row r="25">
      <c r="A25" s="4" t="inlineStr">
        <is>
          <t>Preferred stock dividends</t>
        </is>
      </c>
      <c r="B25" s="4" t="inlineStr">
        <is>
          <t xml:space="preserve"> </t>
        </is>
      </c>
      <c r="C25" s="4" t="inlineStr">
        <is>
          <t xml:space="preserve"> </t>
        </is>
      </c>
      <c r="D25" s="6" t="n">
        <v>-600750</v>
      </c>
      <c r="E25" s="4" t="inlineStr">
        <is>
          <t xml:space="preserve"> </t>
        </is>
      </c>
      <c r="F25" s="4" t="inlineStr">
        <is>
          <t xml:space="preserve"> </t>
        </is>
      </c>
      <c r="G25" s="4" t="inlineStr">
        <is>
          <t xml:space="preserve"> </t>
        </is>
      </c>
    </row>
    <row r="26">
      <c r="A26" s="4" t="inlineStr">
        <is>
          <t>Net loss attributable to common stockholders</t>
        </is>
      </c>
      <c r="B26" s="5" t="n">
        <v>-1947721</v>
      </c>
      <c r="C26" s="5" t="n">
        <v>-2356232</v>
      </c>
      <c r="D26" s="5" t="n">
        <v>-22508143</v>
      </c>
      <c r="E26" s="5" t="n">
        <v>-4097589</v>
      </c>
      <c r="F26" s="5" t="n">
        <v>-8120940</v>
      </c>
      <c r="G26" s="5" t="n">
        <v>-3169018</v>
      </c>
    </row>
    <row r="27">
      <c r="A27" s="4" t="inlineStr">
        <is>
          <t>Loss per share, basic and diluted (in Dollars per share)</t>
        </is>
      </c>
      <c r="B27" s="8" t="n">
        <v>-0.07000000000000001</v>
      </c>
      <c r="C27" s="8" t="n">
        <v>-0.17</v>
      </c>
      <c r="D27" s="9" t="n">
        <v>-0.8</v>
      </c>
      <c r="E27" s="9" t="n">
        <v>-0.3</v>
      </c>
      <c r="F27" s="8" t="n">
        <v>-0.61</v>
      </c>
      <c r="G27" s="8" t="n">
        <v>-0.53</v>
      </c>
    </row>
    <row r="28">
      <c r="A28" s="4" t="inlineStr">
        <is>
          <t>Weighted average shares outstanding (in Shares)</t>
        </is>
      </c>
      <c r="B28" s="4" t="inlineStr">
        <is>
          <t xml:space="preserve"> </t>
        </is>
      </c>
      <c r="C28" s="4" t="inlineStr">
        <is>
          <t xml:space="preserve"> </t>
        </is>
      </c>
      <c r="D28" s="4" t="inlineStr">
        <is>
          <t xml:space="preserve"> </t>
        </is>
      </c>
      <c r="E28" s="4" t="inlineStr">
        <is>
          <t xml:space="preserve"> </t>
        </is>
      </c>
      <c r="F28" s="6" t="n">
        <v>13397034</v>
      </c>
      <c r="G28" s="6" t="n">
        <v>3203849</v>
      </c>
    </row>
    <row r="29">
      <c r="A29" s="4" t="inlineStr">
        <is>
          <t>Weighted average shares outstanding, basic and diluted (in Shares)</t>
        </is>
      </c>
      <c r="B29" s="6" t="n">
        <v>28008542</v>
      </c>
      <c r="C29" s="6" t="n">
        <v>13818890</v>
      </c>
      <c r="D29" s="6" t="n">
        <v>28008542</v>
      </c>
      <c r="E29" s="6" t="n">
        <v>13835274</v>
      </c>
      <c r="F29" s="6" t="n">
        <v>13397034</v>
      </c>
      <c r="G29" s="6" t="n">
        <v>6031685</v>
      </c>
    </row>
    <row r="30">
      <c r="A30" s="4" t="inlineStr">
        <is>
          <t>Produc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venues</t>
        </is>
      </c>
      <c r="B32" s="5" t="n">
        <v>4501657</v>
      </c>
      <c r="C32" s="5" t="n">
        <v>3367853</v>
      </c>
      <c r="D32" s="5" t="n">
        <v>11537041</v>
      </c>
      <c r="E32" s="5" t="n">
        <v>4794494</v>
      </c>
      <c r="F32" s="5" t="n">
        <v>8330571</v>
      </c>
      <c r="G32" s="5" t="n">
        <v>1959595</v>
      </c>
    </row>
    <row r="33">
      <c r="A33" s="3" t="inlineStr">
        <is>
          <t>Cost of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cost of revenues</t>
        </is>
      </c>
      <c r="B34" s="6" t="n">
        <v>2094198</v>
      </c>
      <c r="C34" s="6" t="n">
        <v>1932065</v>
      </c>
      <c r="D34" s="6" t="n">
        <v>6281486</v>
      </c>
      <c r="E34" s="6" t="n">
        <v>3328402</v>
      </c>
      <c r="F34" s="6" t="n">
        <v>5596247</v>
      </c>
      <c r="G34" s="6" t="n">
        <v>1831629</v>
      </c>
    </row>
    <row r="35">
      <c r="A35" s="4" t="inlineStr">
        <is>
          <t>Advertis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venues</t>
        </is>
      </c>
      <c r="B37" s="6" t="n">
        <v>855328</v>
      </c>
      <c r="C37" s="4" t="inlineStr">
        <is>
          <t xml:space="preserve"> </t>
        </is>
      </c>
      <c r="D37" s="6" t="n">
        <v>2560321</v>
      </c>
      <c r="E37" s="4" t="inlineStr">
        <is>
          <t xml:space="preserve"> </t>
        </is>
      </c>
      <c r="F37" s="6" t="n">
        <v>692022</v>
      </c>
      <c r="G37" s="4" t="inlineStr">
        <is>
          <t xml:space="preserve"> </t>
        </is>
      </c>
    </row>
    <row r="38">
      <c r="A38" s="3" t="inlineStr">
        <is>
          <t>Cost of 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cost of revenues</t>
        </is>
      </c>
      <c r="B39" s="5" t="n">
        <v>630123</v>
      </c>
      <c r="C39" s="4" t="inlineStr">
        <is>
          <t xml:space="preserve"> </t>
        </is>
      </c>
      <c r="D39" s="5" t="n">
        <v>1884479</v>
      </c>
      <c r="E39" s="4" t="inlineStr">
        <is>
          <t xml:space="preserve"> </t>
        </is>
      </c>
      <c r="F39" s="5" t="n">
        <v>528386</v>
      </c>
      <c r="G39"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ventory (Details) - Schedule of inventory consisted - USD ($)</t>
        </is>
      </c>
      <c r="B1" s="2" t="inlineStr">
        <is>
          <t>Sep. 30, 2022</t>
        </is>
      </c>
      <c r="C1" s="2" t="inlineStr">
        <is>
          <t>Dec. 31, 2021</t>
        </is>
      </c>
      <c r="D1" s="2" t="inlineStr">
        <is>
          <t>Dec. 31, 2020</t>
        </is>
      </c>
    </row>
    <row r="2">
      <c r="A2" s="3" t="inlineStr">
        <is>
          <t>Schedule Of Inventory Consisted [Abstract]</t>
        </is>
      </c>
      <c r="B2" s="4" t="inlineStr">
        <is>
          <t xml:space="preserve"> </t>
        </is>
      </c>
      <c r="C2" s="4" t="inlineStr">
        <is>
          <t xml:space="preserve"> </t>
        </is>
      </c>
      <c r="D2" s="4" t="inlineStr">
        <is>
          <t xml:space="preserve"> </t>
        </is>
      </c>
    </row>
    <row r="3">
      <c r="A3" s="4" t="inlineStr">
        <is>
          <t>Raw materials</t>
        </is>
      </c>
      <c r="B3" s="5" t="n">
        <v>485433</v>
      </c>
      <c r="C3" s="5" t="n">
        <v>452583</v>
      </c>
      <c r="D3" s="5" t="n">
        <v>54797</v>
      </c>
    </row>
    <row r="4">
      <c r="A4" s="4" t="inlineStr">
        <is>
          <t>Finished goods</t>
        </is>
      </c>
      <c r="B4" s="6" t="n">
        <v>5115765</v>
      </c>
      <c r="C4" s="6" t="n">
        <v>2939961</v>
      </c>
      <c r="D4" s="4" t="inlineStr">
        <is>
          <t xml:space="preserve"> </t>
        </is>
      </c>
    </row>
    <row r="5">
      <c r="A5" s="4" t="inlineStr">
        <is>
          <t>Inventory net</t>
        </is>
      </c>
      <c r="B5" s="5" t="n">
        <v>5601198</v>
      </c>
      <c r="C5" s="5" t="n">
        <v>3392544</v>
      </c>
      <c r="D5" s="5" t="n">
        <v>584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Property and Equipment (Detail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5" t="n">
        <v>222184</v>
      </c>
      <c r="C4" s="5" t="n">
        <v>123857</v>
      </c>
      <c r="D4" s="5" t="n">
        <v>231741</v>
      </c>
      <c r="E4" s="5" t="n">
        <v>10876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s>
  <sheetData>
    <row r="1">
      <c r="A1" s="1" t="inlineStr">
        <is>
          <t>Property and Equipment (Details) - Schedule of property and equipment - USD ($)</t>
        </is>
      </c>
      <c r="B1" s="2" t="inlineStr">
        <is>
          <t>9 Months Ended</t>
        </is>
      </c>
      <c r="C1" s="2" t="inlineStr">
        <is>
          <t>12 Months Ended</t>
        </is>
      </c>
    </row>
    <row r="2">
      <c r="B2" s="2" t="inlineStr">
        <is>
          <t>Sep. 30, 2021</t>
        </is>
      </c>
      <c r="C2" s="2" t="inlineStr">
        <is>
          <t>Dec. 31, 2021</t>
        </is>
      </c>
      <c r="D2" s="2" t="inlineStr">
        <is>
          <t>Sep. 30, 2022</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and equipment, gross</t>
        </is>
      </c>
      <c r="B4" s="4" t="inlineStr">
        <is>
          <t xml:space="preserve"> </t>
        </is>
      </c>
      <c r="C4" s="5" t="n">
        <v>1183110</v>
      </c>
      <c r="D4" s="5" t="n">
        <v>1444470</v>
      </c>
      <c r="E4" s="5" t="n">
        <v>809500</v>
      </c>
    </row>
    <row r="5">
      <c r="A5" s="4" t="inlineStr">
        <is>
          <t>Less: accumulated depreciation and amortization</t>
        </is>
      </c>
      <c r="B5" s="4" t="inlineStr">
        <is>
          <t xml:space="preserve"> </t>
        </is>
      </c>
      <c r="C5" s="6" t="n">
        <v>-660066</v>
      </c>
      <c r="D5" s="6" t="n">
        <v>-882250</v>
      </c>
      <c r="E5" s="6" t="n">
        <v>-428326</v>
      </c>
    </row>
    <row r="6">
      <c r="A6" s="4" t="inlineStr">
        <is>
          <t>Property and equipment, net</t>
        </is>
      </c>
      <c r="B6" s="4" t="inlineStr">
        <is>
          <t xml:space="preserve"> </t>
        </is>
      </c>
      <c r="C6" s="5" t="n">
        <v>523044</v>
      </c>
      <c r="D6" s="6" t="n">
        <v>562220</v>
      </c>
      <c r="E6" s="6" t="n">
        <v>381174</v>
      </c>
    </row>
    <row r="7">
      <c r="A7" s="4" t="inlineStr">
        <is>
          <t>Furniture and Fixtures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Property and equipment, estimated useful lives</t>
        </is>
      </c>
      <c r="B9" s="4" t="inlineStr">
        <is>
          <t>7 years</t>
        </is>
      </c>
      <c r="C9" s="4" t="inlineStr">
        <is>
          <t>7 years</t>
        </is>
      </c>
      <c r="D9" s="4" t="inlineStr">
        <is>
          <t xml:space="preserve"> </t>
        </is>
      </c>
      <c r="E9" s="4" t="inlineStr">
        <is>
          <t xml:space="preserve"> </t>
        </is>
      </c>
    </row>
    <row r="10">
      <c r="A10" s="4" t="inlineStr">
        <is>
          <t>Property and equipment, gross</t>
        </is>
      </c>
      <c r="B10" s="4" t="inlineStr">
        <is>
          <t xml:space="preserve"> </t>
        </is>
      </c>
      <c r="C10" s="5" t="n">
        <v>9139</v>
      </c>
      <c r="D10" s="6" t="n">
        <v>9139</v>
      </c>
      <c r="E10" s="6" t="n">
        <v>1090</v>
      </c>
    </row>
    <row r="11">
      <c r="A11" s="4" t="inlineStr">
        <is>
          <t>Equipment – Manufacturing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and equipment, estimated useful lives</t>
        </is>
      </c>
      <c r="B13" s="4" t="inlineStr">
        <is>
          <t>5 years</t>
        </is>
      </c>
      <c r="C13" s="4" t="inlineStr">
        <is>
          <t>5 years</t>
        </is>
      </c>
      <c r="D13" s="4" t="inlineStr">
        <is>
          <t xml:space="preserve"> </t>
        </is>
      </c>
      <c r="E13" s="4" t="inlineStr">
        <is>
          <t xml:space="preserve"> </t>
        </is>
      </c>
    </row>
    <row r="14">
      <c r="A14" s="4" t="inlineStr">
        <is>
          <t>Property and equipment, gross</t>
        </is>
      </c>
      <c r="B14" s="4" t="inlineStr">
        <is>
          <t xml:space="preserve"> </t>
        </is>
      </c>
      <c r="C14" s="5" t="n">
        <v>1102239</v>
      </c>
      <c r="D14" s="6" t="n">
        <v>1341392</v>
      </c>
      <c r="E14" s="6" t="n">
        <v>797760</v>
      </c>
    </row>
    <row r="15">
      <c r="A15" s="4" t="inlineStr">
        <is>
          <t>Building &amp; Equipment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and equipment, estimated useful lives</t>
        </is>
      </c>
      <c r="B17" s="4" t="inlineStr">
        <is>
          <t>5 years</t>
        </is>
      </c>
      <c r="C17" s="4" t="inlineStr">
        <is>
          <t>5 years</t>
        </is>
      </c>
      <c r="D17" s="4" t="inlineStr">
        <is>
          <t xml:space="preserve"> </t>
        </is>
      </c>
      <c r="E17" s="4" t="inlineStr">
        <is>
          <t xml:space="preserve"> </t>
        </is>
      </c>
    </row>
    <row r="18">
      <c r="A18" s="4" t="inlineStr">
        <is>
          <t>Property and equipment, gross</t>
        </is>
      </c>
      <c r="B18" s="4" t="inlineStr">
        <is>
          <t xml:space="preserve"> </t>
        </is>
      </c>
      <c r="C18" s="5" t="n">
        <v>193</v>
      </c>
      <c r="D18" s="6" t="n">
        <v>3840</v>
      </c>
      <c r="E18" s="4" t="inlineStr">
        <is>
          <t xml:space="preserve"> </t>
        </is>
      </c>
    </row>
    <row r="19">
      <c r="A19" s="4" t="inlineStr">
        <is>
          <t>Leasehold Improvements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and equipment, estimated useful lives</t>
        </is>
      </c>
      <c r="B21" s="4" t="inlineStr">
        <is>
          <t>2 years 6 months</t>
        </is>
      </c>
      <c r="C21" s="4" t="inlineStr">
        <is>
          <t>2 years 6 months</t>
        </is>
      </c>
      <c r="D21" s="4" t="inlineStr">
        <is>
          <t xml:space="preserve"> </t>
        </is>
      </c>
      <c r="E21" s="4" t="inlineStr">
        <is>
          <t xml:space="preserve"> </t>
        </is>
      </c>
    </row>
    <row r="22">
      <c r="A22" s="4" t="inlineStr">
        <is>
          <t>Property and equipment, gross</t>
        </is>
      </c>
      <c r="B22" s="4" t="inlineStr">
        <is>
          <t xml:space="preserve"> </t>
        </is>
      </c>
      <c r="C22" s="5" t="n">
        <v>71539</v>
      </c>
      <c r="D22" s="5" t="n">
        <v>90099</v>
      </c>
      <c r="E22" s="5" t="n">
        <v>1065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Intangible Assets (Detail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5" t="n">
        <v>1148603</v>
      </c>
      <c r="C4" s="5" t="n">
        <v>41462</v>
      </c>
      <c r="D4" s="5" t="n">
        <v>486184</v>
      </c>
      <c r="E4" s="5" t="n">
        <v>5785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Intangible Assets (Details) - Schedule of intangible assets - USD ($)</t>
        </is>
      </c>
      <c r="B1" s="2" t="inlineStr">
        <is>
          <t>9 Months Ended</t>
        </is>
      </c>
      <c r="C1" s="2" t="inlineStr">
        <is>
          <t>12 Months Ended</t>
        </is>
      </c>
    </row>
    <row r="2">
      <c r="B2" s="2" t="inlineStr">
        <is>
          <t>Sep. 30, 2022</t>
        </is>
      </c>
      <c r="C2" s="2" t="inlineStr">
        <is>
          <t>Dec. 31, 2021</t>
        </is>
      </c>
      <c r="D2" s="2" t="inlineStr">
        <is>
          <t>Dec. 31, 2020</t>
        </is>
      </c>
    </row>
    <row r="3">
      <c r="A3" s="3" t="inlineStr">
        <is>
          <t>Intangible Assets (Details) - Schedule of intangible assets [Line Items]</t>
        </is>
      </c>
      <c r="B3" s="4" t="inlineStr">
        <is>
          <t xml:space="preserve"> </t>
        </is>
      </c>
      <c r="C3" s="4" t="inlineStr">
        <is>
          <t xml:space="preserve"> </t>
        </is>
      </c>
      <c r="D3" s="4" t="inlineStr">
        <is>
          <t xml:space="preserve"> </t>
        </is>
      </c>
    </row>
    <row r="4">
      <c r="A4" s="4" t="inlineStr">
        <is>
          <t>Total intangible assets</t>
        </is>
      </c>
      <c r="B4" s="5" t="n">
        <v>23663719</v>
      </c>
      <c r="C4" s="5" t="n">
        <v>15063719</v>
      </c>
      <c r="D4" s="4" t="inlineStr">
        <is>
          <t xml:space="preserve"> </t>
        </is>
      </c>
    </row>
    <row r="5">
      <c r="A5" s="4" t="inlineStr">
        <is>
          <t>Less: amortization</t>
        </is>
      </c>
      <c r="B5" s="6" t="n">
        <v>-1796148</v>
      </c>
      <c r="C5" s="6" t="n">
        <v>-642819</v>
      </c>
      <c r="D5" s="5" t="n">
        <v>-156635</v>
      </c>
    </row>
    <row r="6">
      <c r="A6" s="4" t="inlineStr">
        <is>
          <t>Intangibles, net</t>
        </is>
      </c>
      <c r="B6" s="5" t="n">
        <v>21867571</v>
      </c>
      <c r="C6" s="5" t="n">
        <v>14420900</v>
      </c>
      <c r="D6" s="5" t="n">
        <v>285627</v>
      </c>
    </row>
    <row r="7">
      <c r="A7" s="4" t="inlineStr">
        <is>
          <t>Customer contracts [Member]</t>
        </is>
      </c>
      <c r="B7" s="4" t="inlineStr">
        <is>
          <t xml:space="preserve"> </t>
        </is>
      </c>
      <c r="C7" s="4" t="inlineStr">
        <is>
          <t xml:space="preserve"> </t>
        </is>
      </c>
      <c r="D7" s="4" t="inlineStr">
        <is>
          <t xml:space="preserve"> </t>
        </is>
      </c>
    </row>
    <row r="8">
      <c r="A8" s="3" t="inlineStr">
        <is>
          <t>Intangible Assets (Details) - Schedule of intangible assets [Line Items]</t>
        </is>
      </c>
      <c r="B8" s="4" t="inlineStr">
        <is>
          <t xml:space="preserve"> </t>
        </is>
      </c>
      <c r="C8" s="4" t="inlineStr">
        <is>
          <t xml:space="preserve"> </t>
        </is>
      </c>
      <c r="D8" s="4" t="inlineStr">
        <is>
          <t xml:space="preserve"> </t>
        </is>
      </c>
    </row>
    <row r="9">
      <c r="A9" s="4" t="inlineStr">
        <is>
          <t>Estimated Useful Lives (in Years)</t>
        </is>
      </c>
      <c r="B9" s="4" t="inlineStr">
        <is>
          <t>10 years</t>
        </is>
      </c>
      <c r="C9" s="4" t="inlineStr">
        <is>
          <t>10 years</t>
        </is>
      </c>
      <c r="D9" s="4" t="inlineStr">
        <is>
          <t xml:space="preserve"> </t>
        </is>
      </c>
    </row>
    <row r="10">
      <c r="A10" s="4" t="inlineStr">
        <is>
          <t>Total intangible assets</t>
        </is>
      </c>
      <c r="B10" s="5" t="n">
        <v>17288770</v>
      </c>
      <c r="C10" s="5" t="n">
        <v>9859499</v>
      </c>
      <c r="D10" s="4" t="inlineStr">
        <is>
          <t xml:space="preserve"> </t>
        </is>
      </c>
    </row>
    <row r="11">
      <c r="A11" s="4" t="inlineStr">
        <is>
          <t>Intellectual property [Member]</t>
        </is>
      </c>
      <c r="B11" s="4" t="inlineStr">
        <is>
          <t xml:space="preserve"> </t>
        </is>
      </c>
      <c r="C11" s="4" t="inlineStr">
        <is>
          <t xml:space="preserve"> </t>
        </is>
      </c>
      <c r="D11" s="4" t="inlineStr">
        <is>
          <t xml:space="preserve"> </t>
        </is>
      </c>
    </row>
    <row r="12">
      <c r="A12" s="3" t="inlineStr">
        <is>
          <t>Intangible Assets (Details) - Schedule of intangible assets [Line Items]</t>
        </is>
      </c>
      <c r="B12" s="4" t="inlineStr">
        <is>
          <t xml:space="preserve"> </t>
        </is>
      </c>
      <c r="C12" s="4" t="inlineStr">
        <is>
          <t xml:space="preserve"> </t>
        </is>
      </c>
      <c r="D12" s="4" t="inlineStr">
        <is>
          <t xml:space="preserve"> </t>
        </is>
      </c>
    </row>
    <row r="13">
      <c r="A13" s="4" t="inlineStr">
        <is>
          <t>Estimated Useful Lives (in Years)</t>
        </is>
      </c>
      <c r="B13" s="4" t="inlineStr">
        <is>
          <t>10 years</t>
        </is>
      </c>
      <c r="C13" s="4" t="inlineStr">
        <is>
          <t xml:space="preserve"> </t>
        </is>
      </c>
      <c r="D13" s="4" t="inlineStr">
        <is>
          <t xml:space="preserve"> </t>
        </is>
      </c>
    </row>
    <row r="14">
      <c r="A14" s="4" t="inlineStr">
        <is>
          <t>Total intangible assets</t>
        </is>
      </c>
      <c r="B14" s="5" t="n">
        <v>385199</v>
      </c>
      <c r="C14" s="4" t="inlineStr">
        <is>
          <t xml:space="preserve"> </t>
        </is>
      </c>
      <c r="D14" s="4" t="inlineStr">
        <is>
          <t xml:space="preserve"> </t>
        </is>
      </c>
    </row>
    <row r="15">
      <c r="A15" s="4" t="inlineStr">
        <is>
          <t>Developed technology [Member]</t>
        </is>
      </c>
      <c r="B15" s="4" t="inlineStr">
        <is>
          <t xml:space="preserve"> </t>
        </is>
      </c>
      <c r="C15" s="4" t="inlineStr">
        <is>
          <t xml:space="preserve"> </t>
        </is>
      </c>
      <c r="D15" s="4" t="inlineStr">
        <is>
          <t xml:space="preserve"> </t>
        </is>
      </c>
    </row>
    <row r="16">
      <c r="A16" s="3" t="inlineStr">
        <is>
          <t>Intangible Assets (Details) - Schedule of intangible assets [Line Items]</t>
        </is>
      </c>
      <c r="B16" s="4" t="inlineStr">
        <is>
          <t xml:space="preserve"> </t>
        </is>
      </c>
      <c r="C16" s="4" t="inlineStr">
        <is>
          <t xml:space="preserve"> </t>
        </is>
      </c>
      <c r="D16" s="4" t="inlineStr">
        <is>
          <t xml:space="preserve"> </t>
        </is>
      </c>
    </row>
    <row r="17">
      <c r="A17" s="4" t="inlineStr">
        <is>
          <t>Estimated Useful Lives (in Years)</t>
        </is>
      </c>
      <c r="B17" s="4" t="inlineStr">
        <is>
          <t>15 years</t>
        </is>
      </c>
      <c r="C17" s="4" t="inlineStr">
        <is>
          <t>15 years</t>
        </is>
      </c>
      <c r="D17" s="4" t="inlineStr">
        <is>
          <t xml:space="preserve"> </t>
        </is>
      </c>
    </row>
    <row r="18">
      <c r="A18" s="4" t="inlineStr">
        <is>
          <t>Total intangible assets</t>
        </is>
      </c>
      <c r="B18" s="5" t="n">
        <v>1570000</v>
      </c>
      <c r="C18" s="5" t="n">
        <v>1570000</v>
      </c>
      <c r="D18" s="4" t="inlineStr">
        <is>
          <t xml:space="preserve"> </t>
        </is>
      </c>
    </row>
    <row r="19">
      <c r="A19" s="4" t="inlineStr">
        <is>
          <t>Non-compete agreements [Member]</t>
        </is>
      </c>
      <c r="B19" s="4" t="inlineStr">
        <is>
          <t xml:space="preserve"> </t>
        </is>
      </c>
      <c r="C19" s="4" t="inlineStr">
        <is>
          <t xml:space="preserve"> </t>
        </is>
      </c>
      <c r="D19" s="4" t="inlineStr">
        <is>
          <t xml:space="preserve"> </t>
        </is>
      </c>
    </row>
    <row r="20">
      <c r="A20" s="3" t="inlineStr">
        <is>
          <t>Intangible Assets (Details) - Schedule of intangible assets [Line Items]</t>
        </is>
      </c>
      <c r="B20" s="4" t="inlineStr">
        <is>
          <t xml:space="preserve"> </t>
        </is>
      </c>
      <c r="C20" s="4" t="inlineStr">
        <is>
          <t xml:space="preserve"> </t>
        </is>
      </c>
      <c r="D20" s="4" t="inlineStr">
        <is>
          <t xml:space="preserve"> </t>
        </is>
      </c>
    </row>
    <row r="21">
      <c r="A21" s="4" t="inlineStr">
        <is>
          <t>Estimated Useful Lives (in Years)</t>
        </is>
      </c>
      <c r="B21" s="4" t="inlineStr">
        <is>
          <t>3 years</t>
        </is>
      </c>
      <c r="C21" s="4" t="inlineStr">
        <is>
          <t>3 years</t>
        </is>
      </c>
      <c r="D21" s="4" t="inlineStr">
        <is>
          <t xml:space="preserve"> </t>
        </is>
      </c>
    </row>
    <row r="22">
      <c r="A22" s="4" t="inlineStr">
        <is>
          <t>Total intangible assets</t>
        </is>
      </c>
      <c r="B22" s="5" t="n">
        <v>1595530</v>
      </c>
      <c r="C22" s="5" t="n">
        <v>810000</v>
      </c>
      <c r="D22" s="4" t="inlineStr">
        <is>
          <t xml:space="preserve"> </t>
        </is>
      </c>
    </row>
    <row r="23">
      <c r="A23" s="4" t="inlineStr">
        <is>
          <t>Patents [Member]</t>
        </is>
      </c>
      <c r="B23" s="4" t="inlineStr">
        <is>
          <t xml:space="preserve"> </t>
        </is>
      </c>
      <c r="C23" s="4" t="inlineStr">
        <is>
          <t xml:space="preserve"> </t>
        </is>
      </c>
      <c r="D23" s="4" t="inlineStr">
        <is>
          <t xml:space="preserve"> </t>
        </is>
      </c>
    </row>
    <row r="24">
      <c r="A24" s="3" t="inlineStr">
        <is>
          <t>Intangible Assets (Details) - Schedule of intangible assets [Line Items]</t>
        </is>
      </c>
      <c r="B24" s="4" t="inlineStr">
        <is>
          <t xml:space="preserve"> </t>
        </is>
      </c>
      <c r="C24" s="4" t="inlineStr">
        <is>
          <t xml:space="preserve"> </t>
        </is>
      </c>
      <c r="D24" s="4" t="inlineStr">
        <is>
          <t xml:space="preserve"> </t>
        </is>
      </c>
    </row>
    <row r="25">
      <c r="A25" s="4" t="inlineStr">
        <is>
          <t>Estimated Useful Lives (in Years)</t>
        </is>
      </c>
      <c r="B25" s="4" t="inlineStr">
        <is>
          <t>5 years</t>
        </is>
      </c>
      <c r="C25" s="4" t="inlineStr">
        <is>
          <t>5 years</t>
        </is>
      </c>
      <c r="D25" s="4" t="inlineStr">
        <is>
          <t xml:space="preserve"> </t>
        </is>
      </c>
    </row>
    <row r="26">
      <c r="A26" s="4" t="inlineStr">
        <is>
          <t>Total intangible assets</t>
        </is>
      </c>
      <c r="B26" s="5" t="n">
        <v>230000</v>
      </c>
      <c r="C26" s="5" t="n">
        <v>230000</v>
      </c>
      <c r="D26" s="4" t="inlineStr">
        <is>
          <t xml:space="preserve"> </t>
        </is>
      </c>
    </row>
    <row r="27">
      <c r="A27" s="4" t="inlineStr">
        <is>
          <t>Tradename [Member]</t>
        </is>
      </c>
      <c r="B27" s="4" t="inlineStr">
        <is>
          <t xml:space="preserve"> </t>
        </is>
      </c>
      <c r="C27" s="4" t="inlineStr">
        <is>
          <t xml:space="preserve"> </t>
        </is>
      </c>
      <c r="D27" s="4" t="inlineStr">
        <is>
          <t xml:space="preserve"> </t>
        </is>
      </c>
    </row>
    <row r="28">
      <c r="A28" s="3" t="inlineStr">
        <is>
          <t>Intangible Assets (Details) - Schedule of intangible assets [Line Items]</t>
        </is>
      </c>
      <c r="B28" s="4" t="inlineStr">
        <is>
          <t xml:space="preserve"> </t>
        </is>
      </c>
      <c r="C28" s="4" t="inlineStr">
        <is>
          <t xml:space="preserve"> </t>
        </is>
      </c>
      <c r="D28" s="4" t="inlineStr">
        <is>
          <t xml:space="preserve"> </t>
        </is>
      </c>
    </row>
    <row r="29">
      <c r="A29" s="4" t="inlineStr">
        <is>
          <t>Estimated Useful Lives (in Years)</t>
        </is>
      </c>
      <c r="B29" s="4" t="inlineStr">
        <is>
          <t>15 years</t>
        </is>
      </c>
      <c r="C29" s="4" t="inlineStr">
        <is>
          <t>15 years</t>
        </is>
      </c>
      <c r="D29" s="4" t="inlineStr">
        <is>
          <t xml:space="preserve"> </t>
        </is>
      </c>
    </row>
    <row r="30">
      <c r="A30" s="4" t="inlineStr">
        <is>
          <t>Total intangible assets</t>
        </is>
      </c>
      <c r="B30" s="5" t="n">
        <v>2010000</v>
      </c>
      <c r="C30" s="5" t="n">
        <v>2010000</v>
      </c>
      <c r="D30" s="4" t="inlineStr">
        <is>
          <t xml:space="preserve"> </t>
        </is>
      </c>
    </row>
    <row r="31">
      <c r="A31" s="4" t="inlineStr">
        <is>
          <t>Licenses agreements [Member]</t>
        </is>
      </c>
      <c r="B31" s="4" t="inlineStr">
        <is>
          <t xml:space="preserve"> </t>
        </is>
      </c>
      <c r="C31" s="4" t="inlineStr">
        <is>
          <t xml:space="preserve"> </t>
        </is>
      </c>
      <c r="D31" s="4" t="inlineStr">
        <is>
          <t xml:space="preserve"> </t>
        </is>
      </c>
    </row>
    <row r="32">
      <c r="A32" s="3" t="inlineStr">
        <is>
          <t>Intangible Assets (Details) - Schedule of intangible assets [Line Items]</t>
        </is>
      </c>
      <c r="B32" s="4" t="inlineStr">
        <is>
          <t xml:space="preserve"> </t>
        </is>
      </c>
      <c r="C32" s="4" t="inlineStr">
        <is>
          <t xml:space="preserve"> </t>
        </is>
      </c>
      <c r="D32" s="4" t="inlineStr">
        <is>
          <t xml:space="preserve"> </t>
        </is>
      </c>
    </row>
    <row r="33">
      <c r="A33" s="4" t="inlineStr">
        <is>
          <t>Estimated Useful Lives (in Years)</t>
        </is>
      </c>
      <c r="B33" s="4" t="inlineStr">
        <is>
          <t>5 years</t>
        </is>
      </c>
      <c r="C33" s="4" t="inlineStr">
        <is>
          <t>5 years</t>
        </is>
      </c>
      <c r="D33" s="4" t="inlineStr">
        <is>
          <t xml:space="preserve"> </t>
        </is>
      </c>
    </row>
    <row r="34">
      <c r="A34" s="4" t="inlineStr">
        <is>
          <t>Total intangible assets</t>
        </is>
      </c>
      <c r="B34" s="5" t="n">
        <v>584220</v>
      </c>
      <c r="C34" s="5" t="n">
        <v>584220</v>
      </c>
      <c r="D3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Details) - Schedule of future amortization - USD ($)</t>
        </is>
      </c>
      <c r="B1" s="2" t="inlineStr">
        <is>
          <t>Sep. 30, 2022</t>
        </is>
      </c>
      <c r="C1" s="2" t="inlineStr">
        <is>
          <t>Dec. 31, 2021</t>
        </is>
      </c>
    </row>
    <row r="2">
      <c r="A2" s="3" t="inlineStr">
        <is>
          <t>Schedule Of Future Amortization [Abstract]</t>
        </is>
      </c>
      <c r="B2" s="4" t="inlineStr">
        <is>
          <t xml:space="preserve"> </t>
        </is>
      </c>
      <c r="C2" s="4" t="inlineStr">
        <is>
          <t xml:space="preserve"> </t>
        </is>
      </c>
    </row>
    <row r="3">
      <c r="A3" s="4" t="inlineStr">
        <is>
          <t>2022 (remainder of year)</t>
        </is>
      </c>
      <c r="B3" s="5" t="n">
        <v>616285</v>
      </c>
      <c r="C3" s="5" t="n">
        <v>1421692</v>
      </c>
    </row>
    <row r="4">
      <c r="A4" s="4" t="inlineStr">
        <is>
          <t>2023</t>
        </is>
      </c>
      <c r="B4" s="6" t="n">
        <v>2465141</v>
      </c>
      <c r="C4" s="6" t="n">
        <v>1421850</v>
      </c>
    </row>
    <row r="5">
      <c r="A5" s="4" t="inlineStr">
        <is>
          <t>2024</t>
        </is>
      </c>
      <c r="B5" s="6" t="n">
        <v>2465141</v>
      </c>
      <c r="C5" s="6" t="n">
        <v>1421850</v>
      </c>
    </row>
    <row r="6">
      <c r="A6" s="4" t="inlineStr">
        <is>
          <t>2025</t>
        </is>
      </c>
      <c r="B6" s="6" t="n">
        <v>2378859</v>
      </c>
      <c r="C6" s="6" t="n">
        <v>1421850</v>
      </c>
    </row>
    <row r="7">
      <c r="A7" s="4" t="inlineStr">
        <is>
          <t>2026</t>
        </is>
      </c>
      <c r="B7" s="6" t="n">
        <v>2149226</v>
      </c>
      <c r="C7" s="6" t="n">
        <v>1367937</v>
      </c>
    </row>
    <row r="8">
      <c r="A8" s="4" t="inlineStr">
        <is>
          <t>Thereafter</t>
        </is>
      </c>
      <c r="B8" s="6" t="n">
        <v>11793980</v>
      </c>
      <c r="C8" s="6" t="n">
        <v>7365721</v>
      </c>
    </row>
    <row r="9">
      <c r="A9" s="4" t="inlineStr">
        <is>
          <t>Total</t>
        </is>
      </c>
      <c r="B9" s="5" t="n">
        <v>21867571</v>
      </c>
      <c r="C9" s="5" t="n">
        <v>14420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 width="14" customWidth="1" min="5" max="5"/>
  </cols>
  <sheetData>
    <row r="1">
      <c r="A1" s="1" t="inlineStr">
        <is>
          <t>Lease Commitments (Detail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Lease Commitments [Abstract]</t>
        </is>
      </c>
      <c r="B3" s="4" t="inlineStr">
        <is>
          <t xml:space="preserve"> </t>
        </is>
      </c>
      <c r="C3" s="4" t="inlineStr">
        <is>
          <t xml:space="preserve"> </t>
        </is>
      </c>
      <c r="D3" s="4" t="inlineStr">
        <is>
          <t xml:space="preserve"> </t>
        </is>
      </c>
      <c r="E3" s="4" t="inlineStr">
        <is>
          <t xml:space="preserve"> </t>
        </is>
      </c>
    </row>
    <row r="4">
      <c r="A4" s="4" t="inlineStr">
        <is>
          <t>Lease asset and liability discount rate</t>
        </is>
      </c>
      <c r="B4" s="10" t="n">
        <v>0.12</v>
      </c>
      <c r="C4" s="4" t="inlineStr">
        <is>
          <t xml:space="preserve"> </t>
        </is>
      </c>
      <c r="D4" s="10" t="n">
        <v>0.12</v>
      </c>
      <c r="E4" s="4" t="inlineStr">
        <is>
          <t xml:space="preserve"> </t>
        </is>
      </c>
    </row>
    <row r="5">
      <c r="A5" s="4" t="inlineStr">
        <is>
          <t>Rent expense</t>
        </is>
      </c>
      <c r="B5" s="5" t="n">
        <v>471566</v>
      </c>
      <c r="C5" s="5" t="n">
        <v>303195</v>
      </c>
      <c r="D5" s="5" t="n">
        <v>417669</v>
      </c>
      <c r="E5" s="5" t="n">
        <v>27711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 Commitments (Details) - Schedule of right of use asset and liabilities - USD ($)</t>
        </is>
      </c>
      <c r="B1" s="2" t="inlineStr">
        <is>
          <t>9 Months Ended</t>
        </is>
      </c>
      <c r="D1" s="2" t="inlineStr">
        <is>
          <t>12 Months Ended</t>
        </is>
      </c>
    </row>
    <row r="2">
      <c r="B2" s="2" t="inlineStr">
        <is>
          <t>Sep. 30, 2022</t>
        </is>
      </c>
      <c r="C2" s="2" t="inlineStr">
        <is>
          <t>Dec. 31, 2021</t>
        </is>
      </c>
      <c r="D2" s="2" t="inlineStr">
        <is>
          <t>Dec. 31, 2021</t>
        </is>
      </c>
      <c r="E2" s="2" t="inlineStr">
        <is>
          <t>Dec. 31, 2020</t>
        </is>
      </c>
    </row>
    <row r="3">
      <c r="A3" s="3" t="inlineStr">
        <is>
          <t>Asset</t>
        </is>
      </c>
      <c r="B3" s="4" t="inlineStr">
        <is>
          <t xml:space="preserve"> </t>
        </is>
      </c>
      <c r="C3" s="4" t="inlineStr">
        <is>
          <t xml:space="preserve"> </t>
        </is>
      </c>
      <c r="D3" s="4" t="inlineStr">
        <is>
          <t xml:space="preserve"> </t>
        </is>
      </c>
      <c r="E3" s="4" t="inlineStr">
        <is>
          <t xml:space="preserve"> </t>
        </is>
      </c>
    </row>
    <row r="4">
      <c r="A4" s="4" t="inlineStr">
        <is>
          <t>Operating lease right of use assets</t>
        </is>
      </c>
      <c r="B4" s="5" t="n">
        <v>1987544</v>
      </c>
      <c r="C4" s="5" t="n">
        <v>1923082</v>
      </c>
      <c r="D4" s="5" t="n">
        <v>1923082</v>
      </c>
      <c r="E4" s="5" t="n">
        <v>495154</v>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Operating lease liabilities, current portion</t>
        </is>
      </c>
      <c r="B6" s="6" t="n">
        <v>268310</v>
      </c>
      <c r="C6" s="6" t="n">
        <v>384530</v>
      </c>
      <c r="D6" s="6" t="n">
        <v>384530</v>
      </c>
      <c r="E6" s="6" t="n">
        <v>249284</v>
      </c>
    </row>
    <row r="7">
      <c r="A7" s="4" t="inlineStr">
        <is>
          <t>Operating liabilities, net of current portion</t>
        </is>
      </c>
      <c r="B7" s="6" t="n">
        <v>1768609</v>
      </c>
      <c r="C7" s="6" t="n">
        <v>1570388</v>
      </c>
      <c r="D7" s="6" t="n">
        <v>1570388</v>
      </c>
      <c r="E7" s="6" t="n">
        <v>223985</v>
      </c>
    </row>
    <row r="8">
      <c r="A8" s="4" t="inlineStr">
        <is>
          <t>Total lease liabilities</t>
        </is>
      </c>
      <c r="B8" s="5" t="n">
        <v>2036919</v>
      </c>
      <c r="C8" s="5" t="n">
        <v>1954918</v>
      </c>
      <c r="D8" s="5" t="n">
        <v>1954918</v>
      </c>
      <c r="E8" s="5" t="n">
        <v>47326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 Commitments (Details) - Schedule of minimum lease payments under the operating lease - USD ($)</t>
        </is>
      </c>
      <c r="B1" s="2" t="inlineStr">
        <is>
          <t>9 Months Ended</t>
        </is>
      </c>
      <c r="C1" s="2" t="inlineStr">
        <is>
          <t>12 Months Ended</t>
        </is>
      </c>
    </row>
    <row r="2">
      <c r="B2" s="2" t="inlineStr">
        <is>
          <t>Sep. 30, 2022</t>
        </is>
      </c>
      <c r="C2" s="2" t="inlineStr">
        <is>
          <t>Dec. 31, 2021</t>
        </is>
      </c>
    </row>
    <row r="3">
      <c r="A3" s="3" t="inlineStr">
        <is>
          <t>Schedule Of Minimum Lease Payments Under The Operating Lease [Abstract]</t>
        </is>
      </c>
      <c r="B3" s="4" t="inlineStr">
        <is>
          <t xml:space="preserve"> </t>
        </is>
      </c>
      <c r="C3" s="4" t="inlineStr">
        <is>
          <t xml:space="preserve"> </t>
        </is>
      </c>
    </row>
    <row r="4">
      <c r="A4" s="4" t="inlineStr">
        <is>
          <t>2022 (remainder of year)</t>
        </is>
      </c>
      <c r="B4" s="5" t="n">
        <v>148777</v>
      </c>
      <c r="C4" s="5" t="n">
        <v>583646</v>
      </c>
    </row>
    <row r="5">
      <c r="A5" s="4" t="inlineStr">
        <is>
          <t>2023</t>
        </is>
      </c>
      <c r="B5" s="6" t="n">
        <v>465164</v>
      </c>
      <c r="C5" s="6" t="n">
        <v>369473</v>
      </c>
    </row>
    <row r="6">
      <c r="A6" s="4" t="inlineStr">
        <is>
          <t>2024</t>
        </is>
      </c>
      <c r="B6" s="6" t="n">
        <v>478141</v>
      </c>
      <c r="C6" s="6" t="n">
        <v>379579</v>
      </c>
    </row>
    <row r="7">
      <c r="A7" s="4" t="inlineStr">
        <is>
          <t>2025</t>
        </is>
      </c>
      <c r="B7" s="6" t="n">
        <v>491508</v>
      </c>
      <c r="C7" s="6" t="n">
        <v>389989</v>
      </c>
    </row>
    <row r="8">
      <c r="A8" s="4" t="inlineStr">
        <is>
          <t>2026</t>
        </is>
      </c>
      <c r="B8" s="6" t="n">
        <v>505277</v>
      </c>
      <c r="C8" s="6" t="n">
        <v>400712</v>
      </c>
    </row>
    <row r="9">
      <c r="A9" s="4" t="inlineStr">
        <is>
          <t>Thereafter</t>
        </is>
      </c>
      <c r="B9" s="6" t="n">
        <v>746597</v>
      </c>
      <c r="C9" s="6" t="n">
        <v>638895</v>
      </c>
    </row>
    <row r="10">
      <c r="A10" s="4" t="inlineStr">
        <is>
          <t>Total payments</t>
        </is>
      </c>
      <c r="B10" s="6" t="n">
        <v>2835464</v>
      </c>
      <c r="C10" s="6" t="n">
        <v>2762294</v>
      </c>
    </row>
    <row r="11">
      <c r="A11" s="4" t="inlineStr">
        <is>
          <t>Less: amount representing interest</t>
        </is>
      </c>
      <c r="B11" s="6" t="n">
        <v>-798545</v>
      </c>
      <c r="C11" s="6" t="n">
        <v>-807376</v>
      </c>
    </row>
    <row r="12">
      <c r="A12" s="4" t="inlineStr">
        <is>
          <t>Lease obligation, net</t>
        </is>
      </c>
      <c r="B12" s="6" t="n">
        <v>2036919</v>
      </c>
      <c r="C12" s="6" t="n">
        <v>1954918</v>
      </c>
    </row>
    <row r="13">
      <c r="A13" s="4" t="inlineStr">
        <is>
          <t>Less: current portion</t>
        </is>
      </c>
      <c r="B13" s="6" t="n">
        <v>-268310</v>
      </c>
      <c r="C13" s="6" t="n">
        <v>-384530</v>
      </c>
    </row>
    <row r="14">
      <c r="A14" s="4" t="inlineStr">
        <is>
          <t>Lease obligation – long-term</t>
        </is>
      </c>
      <c r="B14" s="5" t="n">
        <v>1768609</v>
      </c>
      <c r="C14" s="5" t="n">
        <v>157038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Fair Value Measurement (Details)</t>
        </is>
      </c>
      <c r="B1" s="2" t="inlineStr">
        <is>
          <t>9 Months Ended</t>
        </is>
      </c>
    </row>
    <row r="2">
      <c r="B2" s="2" t="inlineStr">
        <is>
          <t>Sep. 30, 2022 USD ($)</t>
        </is>
      </c>
    </row>
    <row r="3">
      <c r="A3" s="3" t="inlineStr">
        <is>
          <t>Fair Value Disclosures [Abstract]</t>
        </is>
      </c>
      <c r="B3" s="4" t="inlineStr">
        <is>
          <t xml:space="preserve"> </t>
        </is>
      </c>
    </row>
    <row r="4">
      <c r="A4" s="4" t="inlineStr">
        <is>
          <t>Derivative liability</t>
        </is>
      </c>
      <c r="B4" s="5" t="n">
        <v>94255</v>
      </c>
    </row>
    <row r="5">
      <c r="A5" s="4" t="inlineStr">
        <is>
          <t>Fair value of the derivative liabilities</t>
        </is>
      </c>
      <c r="B5" s="5" t="n">
        <v>942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share, diluted</t>
        </is>
      </c>
      <c r="B4" s="8" t="n">
        <v>-0.07000000000000001</v>
      </c>
      <c r="C4" s="8" t="n">
        <v>-0.17</v>
      </c>
      <c r="D4" s="8" t="n">
        <v>-0.8</v>
      </c>
      <c r="E4" s="8" t="n">
        <v>-0.3</v>
      </c>
    </row>
    <row r="5">
      <c r="A5" s="4" t="inlineStr">
        <is>
          <t>Weighted average shares outstanding, diluted</t>
        </is>
      </c>
      <c r="B5" s="6" t="n">
        <v>28008542</v>
      </c>
      <c r="C5" s="6" t="n">
        <v>13818890</v>
      </c>
      <c r="D5" s="6" t="n">
        <v>28008542</v>
      </c>
      <c r="E5" s="6" t="n">
        <v>138352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Schedule of changes in fair value of the company’s level 3 financial liabilities</t>
        </is>
      </c>
      <c r="B1" s="2" t="inlineStr">
        <is>
          <t>9 Months Ended</t>
        </is>
      </c>
    </row>
    <row r="2">
      <c r="B2" s="2" t="inlineStr">
        <is>
          <t>Sep. 30, 2022 USD ($)</t>
        </is>
      </c>
    </row>
    <row r="3">
      <c r="A3" s="3" t="inlineStr">
        <is>
          <t>Schedule Of Changes In Fair Value Of The Company SLevel3 Financial Liabilities Abstract</t>
        </is>
      </c>
      <c r="B3" s="4" t="inlineStr">
        <is>
          <t xml:space="preserve"> </t>
        </is>
      </c>
    </row>
    <row r="4">
      <c r="A4" s="4" t="inlineStr">
        <is>
          <t>Derivative Liability, December 31, 2021</t>
        </is>
      </c>
      <c r="B4" s="4" t="inlineStr">
        <is>
          <t xml:space="preserve"> </t>
        </is>
      </c>
    </row>
    <row r="5">
      <c r="A5" s="4" t="inlineStr">
        <is>
          <t>Day 1 Loss</t>
        </is>
      </c>
      <c r="B5" s="6" t="n">
        <v>41933</v>
      </c>
    </row>
    <row r="6">
      <c r="A6" s="4" t="inlineStr">
        <is>
          <t>Discount from derivatives</t>
        </is>
      </c>
      <c r="B6" s="6" t="n">
        <v>273727</v>
      </c>
    </row>
    <row r="7">
      <c r="A7" s="4" t="inlineStr">
        <is>
          <t>Resolution of derivative liability</t>
        </is>
      </c>
      <c r="B7" s="6" t="n">
        <v>32959</v>
      </c>
    </row>
    <row r="8">
      <c r="A8" s="4" t="inlineStr">
        <is>
          <t>Mark to market adjustment</t>
        </is>
      </c>
      <c r="B8" s="6" t="n">
        <v>-188446</v>
      </c>
    </row>
    <row r="9">
      <c r="A9" s="4" t="inlineStr">
        <is>
          <t>Derivative Liability, September 30, 2022</t>
        </is>
      </c>
      <c r="B9" s="5" t="n">
        <v>942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Z23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4" customWidth="1" min="6" max="6"/>
    <col width="13" customWidth="1" min="7" max="7"/>
    <col width="16" customWidth="1" min="8" max="8"/>
    <col width="16" customWidth="1" min="9" max="9"/>
    <col width="14" customWidth="1" min="10" max="10"/>
    <col width="15" customWidth="1" min="11" max="11"/>
    <col width="80" customWidth="1" min="12" max="12"/>
    <col width="16" customWidth="1" min="13" max="13"/>
    <col width="14" customWidth="1" min="14" max="14"/>
    <col width="14" customWidth="1" min="15" max="15"/>
    <col width="15" customWidth="1" min="16" max="16"/>
    <col width="14" customWidth="1" min="17" max="17"/>
    <col width="14" customWidth="1" min="18" max="18"/>
    <col width="80" customWidth="1" min="19" max="19"/>
    <col width="14" customWidth="1" min="20" max="20"/>
    <col width="16" customWidth="1" min="21" max="21"/>
    <col width="14" customWidth="1" min="22" max="22"/>
    <col width="14" customWidth="1" min="23" max="23"/>
    <col width="14" customWidth="1" min="24" max="24"/>
    <col width="14" customWidth="1" min="25" max="25"/>
    <col width="14" customWidth="1" min="26" max="26"/>
  </cols>
  <sheetData>
    <row r="1">
      <c r="A1" s="1" t="inlineStr">
        <is>
          <t>Debt (Details) - USD ($)</t>
        </is>
      </c>
      <c r="H1" s="2" t="inlineStr">
        <is>
          <t>1 Months Ended</t>
        </is>
      </c>
      <c r="S1" s="2" t="inlineStr">
        <is>
          <t>9 Months Ended</t>
        </is>
      </c>
      <c r="U1" s="2" t="inlineStr">
        <is>
          <t>12 Months Ended</t>
        </is>
      </c>
    </row>
    <row r="2">
      <c r="B2" s="2" t="inlineStr">
        <is>
          <t>Nov. 08, 2021</t>
        </is>
      </c>
      <c r="C2" s="2" t="inlineStr">
        <is>
          <t>Nov. 05, 2021</t>
        </is>
      </c>
      <c r="D2" s="2" t="inlineStr">
        <is>
          <t>Jul. 01, 2021</t>
        </is>
      </c>
      <c r="E2" s="2" t="inlineStr">
        <is>
          <t>May 10, 2021</t>
        </is>
      </c>
      <c r="F2" s="2" t="inlineStr">
        <is>
          <t>Apr. 27, 2021</t>
        </is>
      </c>
      <c r="G2" s="2" t="inlineStr">
        <is>
          <t>May 31, 2020</t>
        </is>
      </c>
      <c r="H2" s="2" t="inlineStr">
        <is>
          <t>Sep. 30, 2022</t>
        </is>
      </c>
      <c r="I2" s="2" t="inlineStr">
        <is>
          <t>Aug. 31, 2022</t>
        </is>
      </c>
      <c r="J2" s="2" t="inlineStr">
        <is>
          <t>Jul. 31, 2022</t>
        </is>
      </c>
      <c r="K2" s="2" t="inlineStr">
        <is>
          <t>Jul. 29, 2022</t>
        </is>
      </c>
      <c r="L2" s="2" t="inlineStr">
        <is>
          <t>Jun. 30, 2022</t>
        </is>
      </c>
      <c r="M2" s="2" t="inlineStr">
        <is>
          <t>May 31, 2022</t>
        </is>
      </c>
      <c r="N2" s="2" t="inlineStr">
        <is>
          <t>Feb. 18, 2022</t>
        </is>
      </c>
      <c r="O2" s="2" t="inlineStr">
        <is>
          <t>Feb. 28, 2021</t>
        </is>
      </c>
      <c r="P2" s="2" t="inlineStr">
        <is>
          <t>Feb. 25, 2021</t>
        </is>
      </c>
      <c r="Q2" s="2" t="inlineStr">
        <is>
          <t>Dec. 18, 2020</t>
        </is>
      </c>
      <c r="R2" s="2" t="inlineStr">
        <is>
          <t>Jun. 30, 2020</t>
        </is>
      </c>
      <c r="S2" s="2" t="inlineStr">
        <is>
          <t>Sep. 30, 2022</t>
        </is>
      </c>
      <c r="T2" s="2" t="inlineStr">
        <is>
          <t>Sep. 30, 2021</t>
        </is>
      </c>
      <c r="U2" s="2" t="inlineStr">
        <is>
          <t>Dec. 31, 2021</t>
        </is>
      </c>
      <c r="V2" s="2" t="inlineStr">
        <is>
          <t>Dec. 31, 2020</t>
        </is>
      </c>
      <c r="W2" s="2" t="inlineStr">
        <is>
          <t>Jan. 31, 2023</t>
        </is>
      </c>
      <c r="X2" s="2" t="inlineStr">
        <is>
          <t>Apr. 30, 2022</t>
        </is>
      </c>
      <c r="Y2" s="2" t="inlineStr">
        <is>
          <t>Apr. 08, 2022</t>
        </is>
      </c>
      <c r="Z2" s="2" t="inlineStr">
        <is>
          <t>Mar. 08, 2018</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Original issue discount subordinated debenture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In
June 2022, the Company commenced an offering of original issue discount subordinated debentures. As of September 30, 2022, the Company
has completed four closings of this offering and issued debentures in the aggregate principal amount of $3,579,686. The debentures contain
an original issue discount of 15%, or an aggregate original issue discount of $538,240. As a result, the total purchase price was $3,050,000.
The debentures bear interest at a rate of 17.5% per annum. The outstanding principal amount and all accrued interest is due and payable
on the earlier of (i) the completion of the Company’s next equity financing in which it receives gross proceeds in excess of $20
million, (ii) twenty-four months after the date of issuance or (iii) within 30 days after election of repayment from the holder so long
as the election is after the 6-month anniversary of the debenture. The Company may voluntarily prepay the debentures in whole or in part
without premium or penalty. The debentures contain customary events of default for a loan of this
type. The debentures are unsecured and are subordinated in right of payment to the prior payment in full of all senior indebtedness and
are pari passu in right of payment to any other unsecured indebtedness incurred by the Company in favor of any third
party. As of September 30, 2022, the outstanding principal balance of the debentures was $3,588,240 and debt issuance cost was
$483,801.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3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Debentures outstanding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300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Conversion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1</v>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11" t="n">
        <v>0.0999</v>
      </c>
      <c r="V8" s="4" t="inlineStr">
        <is>
          <t xml:space="preserve"> </t>
        </is>
      </c>
      <c r="W8" s="4" t="inlineStr">
        <is>
          <t xml:space="preserve"> </t>
        </is>
      </c>
      <c r="X8" s="4" t="inlineStr">
        <is>
          <t xml:space="preserve"> </t>
        </is>
      </c>
      <c r="Y8" s="4" t="inlineStr">
        <is>
          <t xml:space="preserve"> </t>
        </is>
      </c>
      <c r="Z8" s="10" t="n">
        <v>0.51</v>
      </c>
    </row>
    <row r="9">
      <c r="A9" s="4" t="inlineStr">
        <is>
          <t>Bears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0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Outstanding principal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15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2150000</v>
      </c>
      <c r="T11" s="4" t="inlineStr">
        <is>
          <t xml:space="preserve"> </t>
        </is>
      </c>
      <c r="U11" s="5" t="n">
        <v>150000</v>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Proceeds of the 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12738288</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Promissory notes outstanding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5993720</v>
      </c>
      <c r="V13" s="5" t="n">
        <v>3312971</v>
      </c>
      <c r="W13" s="4" t="inlineStr">
        <is>
          <t xml:space="preserve"> </t>
        </is>
      </c>
      <c r="X13" s="4" t="inlineStr">
        <is>
          <t xml:space="preserve"> </t>
        </is>
      </c>
      <c r="Y13" s="4" t="inlineStr">
        <is>
          <t xml:space="preserve"> </t>
        </is>
      </c>
      <c r="Z13" s="4" t="inlineStr">
        <is>
          <t xml:space="preserve"> </t>
        </is>
      </c>
    </row>
    <row r="14">
      <c r="A14" s="4" t="inlineStr">
        <is>
          <t>Outstand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3505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ash adv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43750</v>
      </c>
      <c r="I15" s="5" t="n">
        <v>100000</v>
      </c>
      <c r="J15" s="5" t="n">
        <v>650000</v>
      </c>
      <c r="K15" s="4" t="inlineStr">
        <is>
          <t xml:space="preserve"> </t>
        </is>
      </c>
      <c r="L15" s="5" t="n">
        <v>35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24375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Repayme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72500</v>
      </c>
      <c r="I16" s="6" t="n">
        <v>146260</v>
      </c>
      <c r="J16" s="6" t="n">
        <v>897750</v>
      </c>
      <c r="K16" s="4" t="inlineStr">
        <is>
          <t xml:space="preserve"> </t>
        </is>
      </c>
      <c r="L16" s="6" t="n">
        <v>49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Weekly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000</v>
      </c>
      <c r="I17" s="5" t="n">
        <v>6200</v>
      </c>
      <c r="J17" s="6" t="n">
        <v>40806</v>
      </c>
      <c r="K17" s="4" t="inlineStr">
        <is>
          <t xml:space="preserve"> </t>
        </is>
      </c>
      <c r="L17" s="5" t="n">
        <v>19738</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390041</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Outstanding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372500</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PPP loans outstanding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197457</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Construction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Deb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Aug.  01,  2027</t>
        </is>
      </c>
      <c r="J22" s="4" t="inlineStr">
        <is>
          <t xml:space="preserve"> </t>
        </is>
      </c>
      <c r="K22" s="4" t="inlineStr">
        <is>
          <t xml:space="preserve"> </t>
        </is>
      </c>
      <c r="L22" s="4" t="inlineStr">
        <is>
          <t xml:space="preserve"> </t>
        </is>
      </c>
      <c r="M22" s="4" t="inlineStr">
        <is>
          <t>Apr.  01,  2027</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Bears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1018</v>
      </c>
      <c r="J23" s="4" t="inlineStr">
        <is>
          <t xml:space="preserve"> </t>
        </is>
      </c>
      <c r="K23" s="4" t="inlineStr">
        <is>
          <t xml:space="preserve"> </t>
        </is>
      </c>
      <c r="L23" s="4" t="inlineStr">
        <is>
          <t xml:space="preserve"> </t>
        </is>
      </c>
      <c r="M23" s="11" t="n">
        <v>0.1018</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Outstanding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138721</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Equipment financing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5050</v>
      </c>
      <c r="J25" s="5" t="n">
        <v>8463</v>
      </c>
      <c r="K25" s="4" t="inlineStr">
        <is>
          <t xml:space="preserve"> </t>
        </is>
      </c>
      <c r="L25" s="4" t="inlineStr">
        <is>
          <t xml:space="preserve"> </t>
        </is>
      </c>
      <c r="M25" s="5" t="n">
        <v>146765</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Construction Loans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Deb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Outstand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7950</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Debentu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Deb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Gross proceeds</t>
        </is>
      </c>
      <c r="B31" s="4" t="inlineStr">
        <is>
          <t xml:space="preserve"> </t>
        </is>
      </c>
      <c r="C31" s="5" t="n">
        <v>2214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EIDL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Deb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Loan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300000</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Loan bears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11" t="n">
        <v>0.0375</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Loan matures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30 years</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Outstanding principal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300000</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PPP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Deb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Loan bears interest rate</t>
        </is>
      </c>
      <c r="B40" s="4" t="inlineStr">
        <is>
          <t xml:space="preserve"> </t>
        </is>
      </c>
      <c r="C40" s="4" t="inlineStr">
        <is>
          <t xml:space="preserve"> </t>
        </is>
      </c>
      <c r="D40" s="4" t="inlineStr">
        <is>
          <t xml:space="preserve"> </t>
        </is>
      </c>
      <c r="E40" s="4" t="inlineStr">
        <is>
          <t xml:space="preserve"> </t>
        </is>
      </c>
      <c r="F40" s="4" t="inlineStr">
        <is>
          <t xml:space="preserve"> </t>
        </is>
      </c>
      <c r="G40" s="10" t="n">
        <v>0.0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0" t="n">
        <v>0.01</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Loan amount</t>
        </is>
      </c>
      <c r="B41" s="4" t="inlineStr">
        <is>
          <t xml:space="preserve"> </t>
        </is>
      </c>
      <c r="C41" s="4" t="inlineStr">
        <is>
          <t xml:space="preserve"> </t>
        </is>
      </c>
      <c r="D41" s="4" t="inlineStr">
        <is>
          <t xml:space="preserve"> </t>
        </is>
      </c>
      <c r="E41" s="4" t="inlineStr">
        <is>
          <t xml:space="preserve"> </t>
        </is>
      </c>
      <c r="F41" s="4" t="inlineStr">
        <is>
          <t xml:space="preserve"> </t>
        </is>
      </c>
      <c r="G41" s="5" t="n">
        <v>23926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261164</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April 2022</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January 2023</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PPP loans outstanding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168013</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PPP loan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The Company has filed for forgiveness
during 2022, and has received notice of forgiveness on some of the loans in the amount of $134,956 and is awaiting notice of forgiveness
on the remainder.</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Original Issue Discount Secured Subordinated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Deb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272727</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Unsecured subordinated convertible debentures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0" t="n">
        <v>0.12</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Original issue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72727</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Total purcha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0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0" t="n">
        <v>0.16</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Jul. 29,  2027</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Debentures outstanding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2257889</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Debt issuance co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66327</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266327</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12% Unsecured Subordinated Convertible Debentures [Member] | IP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Deb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Conversion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1</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12% Unsecured Subordinated Convertible Debentures [Member] | Debentu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Debt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Principal amount</t>
        </is>
      </c>
      <c r="B60" s="4" t="inlineStr">
        <is>
          <t xml:space="preserve"> </t>
        </is>
      </c>
      <c r="C60" s="5" t="n">
        <v>225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Unsecured subordinated convertible debentures percentage</t>
        </is>
      </c>
      <c r="B61" s="4" t="inlineStr">
        <is>
          <t xml:space="preserve"> </t>
        </is>
      </c>
      <c r="C61" s="10" t="n">
        <v>0.1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Interest rate</t>
        </is>
      </c>
      <c r="B62" s="4" t="inlineStr">
        <is>
          <t xml:space="preserve"> </t>
        </is>
      </c>
      <c r="C62" s="10" t="n">
        <v>0.1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Maturity date</t>
        </is>
      </c>
      <c r="B63" s="4" t="inlineStr">
        <is>
          <t xml:space="preserve"> </t>
        </is>
      </c>
      <c r="C63" s="4" t="inlineStr">
        <is>
          <t>Nov. 30,  2022</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Debentures outstanding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2250000</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Debt issu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26174</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Conversion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2.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9" t="n">
        <v>2.5</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Ownership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1" t="n">
        <v>0.0999</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11" t="n">
        <v>0.0999</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Outstanding principal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10" t="n">
        <v>1.15</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Convertible Promissory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Debt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Principal amount</t>
        </is>
      </c>
      <c r="B71" s="4" t="inlineStr">
        <is>
          <t xml:space="preserve"> </t>
        </is>
      </c>
      <c r="C71" s="4" t="inlineStr">
        <is>
          <t xml:space="preserve"> </t>
        </is>
      </c>
      <c r="D71" s="5" t="n">
        <v>3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215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Maturity date</t>
        </is>
      </c>
      <c r="B72" s="4" t="inlineStr">
        <is>
          <t>Nov.  08,  2024</t>
        </is>
      </c>
      <c r="C72" s="4" t="inlineStr">
        <is>
          <t xml:space="preserve"> </t>
        </is>
      </c>
      <c r="D72" s="4" t="inlineStr">
        <is>
          <t>Jul.  01,  2024</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Debentures outstanding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2150000</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Conversion pric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8" t="n">
        <v>6.25</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Bears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0" t="n">
        <v>0.05</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Interest rate</t>
        </is>
      </c>
      <c r="B76" s="4" t="inlineStr">
        <is>
          <t xml:space="preserve"> </t>
        </is>
      </c>
      <c r="C76" s="4" t="inlineStr">
        <is>
          <t xml:space="preserve"> </t>
        </is>
      </c>
      <c r="D76" s="10" t="n">
        <v>0.0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0" t="n">
        <v>0.1</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Outstanding 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20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Secured subordinated convertible promissory note percentage</t>
        </is>
      </c>
      <c r="B78" s="10" t="n">
        <v>0.05</v>
      </c>
      <c r="C78" s="4" t="inlineStr">
        <is>
          <t xml:space="preserve"> </t>
        </is>
      </c>
      <c r="D78" s="10" t="n">
        <v>0.06</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Acquisition notes outstanding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6" t="n">
        <v>3000000</v>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Converted into shares of common stock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6232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Convertible Promissory Notes [Member] | Acquisition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Debt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Principal amount</t>
        </is>
      </c>
      <c r="B83" s="5" t="n">
        <v>19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Interest rate</t>
        </is>
      </c>
      <c r="B84" s="10" t="n">
        <v>0.0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Secured subordinated convertible promissory note percentage</t>
        </is>
      </c>
      <c r="B85" s="10" t="n">
        <v>0.0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Acquisition notes outstanding 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6" t="n">
        <v>1900000</v>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Converted into shares of common stock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38646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Promissory No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Debt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Principal amount</t>
        </is>
      </c>
      <c r="B90" s="5" t="n">
        <v>1900000</v>
      </c>
      <c r="C90" s="4" t="inlineStr">
        <is>
          <t xml:space="preserve"> </t>
        </is>
      </c>
      <c r="D90" s="4" t="inlineStr">
        <is>
          <t xml:space="preserve"> </t>
        </is>
      </c>
      <c r="E90" s="5" t="n">
        <v>73727</v>
      </c>
      <c r="F90" s="5" t="n">
        <v>1625000</v>
      </c>
      <c r="G90" s="4" t="inlineStr">
        <is>
          <t xml:space="preserve"> </t>
        </is>
      </c>
      <c r="H90" s="4" t="inlineStr">
        <is>
          <t xml:space="preserve"> </t>
        </is>
      </c>
      <c r="I90" s="5" t="n">
        <v>100000</v>
      </c>
      <c r="J90" s="4" t="inlineStr">
        <is>
          <t xml:space="preserve"> </t>
        </is>
      </c>
      <c r="K90" s="5" t="n">
        <v>2150000</v>
      </c>
      <c r="L90" s="4" t="inlineStr">
        <is>
          <t xml:space="preserve"> </t>
        </is>
      </c>
      <c r="M90" s="5" t="n">
        <v>346000</v>
      </c>
      <c r="N90" s="4" t="inlineStr">
        <is>
          <t xml:space="preserve"> </t>
        </is>
      </c>
      <c r="O90" s="4" t="inlineStr">
        <is>
          <t xml:space="preserve"> </t>
        </is>
      </c>
      <c r="P90" s="5" t="n">
        <v>500000</v>
      </c>
      <c r="Q90" s="4" t="inlineStr">
        <is>
          <t xml:space="preserve"> </t>
        </is>
      </c>
      <c r="R90" s="4" t="inlineStr">
        <is>
          <t xml:space="preserve"> </t>
        </is>
      </c>
      <c r="S90" s="4" t="inlineStr">
        <is>
          <t xml:space="preserve"> </t>
        </is>
      </c>
      <c r="T90" s="4" t="inlineStr">
        <is>
          <t xml:space="preserve"> </t>
        </is>
      </c>
      <c r="U90" s="6" t="n">
        <v>73727</v>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Maturity date</t>
        </is>
      </c>
      <c r="B91" s="4" t="inlineStr">
        <is>
          <t xml:space="preserve"> </t>
        </is>
      </c>
      <c r="C91" s="4" t="inlineStr">
        <is>
          <t xml:space="preserve"> </t>
        </is>
      </c>
      <c r="D91" s="4" t="inlineStr">
        <is>
          <t xml:space="preserve"> </t>
        </is>
      </c>
      <c r="E91" s="4" t="inlineStr">
        <is>
          <t>May 10,  2022</t>
        </is>
      </c>
      <c r="F91" s="4" t="inlineStr">
        <is>
          <t xml:space="preserve"> </t>
        </is>
      </c>
      <c r="G91" s="4" t="inlineStr">
        <is>
          <t xml:space="preserve"> </t>
        </is>
      </c>
      <c r="H91" s="4" t="inlineStr">
        <is>
          <t xml:space="preserve"> </t>
        </is>
      </c>
      <c r="I91" s="4" t="inlineStr">
        <is>
          <t>Oct. 17,  2022</t>
        </is>
      </c>
      <c r="J91" s="4" t="inlineStr">
        <is>
          <t xml:space="preserve"> </t>
        </is>
      </c>
      <c r="K91" s="4" t="inlineStr">
        <is>
          <t>Jul. 29,  2025</t>
        </is>
      </c>
      <c r="L91" s="4" t="inlineStr">
        <is>
          <t xml:space="preserve"> </t>
        </is>
      </c>
      <c r="M91" s="4" t="inlineStr">
        <is>
          <t>Apr.  01,  2023</t>
        </is>
      </c>
      <c r="N91" s="4" t="inlineStr">
        <is>
          <t xml:space="preserve"> </t>
        </is>
      </c>
      <c r="O91" s="4" t="inlineStr">
        <is>
          <t xml:space="preserve"> </t>
        </is>
      </c>
      <c r="P91" s="4" t="inlineStr">
        <is>
          <t>Mar. 31,  2023</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Bears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1" t="n">
        <v>0.175</v>
      </c>
      <c r="J92" s="10" t="n">
        <v>0.1</v>
      </c>
      <c r="K92" s="10" t="n">
        <v>0.05</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Interest rate</t>
        </is>
      </c>
      <c r="B93" s="10" t="n">
        <v>0.05</v>
      </c>
      <c r="C93" s="4" t="inlineStr">
        <is>
          <t xml:space="preserve"> </t>
        </is>
      </c>
      <c r="D93" s="4" t="inlineStr">
        <is>
          <t xml:space="preserve"> </t>
        </is>
      </c>
      <c r="E93" s="10" t="n">
        <v>0.15</v>
      </c>
      <c r="F93" s="4" t="inlineStr">
        <is>
          <t xml:space="preserve"> </t>
        </is>
      </c>
      <c r="G93" s="4" t="inlineStr">
        <is>
          <t xml:space="preserve"> </t>
        </is>
      </c>
      <c r="H93" s="4" t="inlineStr">
        <is>
          <t xml:space="preserve"> </t>
        </is>
      </c>
      <c r="I93" s="4" t="inlineStr">
        <is>
          <t xml:space="preserve"> </t>
        </is>
      </c>
      <c r="J93" s="4" t="inlineStr">
        <is>
          <t xml:space="preserve"> </t>
        </is>
      </c>
      <c r="K93" s="10" t="n">
        <v>0.1</v>
      </c>
      <c r="L93" s="4" t="inlineStr">
        <is>
          <t xml:space="preserve"> </t>
        </is>
      </c>
      <c r="M93" s="4" t="inlineStr">
        <is>
          <t xml:space="preserve"> </t>
        </is>
      </c>
      <c r="N93" s="4" t="inlineStr">
        <is>
          <t xml:space="preserve"> </t>
        </is>
      </c>
      <c r="O93" s="4" t="inlineStr">
        <is>
          <t xml:space="preserve"> </t>
        </is>
      </c>
      <c r="P93" s="10" t="n">
        <v>0.15</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Secured subordinated convertible promissory note percentage</t>
        </is>
      </c>
      <c r="B94" s="10" t="n">
        <v>0.0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Acquisition notes outstanding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6" t="n">
        <v>1900000</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Converted into shares of common stock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229834</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Loan principal amount</t>
        </is>
      </c>
      <c r="B97" s="4" t="inlineStr">
        <is>
          <t xml:space="preserve"> </t>
        </is>
      </c>
      <c r="C97" s="4" t="inlineStr">
        <is>
          <t xml:space="preserve"> </t>
        </is>
      </c>
      <c r="D97" s="5" t="n">
        <v>3000000</v>
      </c>
      <c r="E97" s="4" t="inlineStr">
        <is>
          <t xml:space="preserve"> </t>
        </is>
      </c>
      <c r="F97" s="6" t="n">
        <v>1625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5" t="n">
        <v>1500000</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Loan bears interest rate</t>
        </is>
      </c>
      <c r="B98" s="4" t="inlineStr">
        <is>
          <t xml:space="preserve"> </t>
        </is>
      </c>
      <c r="C98" s="4" t="inlineStr">
        <is>
          <t xml:space="preserve"> </t>
        </is>
      </c>
      <c r="D98" s="10" t="n">
        <v>0.1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11" t="n">
        <v>0.175</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Loan interest rate increase</t>
        </is>
      </c>
      <c r="B99" s="4" t="inlineStr">
        <is>
          <t xml:space="preserve"> </t>
        </is>
      </c>
      <c r="C99" s="4" t="inlineStr">
        <is>
          <t xml:space="preserve"> </t>
        </is>
      </c>
      <c r="D99" s="10" t="n">
        <v>0.0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10" t="n">
        <v>0.25</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Repaid of princip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6" t="n">
        <v>1325000</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Proceeds of the initial public offer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27604</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Promissory notes outstanding 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6" t="n">
        <v>2750000</v>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Conversion price percentage</t>
        </is>
      </c>
      <c r="B103" s="4" t="inlineStr">
        <is>
          <t xml:space="preserve"> </t>
        </is>
      </c>
      <c r="C103" s="4" t="inlineStr">
        <is>
          <t xml:space="preserve"> </t>
        </is>
      </c>
      <c r="D103" s="4" t="inlineStr">
        <is>
          <t xml:space="preserve"> </t>
        </is>
      </c>
      <c r="E103" s="10" t="n">
        <v>0.4</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Shares outstanding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6" t="n">
        <v>73267</v>
      </c>
      <c r="Z104" s="4" t="inlineStr">
        <is>
          <t xml:space="preserve"> </t>
        </is>
      </c>
    </row>
    <row r="105">
      <c r="A105" s="4" t="inlineStr">
        <is>
          <t>Loan amount</t>
        </is>
      </c>
      <c r="B105" s="4" t="inlineStr">
        <is>
          <t xml:space="preserve"> </t>
        </is>
      </c>
      <c r="C105" s="4" t="inlineStr">
        <is>
          <t xml:space="preserve"> </t>
        </is>
      </c>
      <c r="D105" s="4" t="inlineStr">
        <is>
          <t xml:space="preserve"> </t>
        </is>
      </c>
      <c r="E105" s="4" t="inlineStr">
        <is>
          <t xml:space="preserve"> </t>
        </is>
      </c>
      <c r="F105" s="6" t="n">
        <v>1625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Outstanding balan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5" t="n">
        <v>25000</v>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Accrues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0" t="n">
        <v>0.12</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10" t="n">
        <v>0.12</v>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Promissory note increased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65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Promissory Notes [Member] | IPO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3" t="inlineStr">
        <is>
          <t>Debt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Converted into shares of common stock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229834</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Promissory notes outstanding 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6" t="n">
        <v>500000</v>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Outstanding balan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5" t="n">
        <v>200000</v>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Due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Apr.  01,  2023</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Apr.  01,  2023</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Promissory Notes [Member] | Debentur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3" t="inlineStr">
        <is>
          <t>Debt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Promissory notes outstanding 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6" t="n">
        <v>500000</v>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Outstanding balan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5" t="n">
        <v>555958</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Promissory Notes [Member] | Acquisition Not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3" t="inlineStr">
        <is>
          <t>Debt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Principal amount</t>
        </is>
      </c>
      <c r="B121" s="4" t="inlineStr">
        <is>
          <t xml:space="preserve"> </t>
        </is>
      </c>
      <c r="C121" s="4" t="inlineStr">
        <is>
          <t xml:space="preserve"> </t>
        </is>
      </c>
      <c r="D121" s="5" t="n">
        <v>30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Interest rate</t>
        </is>
      </c>
      <c r="B122" s="4" t="inlineStr">
        <is>
          <t xml:space="preserve"> </t>
        </is>
      </c>
      <c r="C122" s="4" t="inlineStr">
        <is>
          <t xml:space="preserve"> </t>
        </is>
      </c>
      <c r="D122" s="10" t="n">
        <v>0.06</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Secured subordinated convertible promissory note percentage</t>
        </is>
      </c>
      <c r="B123" s="4" t="inlineStr">
        <is>
          <t xml:space="preserve"> </t>
        </is>
      </c>
      <c r="C123" s="4" t="inlineStr">
        <is>
          <t xml:space="preserve"> </t>
        </is>
      </c>
      <c r="D123" s="10" t="n">
        <v>0.06</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Acquisition notes outstanding princip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6" t="n">
        <v>3000000</v>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Promissory Notes [Member] | Diamond Creek Capital, LLC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3" t="inlineStr">
        <is>
          <t>Debt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Promissory notes outstanding principal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6" t="n">
        <v>1025000</v>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Cash Advance On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3" t="inlineStr">
        <is>
          <t>Debt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Outstanding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6" t="n">
        <v>0</v>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Cash Advance Two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3" t="inlineStr">
        <is>
          <t>Debt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Outstanding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6" t="n">
        <v>803708</v>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Cash Advance Thre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3" t="inlineStr">
        <is>
          <t>Debt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Outstanding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6" t="n">
        <v>96660</v>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Cash Advanc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3" t="inlineStr">
        <is>
          <t>Debt (Detail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Cash advan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424661</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5" t="n">
        <v>424661</v>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Revolving lines of credi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3" t="inlineStr">
        <is>
          <t>Debt (Detail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Bears 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11" t="n">
        <v>0.0949</v>
      </c>
      <c r="I142" s="11" t="n">
        <v>0.4509</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11" t="n">
        <v>0.0949</v>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Permitted borrowing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70000</v>
      </c>
      <c r="I143" s="5" t="n">
        <v>500000</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5" t="n">
        <v>70000</v>
      </c>
      <c r="T143" s="4" t="inlineStr">
        <is>
          <t xml:space="preserve"> </t>
        </is>
      </c>
      <c r="U143" s="5" t="n">
        <v>1176000</v>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Outstanding principal of lines of credi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6" t="n">
        <v>46532</v>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Revolving lines of credit [Member] | DSO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3" t="inlineStr">
        <is>
          <t>Debt (Detail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Outstanding principal of lines of credi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6" t="n">
        <v>969513</v>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Revolving lines of credit [Member] | DSO On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3" t="inlineStr">
        <is>
          <t>Debt (Detail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Outstanding principal of lines of credi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5" t="n">
        <v>70255</v>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Minimum [Member] | Promissory Note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3" t="inlineStr">
        <is>
          <t>Debt (Detail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Interest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10" t="n">
        <v>0.12</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10" t="n">
        <v>0.12</v>
      </c>
      <c r="T153" s="4" t="inlineStr">
        <is>
          <t xml:space="preserve"> </t>
        </is>
      </c>
      <c r="U153" s="10" t="n">
        <v>0.12</v>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Minimum [Member] | Revolving lines of credi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3" t="inlineStr">
        <is>
          <t>Debt (Detail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Bears 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11" t="n">
        <v>0.0799</v>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Maximum [Member] | Promissory Note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3" t="inlineStr">
        <is>
          <t>Debt (Detail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Interest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10" t="n">
        <v>0.17</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10" t="n">
        <v>0.17</v>
      </c>
      <c r="T159" s="4" t="inlineStr">
        <is>
          <t xml:space="preserve"> </t>
        </is>
      </c>
      <c r="U159" s="10" t="n">
        <v>0.17</v>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Maximum [Member] | Revolving lines of credi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3" t="inlineStr">
        <is>
          <t>Debt (Detail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Bears interest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11" t="n">
        <v>0.08989999999999999</v>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Debentures [Member] | 12% Unsecured Subordinated Convertible Debenture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3" t="inlineStr">
        <is>
          <t>Debt (Detail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Principal amount</t>
        </is>
      </c>
      <c r="B165" s="4" t="inlineStr">
        <is>
          <t xml:space="preserve"> </t>
        </is>
      </c>
      <c r="C165" s="5" t="n">
        <v>2250000</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Unsecured subordinated convertible debentures percentage</t>
        </is>
      </c>
      <c r="B166" s="4" t="inlineStr">
        <is>
          <t xml:space="preserve"> </t>
        </is>
      </c>
      <c r="C166" s="10" t="n">
        <v>0.12</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Interest rate</t>
        </is>
      </c>
      <c r="B167" s="4" t="inlineStr">
        <is>
          <t xml:space="preserve"> </t>
        </is>
      </c>
      <c r="C167" s="10" t="n">
        <v>0.12</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Maturity date</t>
        </is>
      </c>
      <c r="B168" s="4" t="inlineStr">
        <is>
          <t xml:space="preserve"> </t>
        </is>
      </c>
      <c r="C168" s="4" t="inlineStr">
        <is>
          <t>Nov. 30,  2022</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Debentures outstanding principal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5" t="n">
        <v>2214000</v>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Gross proceeds</t>
        </is>
      </c>
      <c r="B170" s="4" t="inlineStr">
        <is>
          <t xml:space="preserve"> </t>
        </is>
      </c>
      <c r="C170" s="5" t="n">
        <v>221400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Conversion price (in Dollars per shar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9" t="n">
        <v>2.5</v>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Outstanding principal percentag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10" t="n">
        <v>1.15</v>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Debt issuance cos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5" t="n">
        <v>202500</v>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Acquisition Notes [Member] | Promissory Note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3" t="inlineStr">
        <is>
          <t>Debt (Detail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Acquisition notes outstanding principal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6" t="n">
        <v>1900000</v>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Promissory Notes [Member] | Promissory Note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3" t="inlineStr">
        <is>
          <t>Debt (Detail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Promissory notes outstanding principal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6" t="n">
        <v>73727</v>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Others[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3" t="inlineStr">
        <is>
          <t>Debt (Detail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Promissory notes outstanding principal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6" t="n">
        <v>621662</v>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Permitted borrowing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5" t="n">
        <v>1176000</v>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Others[Member] | Minimum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3" t="inlineStr">
        <is>
          <t>Debt (Detail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Loan bears interest r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11" t="n">
        <v>0.08989999999999999</v>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Others[Member] | Maximum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3" t="inlineStr">
        <is>
          <t>Debt (Detail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Loan bears interest r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11" t="n">
        <v>0.0799</v>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Merchant Cash Advance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3" t="inlineStr">
        <is>
          <t>Debt (Detail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Agreem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5" t="n">
        <v>340000</v>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Repayment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6" t="n">
        <v>493500</v>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4" t="inlineStr">
        <is>
          <t>Weekly payme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6" t="n">
        <v>20562</v>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4" t="inlineStr">
        <is>
          <t>Outstanding am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6" t="n">
        <v>294313</v>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EIDL Loan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3" t="inlineStr">
        <is>
          <t>Debt (Detail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4" t="inlineStr">
        <is>
          <t>Loan bears interest r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11" t="n">
        <v>0.0375</v>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Promissory notes outstanding principal amou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5" t="n">
        <v>300000</v>
      </c>
      <c r="S199" s="4" t="inlineStr">
        <is>
          <t xml:space="preserve"> </t>
        </is>
      </c>
      <c r="T199" s="4" t="inlineStr">
        <is>
          <t xml:space="preserve"> </t>
        </is>
      </c>
      <c r="U199" s="6" t="n">
        <v>300000</v>
      </c>
      <c r="V199" s="6" t="n">
        <v>300000</v>
      </c>
      <c r="W199" s="4" t="inlineStr">
        <is>
          <t xml:space="preserve"> </t>
        </is>
      </c>
      <c r="X199" s="4" t="inlineStr">
        <is>
          <t xml:space="preserve"> </t>
        </is>
      </c>
      <c r="Y199" s="4" t="inlineStr">
        <is>
          <t xml:space="preserve"> </t>
        </is>
      </c>
      <c r="Z199" s="4" t="inlineStr">
        <is>
          <t xml:space="preserve"> </t>
        </is>
      </c>
    </row>
    <row r="200">
      <c r="A200" s="4" t="inlineStr">
        <is>
          <t>Loan matures term</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30 years</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4" t="inlineStr">
        <is>
          <t>PPP Loan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3" t="inlineStr">
        <is>
          <t>Debt (Detail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4" t="inlineStr">
        <is>
          <t>Interest r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10" t="n">
        <v>0.01</v>
      </c>
      <c r="X203" s="10" t="n">
        <v>0.01</v>
      </c>
      <c r="Y203" s="4" t="inlineStr">
        <is>
          <t xml:space="preserve"> </t>
        </is>
      </c>
      <c r="Z203" s="4" t="inlineStr">
        <is>
          <t xml:space="preserve"> </t>
        </is>
      </c>
    </row>
    <row r="204">
      <c r="A204" s="4" t="inlineStr">
        <is>
          <t>Outstanding principal balanc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6" t="n">
        <v>261164</v>
      </c>
      <c r="V204" s="6" t="n">
        <v>239262</v>
      </c>
      <c r="W204" s="4" t="inlineStr">
        <is>
          <t xml:space="preserve"> </t>
        </is>
      </c>
      <c r="X204" s="4" t="inlineStr">
        <is>
          <t xml:space="preserve"> </t>
        </is>
      </c>
      <c r="Y204" s="4" t="inlineStr">
        <is>
          <t xml:space="preserve"> </t>
        </is>
      </c>
      <c r="Z204" s="4" t="inlineStr">
        <is>
          <t xml:space="preserve"> </t>
        </is>
      </c>
    </row>
    <row r="205">
      <c r="A205" s="4" t="inlineStr">
        <is>
          <t>Received loan</t>
        </is>
      </c>
      <c r="B205" s="4" t="inlineStr">
        <is>
          <t xml:space="preserve"> </t>
        </is>
      </c>
      <c r="C205" s="4" t="inlineStr">
        <is>
          <t xml:space="preserve"> </t>
        </is>
      </c>
      <c r="D205" s="4" t="inlineStr">
        <is>
          <t xml:space="preserve"> </t>
        </is>
      </c>
      <c r="E205" s="4" t="inlineStr">
        <is>
          <t xml:space="preserve"> </t>
        </is>
      </c>
      <c r="F205" s="4" t="inlineStr">
        <is>
          <t xml:space="preserve"> </t>
        </is>
      </c>
      <c r="G205" s="5" t="n">
        <v>239262</v>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5" t="n">
        <v>261164</v>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4" t="inlineStr">
        <is>
          <t>PPP Loans [Member] | Promissory Notes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row r="207">
      <c r="A207" s="3" t="inlineStr">
        <is>
          <t>Debt (Detail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row>
    <row r="208">
      <c r="A208" s="4" t="inlineStr">
        <is>
          <t>Outstanding principal balanc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5" t="n">
        <v>239262</v>
      </c>
      <c r="V208" s="4" t="inlineStr">
        <is>
          <t xml:space="preserve"> </t>
        </is>
      </c>
      <c r="W208" s="4" t="inlineStr">
        <is>
          <t xml:space="preserve"> </t>
        </is>
      </c>
      <c r="X208" s="4" t="inlineStr">
        <is>
          <t xml:space="preserve"> </t>
        </is>
      </c>
      <c r="Y208" s="4" t="inlineStr">
        <is>
          <t xml:space="preserve"> </t>
        </is>
      </c>
      <c r="Z208" s="4" t="inlineStr">
        <is>
          <t xml:space="preserve"> </t>
        </is>
      </c>
    </row>
    <row r="209">
      <c r="A209" s="4" t="inlineStr">
        <is>
          <t>Peah Capital, LLC [Member] | Promissory Notes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row>
    <row r="210">
      <c r="A210" s="3" t="inlineStr">
        <is>
          <t>Debt (Detail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row>
    <row r="211">
      <c r="A211" s="4" t="inlineStr">
        <is>
          <t>Loan bears interest rat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11" t="n">
        <v>0.175</v>
      </c>
      <c r="V211" s="4" t="inlineStr">
        <is>
          <t xml:space="preserve"> </t>
        </is>
      </c>
      <c r="W211" s="4" t="inlineStr">
        <is>
          <t xml:space="preserve"> </t>
        </is>
      </c>
      <c r="X211" s="4" t="inlineStr">
        <is>
          <t xml:space="preserve"> </t>
        </is>
      </c>
      <c r="Y211" s="4" t="inlineStr">
        <is>
          <t xml:space="preserve"> </t>
        </is>
      </c>
      <c r="Z211" s="4" t="inlineStr">
        <is>
          <t xml:space="preserve"> </t>
        </is>
      </c>
    </row>
    <row r="212">
      <c r="A212" s="4" t="inlineStr">
        <is>
          <t>Loan interest rate increas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10" t="n">
        <v>0.25</v>
      </c>
      <c r="V212" s="4" t="inlineStr">
        <is>
          <t xml:space="preserve"> </t>
        </is>
      </c>
      <c r="W212" s="4" t="inlineStr">
        <is>
          <t xml:space="preserve"> </t>
        </is>
      </c>
      <c r="X212" s="4" t="inlineStr">
        <is>
          <t xml:space="preserve"> </t>
        </is>
      </c>
      <c r="Y212" s="4" t="inlineStr">
        <is>
          <t xml:space="preserve"> </t>
        </is>
      </c>
      <c r="Z212" s="4" t="inlineStr">
        <is>
          <t xml:space="preserve"> </t>
        </is>
      </c>
    </row>
    <row r="213">
      <c r="A213" s="4" t="inlineStr">
        <is>
          <t>Proceeds of the initial public offering</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5" t="n">
        <v>1000000</v>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row>
    <row r="214">
      <c r="A214" s="4" t="inlineStr">
        <is>
          <t>Promissory notes outstanding principal amount</t>
        </is>
      </c>
      <c r="B214" s="4" t="inlineStr">
        <is>
          <t xml:space="preserve"> </t>
        </is>
      </c>
      <c r="C214" s="4" t="inlineStr">
        <is>
          <t xml:space="preserve"> </t>
        </is>
      </c>
      <c r="D214" s="4" t="inlineStr">
        <is>
          <t xml:space="preserve"> </t>
        </is>
      </c>
      <c r="E214" s="4" t="inlineStr">
        <is>
          <t xml:space="preserve"> </t>
        </is>
      </c>
      <c r="F214" s="5" t="n">
        <v>1625000</v>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5" t="n">
        <v>1614906</v>
      </c>
      <c r="V214" s="5" t="n">
        <v>1615176</v>
      </c>
      <c r="W214" s="4" t="inlineStr">
        <is>
          <t xml:space="preserve"> </t>
        </is>
      </c>
      <c r="X214" s="4" t="inlineStr">
        <is>
          <t xml:space="preserve"> </t>
        </is>
      </c>
      <c r="Y214" s="4" t="inlineStr">
        <is>
          <t xml:space="preserve"> </t>
        </is>
      </c>
      <c r="Z214" s="4" t="inlineStr">
        <is>
          <t xml:space="preserve"> </t>
        </is>
      </c>
    </row>
    <row r="215">
      <c r="A215" s="4" t="inlineStr">
        <is>
          <t>Acquisition Notes [Member] | Convertible Promissory Notes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row>
    <row r="216">
      <c r="A216" s="3" t="inlineStr">
        <is>
          <t>Debt (Detail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row>
    <row r="217">
      <c r="A217" s="4" t="inlineStr">
        <is>
          <t>Principal amount</t>
        </is>
      </c>
      <c r="B217" s="5" t="n">
        <v>1900000</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row>
    <row r="218">
      <c r="A218" s="4" t="inlineStr">
        <is>
          <t>Interest rate</t>
        </is>
      </c>
      <c r="B218" s="10" t="n">
        <v>0.05</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row>
    <row r="219">
      <c r="A219" s="4" t="inlineStr">
        <is>
          <t>Secured subordinated convertible promissory note percentage</t>
        </is>
      </c>
      <c r="B219" s="10" t="n">
        <v>0.05</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row>
    <row r="220">
      <c r="A220" s="4" t="inlineStr">
        <is>
          <t>Acquisition notes outstanding principal amou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6" t="n">
        <v>1900000</v>
      </c>
      <c r="V220" s="4" t="inlineStr">
        <is>
          <t xml:space="preserve"> </t>
        </is>
      </c>
      <c r="W220" s="4" t="inlineStr">
        <is>
          <t xml:space="preserve"> </t>
        </is>
      </c>
      <c r="X220" s="4" t="inlineStr">
        <is>
          <t xml:space="preserve"> </t>
        </is>
      </c>
      <c r="Y220" s="4" t="inlineStr">
        <is>
          <t xml:space="preserve"> </t>
        </is>
      </c>
      <c r="Z220" s="4" t="inlineStr">
        <is>
          <t xml:space="preserve"> </t>
        </is>
      </c>
    </row>
    <row r="221">
      <c r="A221" s="4" t="inlineStr">
        <is>
          <t>Converted into shares of common stock (in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6" t="n">
        <v>386460</v>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row>
    <row r="222">
      <c r="A222" s="4" t="inlineStr">
        <is>
          <t>Acquisition Notes [Member] | Promissory Note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row>
    <row r="223">
      <c r="A223" s="3" t="inlineStr">
        <is>
          <t>Debt (Detail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row>
    <row r="224">
      <c r="A224" s="4" t="inlineStr">
        <is>
          <t>Principal amount</t>
        </is>
      </c>
      <c r="B224" s="5" t="n">
        <v>1900000</v>
      </c>
      <c r="C224" s="4" t="inlineStr">
        <is>
          <t xml:space="preserve"> </t>
        </is>
      </c>
      <c r="D224" s="5" t="n">
        <v>3000000</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row>
    <row r="225">
      <c r="A225" s="4" t="inlineStr">
        <is>
          <t>Interest rate</t>
        </is>
      </c>
      <c r="B225" s="10" t="n">
        <v>0.05</v>
      </c>
      <c r="C225" s="4" t="inlineStr">
        <is>
          <t xml:space="preserve"> </t>
        </is>
      </c>
      <c r="D225" s="10" t="n">
        <v>0.06</v>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row>
    <row r="226">
      <c r="A226" s="4" t="inlineStr">
        <is>
          <t>Secured subordinated convertible promissory note percentage</t>
        </is>
      </c>
      <c r="B226" s="4" t="inlineStr">
        <is>
          <t xml:space="preserve"> </t>
        </is>
      </c>
      <c r="C226" s="4" t="inlineStr">
        <is>
          <t xml:space="preserve"> </t>
        </is>
      </c>
      <c r="D226" s="10" t="n">
        <v>0.06</v>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row>
    <row r="227">
      <c r="A227" s="4" t="inlineStr">
        <is>
          <t>Acquisition notes outstanding principal amou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5" t="n">
        <v>3000000</v>
      </c>
      <c r="V227" s="4" t="inlineStr">
        <is>
          <t xml:space="preserve"> </t>
        </is>
      </c>
      <c r="W227" s="4" t="inlineStr">
        <is>
          <t xml:space="preserve"> </t>
        </is>
      </c>
      <c r="X227" s="4" t="inlineStr">
        <is>
          <t xml:space="preserve"> </t>
        </is>
      </c>
      <c r="Y227" s="4" t="inlineStr">
        <is>
          <t xml:space="preserve"> </t>
        </is>
      </c>
      <c r="Z227" s="4" t="inlineStr">
        <is>
          <t xml:space="preserve"> </t>
        </is>
      </c>
    </row>
    <row r="228">
      <c r="A228" s="4" t="inlineStr">
        <is>
          <t>Acquisition Notes [Member] | Convertible Promissory Notes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row>
    <row r="229">
      <c r="A229" s="3" t="inlineStr">
        <is>
          <t>Debt (Detail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row>
    <row r="230">
      <c r="A230" s="4" t="inlineStr">
        <is>
          <t>Maturity date</t>
        </is>
      </c>
      <c r="B230" s="4" t="inlineStr">
        <is>
          <t>Nov.  08,  2024</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row>
    <row r="231">
      <c r="A231" s="4" t="inlineStr">
        <is>
          <t>Peah Capital, LLC [Member] | Convertible Promissory Notes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row>
    <row r="232">
      <c r="A232" s="3" t="inlineStr">
        <is>
          <t>Debt (Detail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row>
    <row r="233">
      <c r="A233" s="4" t="inlineStr">
        <is>
          <t>Interest rat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10" t="n">
        <v>0.15</v>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row>
  </sheetData>
  <mergeCells count="4">
    <mergeCell ref="A1:A2"/>
    <mergeCell ref="H1:R1"/>
    <mergeCell ref="S1:T1"/>
    <mergeCell ref="U1:V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Details) - Schedule of debt - USD ($)</t>
        </is>
      </c>
      <c r="B1" s="2" t="inlineStr">
        <is>
          <t>Sep. 30, 2022</t>
        </is>
      </c>
      <c r="C1" s="2" t="inlineStr">
        <is>
          <t>Dec. 31, 2021</t>
        </is>
      </c>
    </row>
    <row r="2">
      <c r="A2" s="3" t="inlineStr">
        <is>
          <t>Debt (Details) - Schedule of debt [Line Items]</t>
        </is>
      </c>
      <c r="B2" s="4" t="inlineStr">
        <is>
          <t xml:space="preserve"> </t>
        </is>
      </c>
      <c r="C2" s="4" t="inlineStr">
        <is>
          <t xml:space="preserve"> </t>
        </is>
      </c>
    </row>
    <row r="3">
      <c r="A3" s="4" t="inlineStr">
        <is>
          <t>Debt total</t>
        </is>
      </c>
      <c r="B3" s="5" t="n">
        <v>23052483</v>
      </c>
      <c r="C3" s="5" t="n">
        <v>21964877</v>
      </c>
    </row>
    <row r="4">
      <c r="A4" s="4" t="inlineStr">
        <is>
          <t>Debt discount</t>
        </is>
      </c>
      <c r="B4" s="6" t="n">
        <v>-1198392</v>
      </c>
      <c r="C4" s="4" t="inlineStr">
        <is>
          <t xml:space="preserve"> </t>
        </is>
      </c>
    </row>
    <row r="5">
      <c r="A5" s="4" t="inlineStr">
        <is>
          <t>Total</t>
        </is>
      </c>
      <c r="B5" s="6" t="n">
        <v>21854091</v>
      </c>
      <c r="C5" s="4" t="inlineStr">
        <is>
          <t xml:space="preserve"> </t>
        </is>
      </c>
    </row>
    <row r="6">
      <c r="A6" s="4" t="inlineStr">
        <is>
          <t>Original issue discount subordinated debentures [Member]</t>
        </is>
      </c>
      <c r="B6" s="4" t="inlineStr">
        <is>
          <t xml:space="preserve"> </t>
        </is>
      </c>
      <c r="C6" s="4" t="inlineStr">
        <is>
          <t xml:space="preserve"> </t>
        </is>
      </c>
    </row>
    <row r="7">
      <c r="A7" s="3" t="inlineStr">
        <is>
          <t>Debt (Details) - Schedule of debt [Line Items]</t>
        </is>
      </c>
      <c r="B7" s="4" t="inlineStr">
        <is>
          <t xml:space="preserve"> </t>
        </is>
      </c>
      <c r="C7" s="4" t="inlineStr">
        <is>
          <t xml:space="preserve"> </t>
        </is>
      </c>
    </row>
    <row r="8">
      <c r="A8" s="4" t="inlineStr">
        <is>
          <t>Debt total</t>
        </is>
      </c>
      <c r="B8" s="6" t="n">
        <v>3588240</v>
      </c>
      <c r="C8" s="4" t="inlineStr">
        <is>
          <t xml:space="preserve"> </t>
        </is>
      </c>
    </row>
    <row r="9">
      <c r="A9" s="4" t="inlineStr">
        <is>
          <t>Original issue discount secured subordinated note [Member]</t>
        </is>
      </c>
      <c r="B9" s="4" t="inlineStr">
        <is>
          <t xml:space="preserve"> </t>
        </is>
      </c>
      <c r="C9" s="4" t="inlineStr">
        <is>
          <t xml:space="preserve"> </t>
        </is>
      </c>
    </row>
    <row r="10">
      <c r="A10" s="3" t="inlineStr">
        <is>
          <t>Debt (Details) - Schedule of debt [Line Items]</t>
        </is>
      </c>
      <c r="B10" s="4" t="inlineStr">
        <is>
          <t xml:space="preserve"> </t>
        </is>
      </c>
      <c r="C10" s="4" t="inlineStr">
        <is>
          <t xml:space="preserve"> </t>
        </is>
      </c>
    </row>
    <row r="11">
      <c r="A11" s="4" t="inlineStr">
        <is>
          <t>Debt total</t>
        </is>
      </c>
      <c r="B11" s="6" t="n">
        <v>2257884</v>
      </c>
      <c r="C11" s="4" t="inlineStr">
        <is>
          <t xml:space="preserve"> </t>
        </is>
      </c>
    </row>
    <row r="12">
      <c r="A12" s="4" t="inlineStr">
        <is>
          <t>12% unsecured subordinated convertible debentures [Member]</t>
        </is>
      </c>
      <c r="B12" s="4" t="inlineStr">
        <is>
          <t xml:space="preserve"> </t>
        </is>
      </c>
      <c r="C12" s="4" t="inlineStr">
        <is>
          <t xml:space="preserve"> </t>
        </is>
      </c>
    </row>
    <row r="13">
      <c r="A13" s="3" t="inlineStr">
        <is>
          <t>Debt (Details) - Schedule of debt [Line Items]</t>
        </is>
      </c>
      <c r="B13" s="4" t="inlineStr">
        <is>
          <t xml:space="preserve"> </t>
        </is>
      </c>
      <c r="C13" s="4" t="inlineStr">
        <is>
          <t xml:space="preserve"> </t>
        </is>
      </c>
    </row>
    <row r="14">
      <c r="A14" s="4" t="inlineStr">
        <is>
          <t>Debt total</t>
        </is>
      </c>
      <c r="B14" s="6" t="n">
        <v>2250000</v>
      </c>
      <c r="C14" s="4" t="inlineStr">
        <is>
          <t xml:space="preserve"> </t>
        </is>
      </c>
    </row>
    <row r="15">
      <c r="A15" s="4" t="inlineStr">
        <is>
          <t>Acquisition notes [Member]</t>
        </is>
      </c>
      <c r="B15" s="4" t="inlineStr">
        <is>
          <t xml:space="preserve"> </t>
        </is>
      </c>
      <c r="C15" s="4" t="inlineStr">
        <is>
          <t xml:space="preserve"> </t>
        </is>
      </c>
    </row>
    <row r="16">
      <c r="A16" s="3" t="inlineStr">
        <is>
          <t>Debt (Details) - Schedule of debt [Line Items]</t>
        </is>
      </c>
      <c r="B16" s="4" t="inlineStr">
        <is>
          <t xml:space="preserve"> </t>
        </is>
      </c>
      <c r="C16" s="4" t="inlineStr">
        <is>
          <t xml:space="preserve"> </t>
        </is>
      </c>
    </row>
    <row r="17">
      <c r="A17" s="4" t="inlineStr">
        <is>
          <t>Debt total</t>
        </is>
      </c>
      <c r="B17" s="6" t="n">
        <v>10500000</v>
      </c>
      <c r="C17" s="6" t="n">
        <v>9800000</v>
      </c>
    </row>
    <row r="18">
      <c r="A18" s="4" t="inlineStr">
        <is>
          <t>Promissory notes and cash advances [Member]</t>
        </is>
      </c>
      <c r="B18" s="4" t="inlineStr">
        <is>
          <t xml:space="preserve"> </t>
        </is>
      </c>
      <c r="C18" s="4" t="inlineStr">
        <is>
          <t xml:space="preserve"> </t>
        </is>
      </c>
    </row>
    <row r="19">
      <c r="A19" s="3" t="inlineStr">
        <is>
          <t>Debt (Details) - Schedule of debt [Line Items]</t>
        </is>
      </c>
      <c r="B19" s="4" t="inlineStr">
        <is>
          <t xml:space="preserve"> </t>
        </is>
      </c>
      <c r="C19" s="4" t="inlineStr">
        <is>
          <t xml:space="preserve"> </t>
        </is>
      </c>
    </row>
    <row r="20">
      <c r="A20" s="4" t="inlineStr">
        <is>
          <t>Debt total</t>
        </is>
      </c>
      <c r="B20" s="6" t="n">
        <v>2522868</v>
      </c>
      <c r="C20" s="6" t="n">
        <v>8234476</v>
      </c>
    </row>
    <row r="21">
      <c r="A21" s="4" t="inlineStr">
        <is>
          <t>Revolving lines of credit [Member]</t>
        </is>
      </c>
      <c r="B21" s="4" t="inlineStr">
        <is>
          <t xml:space="preserve"> </t>
        </is>
      </c>
      <c r="C21" s="4" t="inlineStr">
        <is>
          <t xml:space="preserve"> </t>
        </is>
      </c>
    </row>
    <row r="22">
      <c r="A22" s="3" t="inlineStr">
        <is>
          <t>Debt (Details) - Schedule of debt [Line Items]</t>
        </is>
      </c>
      <c r="B22" s="4" t="inlineStr">
        <is>
          <t xml:space="preserve"> </t>
        </is>
      </c>
      <c r="C22" s="4" t="inlineStr">
        <is>
          <t xml:space="preserve"> </t>
        </is>
      </c>
    </row>
    <row r="23">
      <c r="A23" s="4" t="inlineStr">
        <is>
          <t>Debt total</t>
        </is>
      </c>
      <c r="B23" s="6" t="n">
        <v>1086300</v>
      </c>
      <c r="C23" s="4" t="inlineStr">
        <is>
          <t xml:space="preserve"> </t>
        </is>
      </c>
    </row>
    <row r="24">
      <c r="A24" s="4" t="inlineStr">
        <is>
          <t>Equipment financing loan [Member]</t>
        </is>
      </c>
      <c r="B24" s="4" t="inlineStr">
        <is>
          <t xml:space="preserve"> </t>
        </is>
      </c>
      <c r="C24" s="4" t="inlineStr">
        <is>
          <t xml:space="preserve"> </t>
        </is>
      </c>
    </row>
    <row r="25">
      <c r="A25" s="3" t="inlineStr">
        <is>
          <t>Debt (Details) - Schedule of debt [Line Items]</t>
        </is>
      </c>
      <c r="B25" s="4" t="inlineStr">
        <is>
          <t xml:space="preserve"> </t>
        </is>
      </c>
      <c r="C25" s="4" t="inlineStr">
        <is>
          <t xml:space="preserve"> </t>
        </is>
      </c>
    </row>
    <row r="26">
      <c r="A26" s="4" t="inlineStr">
        <is>
          <t>Debt total</t>
        </is>
      </c>
      <c r="B26" s="6" t="n">
        <v>181721</v>
      </c>
      <c r="C26" s="4" t="inlineStr">
        <is>
          <t xml:space="preserve"> </t>
        </is>
      </c>
    </row>
    <row r="27">
      <c r="A27" s="4" t="inlineStr">
        <is>
          <t>EIDL loan [Member]</t>
        </is>
      </c>
      <c r="B27" s="4" t="inlineStr">
        <is>
          <t xml:space="preserve"> </t>
        </is>
      </c>
      <c r="C27" s="4" t="inlineStr">
        <is>
          <t xml:space="preserve"> </t>
        </is>
      </c>
    </row>
    <row r="28">
      <c r="A28" s="3" t="inlineStr">
        <is>
          <t>Debt (Details) - Schedule of debt [Line Items]</t>
        </is>
      </c>
      <c r="B28" s="4" t="inlineStr">
        <is>
          <t xml:space="preserve"> </t>
        </is>
      </c>
      <c r="C28" s="4" t="inlineStr">
        <is>
          <t xml:space="preserve"> </t>
        </is>
      </c>
    </row>
    <row r="29">
      <c r="A29" s="4" t="inlineStr">
        <is>
          <t>Debt total</t>
        </is>
      </c>
      <c r="B29" s="6" t="n">
        <v>300000</v>
      </c>
      <c r="C29" s="6" t="n">
        <v>300000</v>
      </c>
    </row>
    <row r="30">
      <c r="A30" s="4" t="inlineStr">
        <is>
          <t>PPP loans [Member]</t>
        </is>
      </c>
      <c r="B30" s="4" t="inlineStr">
        <is>
          <t xml:space="preserve"> </t>
        </is>
      </c>
      <c r="C30" s="4" t="inlineStr">
        <is>
          <t xml:space="preserve"> </t>
        </is>
      </c>
    </row>
    <row r="31">
      <c r="A31" s="3" t="inlineStr">
        <is>
          <t>Debt (Details) - Schedule of debt [Line Items]</t>
        </is>
      </c>
      <c r="B31" s="4" t="inlineStr">
        <is>
          <t xml:space="preserve"> </t>
        </is>
      </c>
      <c r="C31" s="4" t="inlineStr">
        <is>
          <t xml:space="preserve"> </t>
        </is>
      </c>
    </row>
    <row r="32">
      <c r="A32" s="4" t="inlineStr">
        <is>
          <t>Debt total</t>
        </is>
      </c>
      <c r="B32" s="5" t="n">
        <v>365470</v>
      </c>
      <c r="C32" s="5" t="n">
        <v>5004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5" customWidth="1" min="2" max="2"/>
  </cols>
  <sheetData>
    <row r="1">
      <c r="A1" s="1" t="inlineStr">
        <is>
          <t>Debt (Details) - Schedule of debt (Parentheticals)</t>
        </is>
      </c>
      <c r="B1" s="2" t="inlineStr">
        <is>
          <t>9 Months Ended</t>
        </is>
      </c>
    </row>
    <row r="2">
      <c r="B2" s="2" t="inlineStr">
        <is>
          <t>Sep. 30, 2022</t>
        </is>
      </c>
    </row>
    <row r="3">
      <c r="A3" s="3" t="inlineStr">
        <is>
          <t>Schedule Of Debt Abstract</t>
        </is>
      </c>
      <c r="B3" s="4" t="inlineStr">
        <is>
          <t xml:space="preserve"> </t>
        </is>
      </c>
    </row>
    <row r="4">
      <c r="A4" s="4" t="inlineStr">
        <is>
          <t>Unsecured subordinated convertible debentures percentage</t>
        </is>
      </c>
      <c r="B4" s="10" t="n">
        <v>0.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future contractual maturities of the debt - USD ($)</t>
        </is>
      </c>
      <c r="B1" s="2" t="inlineStr">
        <is>
          <t>Sep. 30, 2022</t>
        </is>
      </c>
      <c r="C1" s="2" t="inlineStr">
        <is>
          <t>Dec. 31, 2021</t>
        </is>
      </c>
    </row>
    <row r="2">
      <c r="A2" s="3" t="inlineStr">
        <is>
          <t>Schedule Of Future Contractual Maturities Of The Debt Abstract</t>
        </is>
      </c>
      <c r="B2" s="4" t="inlineStr">
        <is>
          <t xml:space="preserve"> </t>
        </is>
      </c>
      <c r="C2" s="4" t="inlineStr">
        <is>
          <t xml:space="preserve"> </t>
        </is>
      </c>
    </row>
    <row r="3">
      <c r="A3" s="4" t="inlineStr">
        <is>
          <t>2022 (remainder of year)</t>
        </is>
      </c>
      <c r="B3" s="5" t="n">
        <v>4702020</v>
      </c>
      <c r="C3" s="5" t="n">
        <v>10894128</v>
      </c>
    </row>
    <row r="4">
      <c r="A4" s="4" t="inlineStr">
        <is>
          <t>2023</t>
        </is>
      </c>
      <c r="B4" s="6" t="n">
        <v>3648993</v>
      </c>
      <c r="C4" s="6" t="n">
        <v>1231699</v>
      </c>
    </row>
    <row r="5">
      <c r="A5" s="4" t="inlineStr">
        <is>
          <t>2024</t>
        </is>
      </c>
      <c r="B5" s="6" t="n">
        <v>7727643</v>
      </c>
      <c r="C5" s="6" t="n">
        <v>8359976</v>
      </c>
    </row>
    <row r="6">
      <c r="A6" s="4" t="inlineStr">
        <is>
          <t>2025</t>
        </is>
      </c>
      <c r="B6" s="6" t="n">
        <v>3991953</v>
      </c>
      <c r="C6" s="6" t="n">
        <v>69780</v>
      </c>
    </row>
    <row r="7">
      <c r="A7" s="4" t="inlineStr">
        <is>
          <t>2026</t>
        </is>
      </c>
      <c r="B7" s="6" t="n">
        <v>419843</v>
      </c>
      <c r="C7" s="6" t="n">
        <v>69780</v>
      </c>
    </row>
    <row r="8">
      <c r="A8" s="4" t="inlineStr">
        <is>
          <t>Thereafter</t>
        </is>
      </c>
      <c r="B8" s="6" t="n">
        <v>1363639</v>
      </c>
      <c r="C8" s="6" t="n">
        <v>254774</v>
      </c>
    </row>
    <row r="9">
      <c r="A9" s="4" t="inlineStr">
        <is>
          <t>Total</t>
        </is>
      </c>
      <c r="B9" s="5" t="n">
        <v>21854091</v>
      </c>
      <c r="C9" s="5" t="n">
        <v>208801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5" customWidth="1" min="3" max="3"/>
    <col width="16" customWidth="1" min="4" max="4"/>
    <col width="14" customWidth="1" min="5" max="5"/>
  </cols>
  <sheetData>
    <row r="1">
      <c r="A1" s="1" t="inlineStr">
        <is>
          <t>Concentrations of Credit Risks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c r="E2" s="2" t="inlineStr">
        <is>
          <t>Dec. 31, 2020</t>
        </is>
      </c>
    </row>
    <row r="3">
      <c r="A3" s="3" t="inlineStr">
        <is>
          <t>Risks and Uncertainties [Abstract]</t>
        </is>
      </c>
      <c r="B3" s="4" t="inlineStr">
        <is>
          <t xml:space="preserve"> </t>
        </is>
      </c>
      <c r="C3" s="4" t="inlineStr">
        <is>
          <t xml:space="preserve"> </t>
        </is>
      </c>
      <c r="D3" s="4" t="inlineStr">
        <is>
          <t xml:space="preserve"> </t>
        </is>
      </c>
      <c r="E3" s="4" t="inlineStr">
        <is>
          <t xml:space="preserve"> </t>
        </is>
      </c>
    </row>
    <row r="4">
      <c r="A4" s="4" t="inlineStr">
        <is>
          <t>Cash balances</t>
        </is>
      </c>
      <c r="B4" s="4" t="inlineStr">
        <is>
          <t xml:space="preserve"> </t>
        </is>
      </c>
      <c r="C4" s="5" t="n">
        <v>734335</v>
      </c>
      <c r="D4" s="5" t="n">
        <v>0</v>
      </c>
      <c r="E4" s="5" t="n">
        <v>0</v>
      </c>
    </row>
    <row r="5">
      <c r="A5" s="4" t="inlineStr">
        <is>
          <t>Federal deposit insurance corporation</t>
        </is>
      </c>
      <c r="B5" s="4" t="inlineStr">
        <is>
          <t xml:space="preserve"> </t>
        </is>
      </c>
      <c r="C5" s="5" t="n">
        <v>250000</v>
      </c>
      <c r="D5" s="5" t="n">
        <v>250000</v>
      </c>
      <c r="E5" s="5" t="n">
        <v>250000</v>
      </c>
    </row>
    <row r="6">
      <c r="A6" s="4" t="inlineStr">
        <is>
          <t>Aggregate revenue, percentage</t>
        </is>
      </c>
      <c r="B6" s="10" t="n">
        <v>0.41</v>
      </c>
      <c r="C6" s="10" t="n">
        <v>0.41</v>
      </c>
      <c r="D6" s="10" t="n">
        <v>0.65</v>
      </c>
      <c r="E6" s="4" t="inlineStr">
        <is>
          <t xml:space="preserve"> </t>
        </is>
      </c>
    </row>
    <row r="7">
      <c r="A7" s="4" t="inlineStr">
        <is>
          <t>Accounts receivable, percentage</t>
        </is>
      </c>
      <c r="B7" s="10" t="n">
        <v>0.66</v>
      </c>
      <c r="C7" s="10" t="n">
        <v>0.66</v>
      </c>
      <c r="D7" s="10" t="n">
        <v>0.76</v>
      </c>
      <c r="E7" s="4" t="inlineStr">
        <is>
          <t xml:space="preserve"> </t>
        </is>
      </c>
    </row>
    <row r="8">
      <c r="A8" s="4" t="inlineStr">
        <is>
          <t>Aggregate purchase, percentage</t>
        </is>
      </c>
      <c r="B8" s="10" t="n">
        <v>0.1</v>
      </c>
      <c r="C8" s="4" t="inlineStr">
        <is>
          <t xml:space="preserve"> </t>
        </is>
      </c>
      <c r="D8" s="4" t="inlineStr">
        <is>
          <t xml:space="preserve"> </t>
        </is>
      </c>
      <c r="E8" s="4" t="inlineStr">
        <is>
          <t xml:space="preserve"> </t>
        </is>
      </c>
    </row>
    <row r="9">
      <c r="A9" s="4" t="inlineStr">
        <is>
          <t>Accounts payable</t>
        </is>
      </c>
      <c r="B9" s="9" t="n">
        <v>2.5</v>
      </c>
      <c r="C9" s="4" t="inlineStr">
        <is>
          <t xml:space="preserve"> </t>
        </is>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V93"/>
  <sheetViews>
    <sheetView workbookViewId="0">
      <selection activeCell="A1" sqref="A1"/>
    </sheetView>
  </sheetViews>
  <sheetFormatPr baseColWidth="8" defaultRowHeight="15"/>
  <cols>
    <col width="68" customWidth="1" min="1" max="1"/>
    <col width="80" customWidth="1" min="2" max="2"/>
    <col width="14" customWidth="1" min="3" max="3"/>
    <col width="80" customWidth="1" min="4" max="4"/>
    <col width="14" customWidth="1" min="5" max="5"/>
    <col width="14" customWidth="1" min="6" max="6"/>
    <col width="14" customWidth="1" min="7" max="7"/>
    <col width="15" customWidth="1" min="8" max="8"/>
    <col width="80" customWidth="1" min="9" max="9"/>
    <col width="80" customWidth="1" min="10" max="10"/>
    <col width="14" customWidth="1" min="11" max="11"/>
    <col width="15" customWidth="1" min="12" max="12"/>
    <col width="80"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holders' Equity (Details) - USD ($)</t>
        </is>
      </c>
      <c r="H1" s="2" t="inlineStr">
        <is>
          <t>1 Months Ended</t>
        </is>
      </c>
      <c r="L1" s="2" t="inlineStr">
        <is>
          <t>3 Months Ended</t>
        </is>
      </c>
      <c r="M1" s="2" t="inlineStr">
        <is>
          <t>9 Months Ended</t>
        </is>
      </c>
      <c r="O1" s="2" t="inlineStr">
        <is>
          <t>12 Months Ended</t>
        </is>
      </c>
    </row>
    <row r="2">
      <c r="B2" s="2" t="inlineStr">
        <is>
          <t>Aug. 12, 2022</t>
        </is>
      </c>
      <c r="C2" s="2" t="inlineStr">
        <is>
          <t>Apr. 08, 2022</t>
        </is>
      </c>
      <c r="D2" s="2" t="inlineStr">
        <is>
          <t>Mar. 10, 2022</t>
        </is>
      </c>
      <c r="E2" s="2" t="inlineStr">
        <is>
          <t>Dec. 06, 2021</t>
        </is>
      </c>
      <c r="F2" s="2" t="inlineStr">
        <is>
          <t>Jul. 01, 2021</t>
        </is>
      </c>
      <c r="G2" s="2" t="inlineStr">
        <is>
          <t>Apr. 21, 2021</t>
        </is>
      </c>
      <c r="H2" s="2" t="inlineStr">
        <is>
          <t>Feb. 18, 2022</t>
        </is>
      </c>
      <c r="I2" s="2" t="inlineStr">
        <is>
          <t>Feb. 16, 2022</t>
        </is>
      </c>
      <c r="J2" s="2" t="inlineStr">
        <is>
          <t>Feb. 14, 2022</t>
        </is>
      </c>
      <c r="K2" s="2" t="inlineStr">
        <is>
          <t>Aug. 18, 2021</t>
        </is>
      </c>
      <c r="L2" s="2" t="inlineStr">
        <is>
          <t>Mar. 31, 2022</t>
        </is>
      </c>
      <c r="M2" s="2" t="inlineStr">
        <is>
          <t>Sep. 30, 2022</t>
        </is>
      </c>
      <c r="N2" s="2" t="inlineStr">
        <is>
          <t>Sep. 30, 2021</t>
        </is>
      </c>
      <c r="O2" s="2" t="inlineStr">
        <is>
          <t>Dec. 31, 2021</t>
        </is>
      </c>
      <c r="P2" s="2" t="inlineStr">
        <is>
          <t>Dec. 31, 2020</t>
        </is>
      </c>
      <c r="Q2" s="2" t="inlineStr">
        <is>
          <t>Jun. 09, 2022</t>
        </is>
      </c>
      <c r="R2" s="2" t="inlineStr">
        <is>
          <t>Jan. 31, 2022</t>
        </is>
      </c>
      <c r="S2" s="2" t="inlineStr">
        <is>
          <t>Jun. 29, 2021</t>
        </is>
      </c>
      <c r="T2" s="2" t="inlineStr">
        <is>
          <t>Nov. 30, 2020</t>
        </is>
      </c>
      <c r="U2" s="2" t="inlineStr">
        <is>
          <t>Sep. 30, 2020</t>
        </is>
      </c>
      <c r="V2" s="2" t="inlineStr">
        <is>
          <t>Jun. 15,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ividend righ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Prior to February 14,
2022 (the IPO Date), holders of series A convertible preferred stock were entitled to receive cumulative dividends at a rate of 7.5% of
the stated value per share ($1,000, subject to adjustment) per annum, which increased to 15% per annum after November 23, 2021 and 24%
per annum after December 31, 2021.</t>
        </is>
      </c>
      <c r="K4" s="4" t="inlineStr">
        <is>
          <t xml:space="preserve"> </t>
        </is>
      </c>
      <c r="L4" s="4" t="inlineStr">
        <is>
          <t xml:space="preserve"> </t>
        </is>
      </c>
      <c r="M4" s="4" t="inlineStr">
        <is>
          <t xml:space="preserve"> </t>
        </is>
      </c>
      <c r="N4" s="4" t="inlineStr">
        <is>
          <t xml:space="preserve"> </t>
        </is>
      </c>
      <c r="O4" s="4" t="inlineStr">
        <is>
          <t>Holders of series A convertible
preferred stock are entitled to receive cumulative dividends at a rate of 7.5% of the stated value per share ($1,000, subject to adjustment)
per annum, which shall increase to 15% per annum after November 23, 2021 and 24% per annum after December 31, 2021; provided, however,
that no dividends shall accrue following the IPO Date. The dividends shall be calculated on the basis of a 360-day year, consisting of
twelve 30 calendar day periods, and shall accrue daily and shall be deemed to accrue whether or not earned or declared and whether or
not there are profits, surplus or other funds legally available for the payment of dividends. Any dividends that are not paid within three
(3) trading days following a dividend payment date shall continue to accrue and shall entail a late fee at the rate of 15% per annum or
the lesser rate permitted by applicable law.</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nversion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6667</v>
      </c>
      <c r="N5" s="4" t="inlineStr">
        <is>
          <t xml:space="preserve"> </t>
        </is>
      </c>
      <c r="O5" s="7" t="n">
        <v>0.6667</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mmon stock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1" t="n">
        <v>0.0499</v>
      </c>
      <c r="N6" s="4" t="inlineStr">
        <is>
          <t xml:space="preserve"> </t>
        </is>
      </c>
      <c r="O6" s="11" t="n">
        <v>0.0499</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Holder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1" t="n">
        <v>0.0999</v>
      </c>
      <c r="N7" s="4" t="inlineStr">
        <is>
          <t xml:space="preserve"> </t>
        </is>
      </c>
      <c r="O7" s="11" t="n">
        <v>0.0999</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al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4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Gross proceed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dditional clos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stock issued</t>
        </is>
      </c>
      <c r="B11" s="4" t="inlineStr">
        <is>
          <t xml:space="preserve"> </t>
        </is>
      </c>
      <c r="C11" s="4" t="inlineStr">
        <is>
          <t xml:space="preserve"> </t>
        </is>
      </c>
      <c r="D11" s="4" t="inlineStr">
        <is>
          <t xml:space="preserve"> </t>
        </is>
      </c>
      <c r="E11" s="4" t="inlineStr">
        <is>
          <t xml:space="preserve"> </t>
        </is>
      </c>
      <c r="F11" s="4" t="inlineStr">
        <is>
          <t xml:space="preserve"> </t>
        </is>
      </c>
      <c r="G11" s="6" t="n">
        <v>20000</v>
      </c>
      <c r="H11" s="6" t="n">
        <v>2168492</v>
      </c>
      <c r="I11" s="4" t="inlineStr">
        <is>
          <t xml:space="preserve"> </t>
        </is>
      </c>
      <c r="J11" s="4" t="inlineStr">
        <is>
          <t xml:space="preserve"> </t>
        </is>
      </c>
      <c r="K11" s="4" t="inlineStr">
        <is>
          <t xml:space="preserve"> </t>
        </is>
      </c>
      <c r="L11" s="4" t="inlineStr">
        <is>
          <t xml:space="preserve"> </t>
        </is>
      </c>
      <c r="M11" s="6" t="n">
        <v>31927670</v>
      </c>
      <c r="N11" s="4" t="inlineStr">
        <is>
          <t xml:space="preserve"> </t>
        </is>
      </c>
      <c r="O11" s="6" t="n">
        <v>13937500</v>
      </c>
      <c r="P11" s="6" t="n">
        <v>13805000</v>
      </c>
      <c r="Q11" s="6" t="n">
        <v>195495</v>
      </c>
      <c r="R11" s="4" t="inlineStr">
        <is>
          <t xml:space="preserve"> </t>
        </is>
      </c>
      <c r="S11" s="4" t="inlineStr">
        <is>
          <t xml:space="preserve"> </t>
        </is>
      </c>
      <c r="T11" s="6" t="n">
        <v>5180000</v>
      </c>
      <c r="U11" s="4" t="inlineStr">
        <is>
          <t xml:space="preserve"> </t>
        </is>
      </c>
      <c r="V11" s="6" t="n">
        <v>5180000</v>
      </c>
    </row>
    <row r="12">
      <c r="A12" s="4" t="inlineStr">
        <is>
          <t>Stock for compensation valu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5" t="n">
        <v>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mmon stock per share for services render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5" t="n">
        <v>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Underwriting agreement ,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On February
16, 2022, the Company entered into an underwriting agreement with Dawson James Securities, Inc., as representative of the several underwriters
named on Schedule I thereto, relating to its IPO of units, each unit consisting of one share of common stock, a series A warrant to purchase
one share of common stock and a series B warrant to purchase one share of common stock. Pursuant to the underwriting agreement, the Company
agreed to sell 1,440,000 units to the underwriters, at a purchase price per unit of $9.10 (the offering price to the public of $10.00
per unit minus the underwriters’ discount), and also agreed to grant to the underwriters a 45-day option to purchase up to 216,000
additional shares of common stock, up to 216,000 additional series A warrants, and/or up to 216,000 additional series B warrants, in any
combination thereof, at a purchase price to the public of $9.98 per share and $0.01 per warrant, less underwriting discounts and commissions,
solely to cover over-allotments, if any.</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Total gross proceed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440412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Net proceed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738288</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rincipal amount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150000</v>
      </c>
      <c r="N17" s="4" t="inlineStr">
        <is>
          <t xml:space="preserve"> </t>
        </is>
      </c>
      <c r="O17" s="5" t="n">
        <v>15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dditional share of common stock</t>
        </is>
      </c>
      <c r="B18" s="4" t="inlineStr">
        <is>
          <t xml:space="preserve"> </t>
        </is>
      </c>
      <c r="C18" s="4" t="inlineStr">
        <is>
          <t xml:space="preserve"> </t>
        </is>
      </c>
      <c r="D18" s="4" t="inlineStr">
        <is>
          <t xml:space="preserve"> </t>
        </is>
      </c>
      <c r="E18" s="6" t="n">
        <v>42500</v>
      </c>
      <c r="F18" s="4" t="inlineStr">
        <is>
          <t xml:space="preserve"> </t>
        </is>
      </c>
      <c r="G18" s="4" t="inlineStr">
        <is>
          <t xml:space="preserve"> </t>
        </is>
      </c>
      <c r="H18" s="6" t="n">
        <v>425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Granted restricted stock , description</t>
        </is>
      </c>
      <c r="B19" s="4" t="inlineStr">
        <is>
          <t xml:space="preserve"> </t>
        </is>
      </c>
      <c r="C19" s="4" t="inlineStr">
        <is>
          <t xml:space="preserve"> </t>
        </is>
      </c>
      <c r="D19" s="4" t="inlineStr">
        <is>
          <t xml:space="preserve">On March 10, 2022, the Company granted restricted
stock awards for an aggregate of 877,000 shares of common stock to certain directors, officers, and consultants. A total of 677,000 of
these shares vested in full on the date of grant. The remaining 200,000 shares, which were granted to independent directors, vest monthly
over a one-year period which were recorded as a prepaid of $140,700 at September 30, 2022. A total of 547,000 of these shares were granted
under the 2020 Stock Incentive Plan described below. The remaining 330,000 were granted under the 2022 Equity Incentive Plan described
below. The shares, valued at $822,626, were based on the closing trading price per share of $0.938 on the date of the grant.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nversion price (in Dollars)</t>
        </is>
      </c>
      <c r="B20" s="4" t="inlineStr">
        <is>
          <t xml:space="preserve"> </t>
        </is>
      </c>
      <c r="C20" s="5" t="n">
        <v>7372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eries A convertible preferred stock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ssuance of authoriz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2000000</v>
      </c>
      <c r="Q22" s="4" t="inlineStr">
        <is>
          <t xml:space="preserve"> </t>
        </is>
      </c>
      <c r="R22" s="6" t="n">
        <v>2000000</v>
      </c>
      <c r="S22" s="4" t="inlineStr">
        <is>
          <t xml:space="preserve"> </t>
        </is>
      </c>
      <c r="T22" s="4" t="inlineStr">
        <is>
          <t xml:space="preserve"> </t>
        </is>
      </c>
      <c r="U22" s="6" t="n">
        <v>2000000</v>
      </c>
      <c r="V22" s="4" t="inlineStr">
        <is>
          <t xml:space="preserve"> </t>
        </is>
      </c>
    </row>
    <row r="23">
      <c r="A23" s="4" t="inlineStr">
        <is>
          <t>Warrants, description</t>
        </is>
      </c>
      <c r="B23" s="4" t="inlineStr">
        <is>
          <t>On August 12, 2022, the Company issued stock options
to employees under the 2022 Plan for an aggregate of 1,328,000 shares of common stock. The stock
options have an exercise price of $0.63 per share, will vest quarterly over a three-year period and expire ten (10) years after
the date of issuance; provided that an option granted to Alfonso J. Cervantes, Jr., the Company’s Executive Chairman, for the purchase
of 300,000 shares of common stock has an exercise price of $0.693 per share and expires five (5) years after the date of issuance. The
Company did not issue any other stock options under the 2022 Plan during the nine months ended September 30, 2022.</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At September 30, 2022 and December 31, 2021, there
were 7,505 and 550,000 shares of common stock available for issuance under the 2020 Plan, respectively. On April 13, 2021, the Company
granted an option for the purchase of 200,000 shares of common stock at an exercise price of $0.01 to Ronald Altbach, a director. On June
9, 2022, Mr. Altbach exercised this option on a cashless basis and the Company issued 195,495 shares of common stock to Mr. Altbach. The
Company did not issue any other stock options under the 2020 Plan during the nine months ended September 30, 2022 and 2021.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tock options shares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342000</v>
      </c>
      <c r="N24" s="4" t="inlineStr">
        <is>
          <t xml:space="preserve"> </t>
        </is>
      </c>
      <c r="O24" s="6" t="n">
        <v>550000</v>
      </c>
      <c r="P24" s="6" t="n">
        <v>750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mpensation expenses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0</v>
      </c>
      <c r="N25" s="5" t="n">
        <v>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ommon stock value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3194</v>
      </c>
      <c r="N26" s="4" t="inlineStr">
        <is>
          <t xml:space="preserve"> </t>
        </is>
      </c>
      <c r="O26" s="5" t="n">
        <v>1394</v>
      </c>
      <c r="P26" s="5" t="n">
        <v>1381</v>
      </c>
      <c r="Q26" s="4" t="inlineStr">
        <is>
          <t xml:space="preserve"> </t>
        </is>
      </c>
      <c r="R26" s="4" t="inlineStr">
        <is>
          <t xml:space="preserve"> </t>
        </is>
      </c>
      <c r="S26" s="4" t="inlineStr">
        <is>
          <t xml:space="preserve"> </t>
        </is>
      </c>
      <c r="T26" s="5" t="n">
        <v>51800</v>
      </c>
      <c r="U26" s="4" t="inlineStr">
        <is>
          <t xml:space="preserve"> </t>
        </is>
      </c>
      <c r="V26" s="5" t="n">
        <v>51800</v>
      </c>
    </row>
    <row r="27">
      <c r="A27" s="4" t="inlineStr">
        <is>
          <t>Maximum term of the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10 years</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mpensation expense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tock option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00000</v>
      </c>
      <c r="P29" s="6" t="n">
        <v>1250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Estimated forfeitures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3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tock options granted shares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3 years</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mmon stock issued</t>
        </is>
      </c>
      <c r="B34" s="4" t="inlineStr">
        <is>
          <t xml:space="preserve"> </t>
        </is>
      </c>
      <c r="C34" s="4" t="inlineStr">
        <is>
          <t xml:space="preserve"> </t>
        </is>
      </c>
      <c r="D34" s="4" t="inlineStr">
        <is>
          <t xml:space="preserve"> </t>
        </is>
      </c>
      <c r="E34" s="4" t="inlineStr">
        <is>
          <t xml:space="preserve"> </t>
        </is>
      </c>
      <c r="F34" s="4" t="inlineStr">
        <is>
          <t xml:space="preserve"> </t>
        </is>
      </c>
      <c r="G34" s="6" t="n">
        <v>45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dditional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25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nversion price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75000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roduct conversion price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750000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ommon stock for gross procee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7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8000</v>
      </c>
      <c r="T43" s="4" t="inlineStr">
        <is>
          <t xml:space="preserve"> </t>
        </is>
      </c>
      <c r="U43" s="4" t="inlineStr">
        <is>
          <t xml:space="preserve"> </t>
        </is>
      </c>
      <c r="V43" s="4" t="inlineStr">
        <is>
          <t xml:space="preserve"> </t>
        </is>
      </c>
    </row>
    <row r="44">
      <c r="A44" s="4" t="inlineStr">
        <is>
          <t>Sale of common stock</t>
        </is>
      </c>
      <c r="B44" s="4" t="inlineStr">
        <is>
          <t xml:space="preserve"> </t>
        </is>
      </c>
      <c r="C44" s="4" t="inlineStr">
        <is>
          <t xml:space="preserve"> </t>
        </is>
      </c>
      <c r="D44" s="4" t="inlineStr">
        <is>
          <t xml:space="preserve"> </t>
        </is>
      </c>
      <c r="E44" s="4" t="inlineStr">
        <is>
          <t xml:space="preserve"> </t>
        </is>
      </c>
      <c r="F44" s="6" t="n">
        <v>6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urchase of warrant</t>
        </is>
      </c>
      <c r="B45" s="4" t="inlineStr">
        <is>
          <t xml:space="preserve"> </t>
        </is>
      </c>
      <c r="C45" s="4" t="inlineStr">
        <is>
          <t xml:space="preserve"> </t>
        </is>
      </c>
      <c r="D45" s="4" t="inlineStr">
        <is>
          <t xml:space="preserve"> </t>
        </is>
      </c>
      <c r="E45" s="4" t="inlineStr">
        <is>
          <t xml:space="preserve"> </t>
        </is>
      </c>
      <c r="F45" s="6" t="n">
        <v>899955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Gross proceed (in Dollars)</t>
        </is>
      </c>
      <c r="B46" s="4" t="inlineStr">
        <is>
          <t xml:space="preserve"> </t>
        </is>
      </c>
      <c r="C46" s="4" t="inlineStr">
        <is>
          <t xml:space="preserve"> </t>
        </is>
      </c>
      <c r="D46" s="4" t="inlineStr">
        <is>
          <t xml:space="preserve"> </t>
        </is>
      </c>
      <c r="E46" s="4" t="inlineStr">
        <is>
          <t xml:space="preserve"> </t>
        </is>
      </c>
      <c r="F46" s="5" t="n">
        <v>6000000</v>
      </c>
      <c r="G46" s="4" t="inlineStr">
        <is>
          <t xml:space="preserve"> </t>
        </is>
      </c>
      <c r="H46" s="4" t="inlineStr">
        <is>
          <t xml:space="preserve"> </t>
        </is>
      </c>
      <c r="I46" s="4" t="inlineStr">
        <is>
          <t xml:space="preserve"> </t>
        </is>
      </c>
      <c r="J46" s="4" t="inlineStr">
        <is>
          <t xml:space="preserve"> </t>
        </is>
      </c>
      <c r="K46" s="5" t="n">
        <v>20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Additional clos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urchase of warrant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999852</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tock issued upon convers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0499469</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0499469</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eries A convertible preferred stock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7000</v>
      </c>
      <c r="N51" s="4" t="inlineStr">
        <is>
          <t xml:space="preserve"> </t>
        </is>
      </c>
      <c r="O51" s="6" t="n">
        <v>7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Unpaid dividen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0" t="n">
        <v>1.5</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eries A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mmon stock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64639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Warrant purcha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0639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Exercise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7</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eries B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ommon stock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64639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Warrant purchas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0639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Exercise pric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Warrant exerci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43923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143923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Warrants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43923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Warrant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143923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Justin Francisc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mmon stock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38646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onversion secured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0.0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rincipal amount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9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asson E. Moulavi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Stock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ommon stock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6232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Conversion secured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0.06</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Principal amount (in Doll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30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East West Capital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Stockholders'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ommon stock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229834</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Principal amount (in Doll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5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GSP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Stockholders'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Common stock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4723</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Bevilacqua PLL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Stockholders' Equity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Common stock issued</t>
        </is>
      </c>
      <c r="B86" s="4" t="inlineStr">
        <is>
          <t xml:space="preserve"> </t>
        </is>
      </c>
      <c r="C86" s="6" t="n">
        <v>73267</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Acquisition of GSP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Stockholders' 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ommon stock value (in Dollars)</t>
        </is>
      </c>
      <c r="B89" s="4" t="inlineStr">
        <is>
          <t xml:space="preserve"> </t>
        </is>
      </c>
      <c r="C89" s="4" t="inlineStr">
        <is>
          <t xml:space="preserve"> </t>
        </is>
      </c>
      <c r="D89" s="4" t="inlineStr">
        <is>
          <t xml:space="preserve"> </t>
        </is>
      </c>
      <c r="E89" s="5" t="n">
        <v>425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Services rendere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Stockholders' Equ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ommon stock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6" t="n">
        <v>6625000</v>
      </c>
    </row>
    <row r="93">
      <c r="A93" s="4" t="inlineStr">
        <is>
          <t>Common stock value (in Doll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5" t="n">
        <v>66250</v>
      </c>
    </row>
  </sheetData>
  <mergeCells count="4">
    <mergeCell ref="A1:A2"/>
    <mergeCell ref="H1:K1"/>
    <mergeCell ref="M1:N1"/>
    <mergeCell ref="O1:P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 Schedule of options and warrants granted, exercised, forfeited and outstanding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Stockholders' Equity (Details) - Schedule of options and warrants granted, exercised, forfeited and outstanding [Line Items]</t>
        </is>
      </c>
      <c r="B3" s="4" t="inlineStr">
        <is>
          <t xml:space="preserve"> </t>
        </is>
      </c>
      <c r="C3" s="4" t="inlineStr">
        <is>
          <t xml:space="preserve"> </t>
        </is>
      </c>
      <c r="D3" s="4" t="inlineStr">
        <is>
          <t xml:space="preserve"> </t>
        </is>
      </c>
    </row>
    <row r="4">
      <c r="A4" s="4" t="inlineStr">
        <is>
          <t>Number of Options, Granted</t>
        </is>
      </c>
      <c r="B4" s="4" t="inlineStr">
        <is>
          <t xml:space="preserve"> </t>
        </is>
      </c>
      <c r="C4" s="6" t="n">
        <v>200000</v>
      </c>
      <c r="D4" s="6" t="n">
        <v>1250000</v>
      </c>
    </row>
    <row r="5">
      <c r="A5" s="4" t="inlineStr">
        <is>
          <t>Warrants [Member]</t>
        </is>
      </c>
      <c r="B5" s="4" t="inlineStr">
        <is>
          <t xml:space="preserve"> </t>
        </is>
      </c>
      <c r="C5" s="4" t="inlineStr">
        <is>
          <t xml:space="preserve"> </t>
        </is>
      </c>
      <c r="D5" s="4" t="inlineStr">
        <is>
          <t xml:space="preserve"> </t>
        </is>
      </c>
    </row>
    <row r="6">
      <c r="A6" s="3" t="inlineStr">
        <is>
          <t>Stockholders' Equity (Details) - Schedule of options and warrants granted, exercised, forfeited and outstanding [Line Items]</t>
        </is>
      </c>
      <c r="B6" s="4" t="inlineStr">
        <is>
          <t xml:space="preserve"> </t>
        </is>
      </c>
      <c r="C6" s="4" t="inlineStr">
        <is>
          <t xml:space="preserve"> </t>
        </is>
      </c>
      <c r="D6" s="4" t="inlineStr">
        <is>
          <t xml:space="preserve"> </t>
        </is>
      </c>
    </row>
    <row r="7">
      <c r="A7" s="4" t="inlineStr">
        <is>
          <t>Number of Options, Outstanding at beginning balance</t>
        </is>
      </c>
      <c r="B7" s="6" t="n">
        <v>14802006</v>
      </c>
      <c r="C7" s="4" t="inlineStr">
        <is>
          <t xml:space="preserve"> </t>
        </is>
      </c>
      <c r="D7" s="4" t="inlineStr">
        <is>
          <t xml:space="preserve"> </t>
        </is>
      </c>
    </row>
    <row r="8">
      <c r="A8" s="4" t="inlineStr">
        <is>
          <t>Weighted Average Exercise Price, Outstanding at beginning balance (in Dollars per share)</t>
        </is>
      </c>
      <c r="B8" s="8" t="n">
        <v>5.18</v>
      </c>
      <c r="C8" s="4" t="inlineStr">
        <is>
          <t xml:space="preserve"> </t>
        </is>
      </c>
      <c r="D8" s="4" t="inlineStr">
        <is>
          <t xml:space="preserve"> </t>
        </is>
      </c>
    </row>
    <row r="9">
      <c r="A9" s="4" t="inlineStr">
        <is>
          <t>Number of Options, Granted</t>
        </is>
      </c>
      <c r="B9" s="6" t="n">
        <v>3382780</v>
      </c>
      <c r="C9" s="6" t="n">
        <v>13419565</v>
      </c>
      <c r="D9" s="6" t="n">
        <v>12452449</v>
      </c>
    </row>
    <row r="10">
      <c r="A10" s="4" t="inlineStr">
        <is>
          <t>Weighted Average Exercise Price, Granted (in Dollars per share)</t>
        </is>
      </c>
      <c r="B10" s="8" t="n">
        <v>3.95</v>
      </c>
      <c r="C10" s="8" t="n">
        <v>5.78</v>
      </c>
      <c r="D10" s="8" t="n">
        <v>0.01</v>
      </c>
    </row>
    <row r="11">
      <c r="A11" s="4" t="inlineStr">
        <is>
          <t>Number of Options, Exercised</t>
        </is>
      </c>
      <c r="B11" s="6" t="n">
        <v>1439230</v>
      </c>
      <c r="C11" s="4" t="inlineStr">
        <is>
          <t xml:space="preserve"> </t>
        </is>
      </c>
      <c r="D11" s="4" t="inlineStr">
        <is>
          <t xml:space="preserve"> </t>
        </is>
      </c>
    </row>
    <row r="12">
      <c r="A12" s="4" t="inlineStr">
        <is>
          <t>Weighted Average Exercise Price, Exercised (in Dollars per share)</t>
        </is>
      </c>
      <c r="B12" s="4" t="inlineStr">
        <is>
          <t xml:space="preserve"> </t>
        </is>
      </c>
      <c r="C12" s="4" t="inlineStr">
        <is>
          <t xml:space="preserve"> </t>
        </is>
      </c>
      <c r="D12" s="4" t="inlineStr">
        <is>
          <t xml:space="preserve"> </t>
        </is>
      </c>
    </row>
    <row r="13">
      <c r="A13" s="4" t="inlineStr">
        <is>
          <t>Number of Options, Forfeited</t>
        </is>
      </c>
      <c r="B13" s="6" t="n">
        <v>275988</v>
      </c>
      <c r="C13" s="4" t="inlineStr">
        <is>
          <t xml:space="preserve"> </t>
        </is>
      </c>
      <c r="D13" s="4" t="inlineStr">
        <is>
          <t xml:space="preserve"> </t>
        </is>
      </c>
    </row>
    <row r="14">
      <c r="A14" s="4" t="inlineStr">
        <is>
          <t>Weighted Average Exercise Price, Forfeited (in Dollars per share)</t>
        </is>
      </c>
      <c r="B14" s="4" t="inlineStr">
        <is>
          <t xml:space="preserve"> </t>
        </is>
      </c>
      <c r="C14" s="4" t="inlineStr">
        <is>
          <t xml:space="preserve"> </t>
        </is>
      </c>
      <c r="D14" s="4" t="inlineStr">
        <is>
          <t xml:space="preserve"> </t>
        </is>
      </c>
    </row>
    <row r="15">
      <c r="A15" s="4" t="inlineStr">
        <is>
          <t>Number of Options, Outstanding at ending balance</t>
        </is>
      </c>
      <c r="B15" s="6" t="n">
        <v>16469568</v>
      </c>
      <c r="C15" s="6" t="n">
        <v>14802006</v>
      </c>
      <c r="D15" s="4" t="inlineStr">
        <is>
          <t xml:space="preserve"> </t>
        </is>
      </c>
    </row>
    <row r="16">
      <c r="A16" s="4" t="inlineStr">
        <is>
          <t>Weighted Average Exercise Price, Outstanding at ending balance (in Dollars per share)</t>
        </is>
      </c>
      <c r="B16" s="8" t="n">
        <v>4.52</v>
      </c>
      <c r="C16" s="8" t="n">
        <v>5.18</v>
      </c>
      <c r="D16" s="4" t="inlineStr">
        <is>
          <t xml:space="preserve"> </t>
        </is>
      </c>
    </row>
    <row r="17">
      <c r="A17" s="4" t="inlineStr">
        <is>
          <t>Number of Options, Exercisable</t>
        </is>
      </c>
      <c r="B17" s="6" t="n">
        <v>16469568</v>
      </c>
      <c r="C17" s="6" t="n">
        <v>1480157</v>
      </c>
      <c r="D17" s="6" t="n">
        <v>89996</v>
      </c>
    </row>
    <row r="18">
      <c r="A18" s="4" t="inlineStr">
        <is>
          <t>Stock Options [Member]</t>
        </is>
      </c>
      <c r="B18" s="4" t="inlineStr">
        <is>
          <t xml:space="preserve"> </t>
        </is>
      </c>
      <c r="C18" s="4" t="inlineStr">
        <is>
          <t xml:space="preserve"> </t>
        </is>
      </c>
      <c r="D18" s="4" t="inlineStr">
        <is>
          <t xml:space="preserve"> </t>
        </is>
      </c>
    </row>
    <row r="19">
      <c r="A19" s="3" t="inlineStr">
        <is>
          <t>Stockholders' Equity (Details) - Schedule of options and warrants granted, exercised, forfeited and outstanding [Line Items]</t>
        </is>
      </c>
      <c r="B19" s="4" t="inlineStr">
        <is>
          <t xml:space="preserve"> </t>
        </is>
      </c>
      <c r="C19" s="4" t="inlineStr">
        <is>
          <t xml:space="preserve"> </t>
        </is>
      </c>
      <c r="D19" s="4" t="inlineStr">
        <is>
          <t xml:space="preserve"> </t>
        </is>
      </c>
    </row>
    <row r="20">
      <c r="A20" s="4" t="inlineStr">
        <is>
          <t>Number of Options, Outstanding at beginning balance</t>
        </is>
      </c>
      <c r="B20" s="6" t="n">
        <v>1450000</v>
      </c>
      <c r="C20" s="4" t="inlineStr">
        <is>
          <t xml:space="preserve"> </t>
        </is>
      </c>
      <c r="D20" s="4" t="inlineStr">
        <is>
          <t xml:space="preserve"> </t>
        </is>
      </c>
    </row>
    <row r="21">
      <c r="A21" s="4" t="inlineStr">
        <is>
          <t>Weighted Average Exercise Price, Outstanding at beginning balance (in Dollars per share)</t>
        </is>
      </c>
      <c r="B21" s="8" t="n">
        <v>0.01</v>
      </c>
      <c r="C21" s="4" t="inlineStr">
        <is>
          <t xml:space="preserve"> </t>
        </is>
      </c>
      <c r="D21" s="4" t="inlineStr">
        <is>
          <t xml:space="preserve"> </t>
        </is>
      </c>
    </row>
    <row r="22">
      <c r="A22" s="4" t="inlineStr">
        <is>
          <t>Number of Options, Granted</t>
        </is>
      </c>
      <c r="B22" s="6" t="n">
        <v>1328000</v>
      </c>
      <c r="C22" s="6" t="n">
        <v>200000</v>
      </c>
      <c r="D22" s="6" t="n">
        <v>1250000</v>
      </c>
    </row>
    <row r="23">
      <c r="A23" s="4" t="inlineStr">
        <is>
          <t>Weighted Average Exercise Price, Granted (in Dollars per share)</t>
        </is>
      </c>
      <c r="B23" s="8" t="n">
        <v>0.63</v>
      </c>
      <c r="C23" s="8" t="n">
        <v>0.01</v>
      </c>
      <c r="D23" s="8" t="n">
        <v>0.01</v>
      </c>
    </row>
    <row r="24">
      <c r="A24" s="4" t="inlineStr">
        <is>
          <t>Number of Options, Exercised</t>
        </is>
      </c>
      <c r="B24" s="6" t="n">
        <v>195495</v>
      </c>
      <c r="C24" s="4" t="inlineStr">
        <is>
          <t xml:space="preserve"> </t>
        </is>
      </c>
      <c r="D24" s="4" t="inlineStr">
        <is>
          <t xml:space="preserve"> </t>
        </is>
      </c>
    </row>
    <row r="25">
      <c r="A25" s="4" t="inlineStr">
        <is>
          <t>Weighted Average Exercise Price, Exercised (in Dollars per share)</t>
        </is>
      </c>
      <c r="B25" s="8" t="n">
        <v>0.01</v>
      </c>
      <c r="C25" s="4" t="inlineStr">
        <is>
          <t xml:space="preserve"> </t>
        </is>
      </c>
      <c r="D25" s="4" t="inlineStr">
        <is>
          <t xml:space="preserve"> </t>
        </is>
      </c>
    </row>
    <row r="26">
      <c r="A26" s="4" t="inlineStr">
        <is>
          <t>Number of Options, Forfeited</t>
        </is>
      </c>
      <c r="B26" s="6" t="n">
        <v>4505</v>
      </c>
      <c r="C26" s="4" t="inlineStr">
        <is>
          <t xml:space="preserve"> </t>
        </is>
      </c>
      <c r="D26" s="4" t="inlineStr">
        <is>
          <t xml:space="preserve"> </t>
        </is>
      </c>
    </row>
    <row r="27">
      <c r="A27" s="4" t="inlineStr">
        <is>
          <t>Weighted Average Exercise Price, Forfeited (in Dollars per share)</t>
        </is>
      </c>
      <c r="B27" s="8" t="n">
        <v>0.01</v>
      </c>
      <c r="C27" s="4" t="inlineStr">
        <is>
          <t xml:space="preserve"> </t>
        </is>
      </c>
      <c r="D27" s="4" t="inlineStr">
        <is>
          <t xml:space="preserve"> </t>
        </is>
      </c>
    </row>
    <row r="28">
      <c r="A28" s="4" t="inlineStr">
        <is>
          <t>Number of Options, Outstanding at ending balance</t>
        </is>
      </c>
      <c r="B28" s="6" t="n">
        <v>2578000</v>
      </c>
      <c r="C28" s="6" t="n">
        <v>1450000</v>
      </c>
      <c r="D28" s="4" t="inlineStr">
        <is>
          <t xml:space="preserve"> </t>
        </is>
      </c>
    </row>
    <row r="29">
      <c r="A29" s="4" t="inlineStr">
        <is>
          <t>Weighted Average Exercise Price, Outstanding at ending balance (in Dollars per share)</t>
        </is>
      </c>
      <c r="B29" s="8" t="n">
        <v>0.33</v>
      </c>
      <c r="C29" s="8" t="n">
        <v>0.01</v>
      </c>
      <c r="D29" s="4" t="inlineStr">
        <is>
          <t xml:space="preserve"> </t>
        </is>
      </c>
    </row>
    <row r="30">
      <c r="A30" s="4" t="inlineStr">
        <is>
          <t>Number of Options, Exercisable</t>
        </is>
      </c>
      <c r="B30" s="6" t="n">
        <v>1250000</v>
      </c>
      <c r="C30" s="6" t="n">
        <v>1450000</v>
      </c>
      <c r="D30" s="6" t="n">
        <v>125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Stockholders' Equity (Details) - Schedule of option and warrant</t>
        </is>
      </c>
      <c r="B1" s="2" t="inlineStr">
        <is>
          <t>9 Months Ended</t>
        </is>
      </c>
      <c r="C1" s="2" t="inlineStr">
        <is>
          <t>12 Months Ended</t>
        </is>
      </c>
    </row>
    <row r="2">
      <c r="B2" s="2" t="inlineStr">
        <is>
          <t>Sep. 30, 2022</t>
        </is>
      </c>
      <c r="C2" s="2" t="inlineStr">
        <is>
          <t>Dec. 31, 2021</t>
        </is>
      </c>
      <c r="D2" s="2" t="inlineStr">
        <is>
          <t>Dec. 31, 2020</t>
        </is>
      </c>
    </row>
    <row r="3">
      <c r="A3" s="3" t="inlineStr">
        <is>
          <t>Schedule of Option and Warrant [Abstract]</t>
        </is>
      </c>
      <c r="B3" s="4" t="inlineStr">
        <is>
          <t xml:space="preserve"> </t>
        </is>
      </c>
      <c r="C3" s="4" t="inlineStr">
        <is>
          <t xml:space="preserve"> </t>
        </is>
      </c>
      <c r="D3" s="4" t="inlineStr">
        <is>
          <t xml:space="preserve"> </t>
        </is>
      </c>
    </row>
    <row r="4">
      <c r="A4" s="4" t="inlineStr">
        <is>
          <t>Risk-free interest rate</t>
        </is>
      </c>
      <c r="B4" s="11" t="n">
        <v>0.029</v>
      </c>
      <c r="C4" s="11" t="n">
        <v>0.0036</v>
      </c>
      <c r="D4" s="11" t="n">
        <v>0.0169</v>
      </c>
    </row>
    <row r="5">
      <c r="A5" s="4" t="inlineStr">
        <is>
          <t>Expected volatility</t>
        </is>
      </c>
      <c r="B5" s="10" t="n">
        <v>0.8</v>
      </c>
      <c r="C5" s="10" t="n">
        <v>0.77</v>
      </c>
      <c r="D5" s="10" t="n">
        <v>0.8100000000000001</v>
      </c>
    </row>
    <row r="6">
      <c r="A6" s="4" t="inlineStr">
        <is>
          <t>Expected life (years)</t>
        </is>
      </c>
      <c r="B6" s="4" t="inlineStr">
        <is>
          <t>5 years</t>
        </is>
      </c>
      <c r="C6" s="4" t="inlineStr">
        <is>
          <t>5 years</t>
        </is>
      </c>
      <c r="D6" s="4" t="inlineStr">
        <is>
          <t>5 years</t>
        </is>
      </c>
    </row>
    <row r="7">
      <c r="A7" s="4" t="inlineStr">
        <is>
          <t>Dividend yield</t>
        </is>
      </c>
      <c r="B7" s="10" t="n">
        <v>0</v>
      </c>
      <c r="C7" s="10" t="n">
        <v>0</v>
      </c>
      <c r="D7" s="10" t="n">
        <v>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mmitments and Contingencies (Details) - USD ($)</t>
        </is>
      </c>
      <c r="B1" s="2" t="inlineStr">
        <is>
          <t>1 Months Ended</t>
        </is>
      </c>
    </row>
    <row r="2">
      <c r="B2" s="2" t="inlineStr">
        <is>
          <t>Jan. 31, 2021</t>
        </is>
      </c>
      <c r="C2" s="2" t="inlineStr">
        <is>
          <t>Jul. 31, 2020</t>
        </is>
      </c>
    </row>
    <row r="3">
      <c r="A3" s="3" t="inlineStr">
        <is>
          <t>Commitments and Contingencies (Details) [Line Items]</t>
        </is>
      </c>
      <c r="B3" s="4" t="inlineStr">
        <is>
          <t xml:space="preserve"> </t>
        </is>
      </c>
      <c r="C3" s="4" t="inlineStr">
        <is>
          <t xml:space="preserve"> </t>
        </is>
      </c>
    </row>
    <row r="4">
      <c r="A4" s="4" t="inlineStr">
        <is>
          <t>Terms</t>
        </is>
      </c>
      <c r="B4" s="4" t="inlineStr">
        <is>
          <t>3 years</t>
        </is>
      </c>
      <c r="C4" s="4" t="inlineStr">
        <is>
          <t>3 years</t>
        </is>
      </c>
    </row>
    <row r="5">
      <c r="A5" s="4" t="inlineStr">
        <is>
          <t>Issuance common stock</t>
        </is>
      </c>
      <c r="B5" s="4" t="inlineStr">
        <is>
          <t xml:space="preserve"> </t>
        </is>
      </c>
      <c r="C5" s="6" t="n">
        <v>250000</v>
      </c>
    </row>
    <row r="6">
      <c r="A6" s="4" t="inlineStr">
        <is>
          <t>Restricted common stock</t>
        </is>
      </c>
      <c r="B6" s="4" t="inlineStr">
        <is>
          <t xml:space="preserve"> </t>
        </is>
      </c>
      <c r="C6" s="6" t="n">
        <v>83333</v>
      </c>
    </row>
    <row r="7">
      <c r="A7" s="4" t="inlineStr">
        <is>
          <t>Minimum [Member]</t>
        </is>
      </c>
      <c r="B7" s="4" t="inlineStr">
        <is>
          <t xml:space="preserve"> </t>
        </is>
      </c>
      <c r="C7" s="4" t="inlineStr">
        <is>
          <t xml:space="preserve"> </t>
        </is>
      </c>
    </row>
    <row r="8">
      <c r="A8" s="3" t="inlineStr">
        <is>
          <t>Commitments and Contingencies (Details) [Line Items]</t>
        </is>
      </c>
      <c r="B8" s="4" t="inlineStr">
        <is>
          <t xml:space="preserve"> </t>
        </is>
      </c>
      <c r="C8" s="4" t="inlineStr">
        <is>
          <t xml:space="preserve"> </t>
        </is>
      </c>
    </row>
    <row r="9">
      <c r="A9" s="4" t="inlineStr">
        <is>
          <t>Compensation ranges</t>
        </is>
      </c>
      <c r="B9" s="5" t="n">
        <v>175000</v>
      </c>
      <c r="C9" s="5" t="n">
        <v>200000</v>
      </c>
    </row>
    <row r="10">
      <c r="A10" s="4" t="inlineStr">
        <is>
          <t>Annual bonuses percentage</t>
        </is>
      </c>
      <c r="B10" s="10" t="n">
        <v>0</v>
      </c>
      <c r="C10" s="10" t="n">
        <v>0.1</v>
      </c>
    </row>
    <row r="11">
      <c r="A11" s="4" t="inlineStr">
        <is>
          <t>Maximum [Member]</t>
        </is>
      </c>
      <c r="B11" s="4" t="inlineStr">
        <is>
          <t xml:space="preserve"> </t>
        </is>
      </c>
      <c r="C11" s="4" t="inlineStr">
        <is>
          <t xml:space="preserve"> </t>
        </is>
      </c>
    </row>
    <row r="12">
      <c r="A12" s="3" t="inlineStr">
        <is>
          <t>Commitments and Contingencies (Details) [Line Items]</t>
        </is>
      </c>
      <c r="B12" s="4" t="inlineStr">
        <is>
          <t xml:space="preserve"> </t>
        </is>
      </c>
      <c r="C12" s="4" t="inlineStr">
        <is>
          <t xml:space="preserve"> </t>
        </is>
      </c>
    </row>
    <row r="13">
      <c r="A13" s="4" t="inlineStr">
        <is>
          <t>Compensation ranges</t>
        </is>
      </c>
      <c r="B13" s="5" t="n">
        <v>250000</v>
      </c>
      <c r="C13" s="5" t="n">
        <v>350000</v>
      </c>
    </row>
    <row r="14">
      <c r="A14" s="4" t="inlineStr">
        <is>
          <t>Annual bonuses percentage</t>
        </is>
      </c>
      <c r="B14" s="10" t="n">
        <v>0.2</v>
      </c>
      <c r="C14" s="10"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Changes in Stockholders’ Equity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9</t>
        </is>
      </c>
      <c r="B2" s="4" t="inlineStr">
        <is>
          <t xml:space="preserve"> </t>
        </is>
      </c>
      <c r="C2" s="5" t="n">
        <v>200</v>
      </c>
      <c r="D2" s="4" t="inlineStr">
        <is>
          <t xml:space="preserve"> </t>
        </is>
      </c>
      <c r="E2" s="5" t="n">
        <v>-4080059</v>
      </c>
      <c r="F2" s="5" t="n">
        <v>-4079859</v>
      </c>
    </row>
    <row r="3">
      <c r="A3" s="4" t="inlineStr">
        <is>
          <t>Balance (in Shares) at Dec. 31, 2019</t>
        </is>
      </c>
      <c r="B3" s="4" t="inlineStr">
        <is>
          <t xml:space="preserve"> </t>
        </is>
      </c>
      <c r="C3" s="6" t="n">
        <v>2000000</v>
      </c>
      <c r="D3" s="4" t="inlineStr">
        <is>
          <t xml:space="preserve"> </t>
        </is>
      </c>
      <c r="E3" s="4" t="inlineStr">
        <is>
          <t xml:space="preserve"> </t>
        </is>
      </c>
      <c r="F3" s="4" t="inlineStr">
        <is>
          <t xml:space="preserve"> </t>
        </is>
      </c>
    </row>
    <row r="4">
      <c r="A4" s="4" t="inlineStr">
        <is>
          <t>Stock issued for services</t>
        </is>
      </c>
      <c r="B4" s="4" t="inlineStr">
        <is>
          <t xml:space="preserve"> </t>
        </is>
      </c>
      <c r="C4" s="5" t="n">
        <v>1181</v>
      </c>
      <c r="D4" s="6" t="n">
        <v>121870</v>
      </c>
      <c r="E4" s="4" t="inlineStr">
        <is>
          <t xml:space="preserve"> </t>
        </is>
      </c>
      <c r="F4" s="6" t="n">
        <v>123051</v>
      </c>
    </row>
    <row r="5">
      <c r="A5" s="4" t="inlineStr">
        <is>
          <t>Stock issued for services (in Shares)</t>
        </is>
      </c>
      <c r="B5" s="4" t="inlineStr">
        <is>
          <t xml:space="preserve"> </t>
        </is>
      </c>
      <c r="C5" s="6" t="n">
        <v>11805000</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6" t="n">
        <v>-3169018</v>
      </c>
      <c r="F6" s="6" t="n">
        <v>-3169018</v>
      </c>
    </row>
    <row r="7">
      <c r="A7" s="4" t="inlineStr">
        <is>
          <t>Balance at Dec. 31, 2020</t>
        </is>
      </c>
      <c r="B7" s="4" t="inlineStr">
        <is>
          <t xml:space="preserve"> </t>
        </is>
      </c>
      <c r="C7" s="5" t="n">
        <v>1381</v>
      </c>
      <c r="D7" s="6" t="n">
        <v>121870</v>
      </c>
      <c r="E7" s="6" t="n">
        <v>-7249077</v>
      </c>
      <c r="F7" s="6" t="n">
        <v>-7125826</v>
      </c>
    </row>
    <row r="8">
      <c r="A8" s="4" t="inlineStr">
        <is>
          <t>Balance (in Shares) at Dec. 31, 2020</t>
        </is>
      </c>
      <c r="B8" s="4" t="inlineStr">
        <is>
          <t xml:space="preserve"> </t>
        </is>
      </c>
      <c r="C8" s="6" t="n">
        <v>13805000</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6" t="n">
        <v>-780641</v>
      </c>
      <c r="F9" s="6" t="n">
        <v>-780641</v>
      </c>
    </row>
    <row r="10">
      <c r="A10" s="4" t="inlineStr">
        <is>
          <t>Balance at Mar. 31, 2021</t>
        </is>
      </c>
      <c r="B10" s="4" t="inlineStr">
        <is>
          <t xml:space="preserve"> </t>
        </is>
      </c>
      <c r="C10" s="5" t="n">
        <v>1381</v>
      </c>
      <c r="D10" s="6" t="n">
        <v>121870</v>
      </c>
      <c r="E10" s="6" t="n">
        <v>-8029718</v>
      </c>
      <c r="F10" s="6" t="n">
        <v>-7906467</v>
      </c>
    </row>
    <row r="11">
      <c r="A11" s="4" t="inlineStr">
        <is>
          <t>Balance (in Shares) at Mar. 31, 2021</t>
        </is>
      </c>
      <c r="B11" s="4" t="inlineStr">
        <is>
          <t xml:space="preserve"> </t>
        </is>
      </c>
      <c r="C11" s="6" t="n">
        <v>13805000</v>
      </c>
      <c r="D11" s="4" t="inlineStr">
        <is>
          <t xml:space="preserve"> </t>
        </is>
      </c>
      <c r="E11" s="4" t="inlineStr">
        <is>
          <t xml:space="preserve"> </t>
        </is>
      </c>
      <c r="F11" s="4" t="inlineStr">
        <is>
          <t xml:space="preserve"> </t>
        </is>
      </c>
    </row>
    <row r="12">
      <c r="A12" s="4" t="inlineStr">
        <is>
          <t>Balance at Dec. 31, 2020</t>
        </is>
      </c>
      <c r="B12" s="4" t="inlineStr">
        <is>
          <t xml:space="preserve"> </t>
        </is>
      </c>
      <c r="C12" s="5" t="n">
        <v>1381</v>
      </c>
      <c r="D12" s="6" t="n">
        <v>121870</v>
      </c>
      <c r="E12" s="6" t="n">
        <v>-7249077</v>
      </c>
      <c r="F12" s="6" t="n">
        <v>-7125826</v>
      </c>
    </row>
    <row r="13">
      <c r="A13" s="4" t="inlineStr">
        <is>
          <t>Balance (in Shares) at Dec. 31, 2020</t>
        </is>
      </c>
      <c r="B13" s="4" t="inlineStr">
        <is>
          <t xml:space="preserve"> </t>
        </is>
      </c>
      <c r="C13" s="6" t="n">
        <v>13805000</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6" t="n">
        <v>-4097589</v>
      </c>
    </row>
    <row r="15">
      <c r="A15" s="4" t="inlineStr">
        <is>
          <t>Balance at Sep. 30, 2021</t>
        </is>
      </c>
      <c r="B15" s="5" t="n">
        <v>1</v>
      </c>
      <c r="C15" s="5" t="n">
        <v>1387</v>
      </c>
      <c r="D15" s="6" t="n">
        <v>8767069</v>
      </c>
      <c r="E15" s="6" t="n">
        <v>-11346672</v>
      </c>
      <c r="F15" s="6" t="n">
        <v>-2578215</v>
      </c>
    </row>
    <row r="16">
      <c r="A16" s="4" t="inlineStr">
        <is>
          <t>Balance (in Shares) at Sep. 30, 2021</t>
        </is>
      </c>
      <c r="B16" s="6" t="n">
        <v>8000</v>
      </c>
      <c r="C16" s="6" t="n">
        <v>13870000</v>
      </c>
      <c r="D16" s="4" t="inlineStr">
        <is>
          <t xml:space="preserve"> </t>
        </is>
      </c>
      <c r="E16" s="4" t="inlineStr">
        <is>
          <t xml:space="preserve"> </t>
        </is>
      </c>
      <c r="F16" s="4" t="inlineStr">
        <is>
          <t xml:space="preserve"> </t>
        </is>
      </c>
    </row>
    <row r="17">
      <c r="A17" s="4" t="inlineStr">
        <is>
          <t>Balance at Dec. 31, 2020</t>
        </is>
      </c>
      <c r="B17" s="4" t="inlineStr">
        <is>
          <t xml:space="preserve"> </t>
        </is>
      </c>
      <c r="C17" s="5" t="n">
        <v>1381</v>
      </c>
      <c r="D17" s="6" t="n">
        <v>121870</v>
      </c>
      <c r="E17" s="6" t="n">
        <v>-7249077</v>
      </c>
      <c r="F17" s="6" t="n">
        <v>-7125826</v>
      </c>
    </row>
    <row r="18">
      <c r="A18" s="4" t="inlineStr">
        <is>
          <t>Balance (in Shares) at Dec. 31, 2020</t>
        </is>
      </c>
      <c r="B18" s="4" t="inlineStr">
        <is>
          <t xml:space="preserve"> </t>
        </is>
      </c>
      <c r="C18" s="6" t="n">
        <v>13805000</v>
      </c>
      <c r="D18" s="4" t="inlineStr">
        <is>
          <t xml:space="preserve"> </t>
        </is>
      </c>
      <c r="E18" s="4" t="inlineStr">
        <is>
          <t xml:space="preserve"> </t>
        </is>
      </c>
      <c r="F18" s="4" t="inlineStr">
        <is>
          <t xml:space="preserve"> </t>
        </is>
      </c>
    </row>
    <row r="19">
      <c r="A19" s="4" t="inlineStr">
        <is>
          <t>Warrants issued in connection with debt</t>
        </is>
      </c>
      <c r="B19" s="4" t="inlineStr">
        <is>
          <t xml:space="preserve"> </t>
        </is>
      </c>
      <c r="C19" s="4" t="inlineStr">
        <is>
          <t xml:space="preserve"> </t>
        </is>
      </c>
      <c r="D19" s="6" t="n">
        <v>1650128</v>
      </c>
      <c r="E19" s="4" t="inlineStr">
        <is>
          <t xml:space="preserve"> </t>
        </is>
      </c>
      <c r="F19" s="6" t="n">
        <v>1650128</v>
      </c>
    </row>
    <row r="20">
      <c r="A20" s="4" t="inlineStr">
        <is>
          <t>Stock issued for cash</t>
        </is>
      </c>
      <c r="B20" s="5" t="n">
        <v>1</v>
      </c>
      <c r="C20" s="4" t="inlineStr">
        <is>
          <t xml:space="preserve"> </t>
        </is>
      </c>
      <c r="D20" s="6" t="n">
        <v>7079999</v>
      </c>
      <c r="E20" s="4" t="inlineStr">
        <is>
          <t xml:space="preserve"> </t>
        </is>
      </c>
      <c r="F20" s="6" t="n">
        <v>7080000</v>
      </c>
    </row>
    <row r="21">
      <c r="A21" s="4" t="inlineStr">
        <is>
          <t>Stock issued for cash (in Shares)</t>
        </is>
      </c>
      <c r="B21" s="6" t="n">
        <v>8000</v>
      </c>
      <c r="C21" s="4" t="inlineStr">
        <is>
          <t xml:space="preserve"> </t>
        </is>
      </c>
      <c r="D21" s="4" t="inlineStr">
        <is>
          <t xml:space="preserve"> </t>
        </is>
      </c>
      <c r="E21" s="4" t="inlineStr">
        <is>
          <t xml:space="preserve"> </t>
        </is>
      </c>
      <c r="F21" s="4" t="inlineStr">
        <is>
          <t xml:space="preserve"> </t>
        </is>
      </c>
    </row>
    <row r="22">
      <c r="A22" s="4" t="inlineStr">
        <is>
          <t>Stock issued in connection with acquisition</t>
        </is>
      </c>
      <c r="B22" s="4" t="inlineStr">
        <is>
          <t xml:space="preserve"> </t>
        </is>
      </c>
      <c r="C22" s="5" t="n">
        <v>4</v>
      </c>
      <c r="D22" s="6" t="n">
        <v>424996</v>
      </c>
      <c r="E22" s="4" t="inlineStr">
        <is>
          <t xml:space="preserve"> </t>
        </is>
      </c>
      <c r="F22" s="6" t="n">
        <v>425000</v>
      </c>
    </row>
    <row r="23">
      <c r="A23" s="4" t="inlineStr">
        <is>
          <t>Stock issued in connection with acquisition (in Shares)</t>
        </is>
      </c>
      <c r="B23" s="4" t="inlineStr">
        <is>
          <t xml:space="preserve"> </t>
        </is>
      </c>
      <c r="C23" s="6" t="n">
        <v>42500</v>
      </c>
      <c r="D23" s="4" t="inlineStr">
        <is>
          <t xml:space="preserve"> </t>
        </is>
      </c>
      <c r="E23" s="4" t="inlineStr">
        <is>
          <t xml:space="preserve"> </t>
        </is>
      </c>
      <c r="F23" s="4" t="inlineStr">
        <is>
          <t xml:space="preserve"> </t>
        </is>
      </c>
    </row>
    <row r="24">
      <c r="A24" s="4" t="inlineStr">
        <is>
          <t>Stock issued for services</t>
        </is>
      </c>
      <c r="B24" s="4" t="inlineStr">
        <is>
          <t xml:space="preserve"> </t>
        </is>
      </c>
      <c r="C24" s="5" t="n">
        <v>9</v>
      </c>
      <c r="D24" s="6" t="n">
        <v>891</v>
      </c>
      <c r="E24" s="4" t="inlineStr">
        <is>
          <t xml:space="preserve"> </t>
        </is>
      </c>
      <c r="F24" s="6" t="n">
        <v>900</v>
      </c>
    </row>
    <row r="25">
      <c r="A25" s="4" t="inlineStr">
        <is>
          <t>Stock issued for services (in Shares)</t>
        </is>
      </c>
      <c r="B25" s="4" t="inlineStr">
        <is>
          <t xml:space="preserve"> </t>
        </is>
      </c>
      <c r="C25" s="6" t="n">
        <v>90000</v>
      </c>
      <c r="D25" s="4" t="inlineStr">
        <is>
          <t xml:space="preserve"> </t>
        </is>
      </c>
      <c r="E25" s="4" t="inlineStr">
        <is>
          <t xml:space="preserve"> </t>
        </is>
      </c>
      <c r="F25" s="4" t="inlineStr">
        <is>
          <t xml:space="preserve"> </t>
        </is>
      </c>
    </row>
    <row r="26">
      <c r="A26" s="4" t="inlineStr">
        <is>
          <t>Preferred stock dividend payable</t>
        </is>
      </c>
      <c r="B26" s="4" t="inlineStr">
        <is>
          <t xml:space="preserve"> </t>
        </is>
      </c>
      <c r="C26" s="4" t="inlineStr">
        <is>
          <t xml:space="preserve"> </t>
        </is>
      </c>
      <c r="D26" s="6" t="n">
        <v>-355417</v>
      </c>
      <c r="E26" s="4" t="inlineStr">
        <is>
          <t xml:space="preserve"> </t>
        </is>
      </c>
      <c r="F26" s="6" t="n">
        <v>-355417</v>
      </c>
    </row>
    <row r="27">
      <c r="A27" s="4" t="inlineStr">
        <is>
          <t>Net loss</t>
        </is>
      </c>
      <c r="B27" s="4" t="inlineStr">
        <is>
          <t xml:space="preserve"> </t>
        </is>
      </c>
      <c r="C27" s="4" t="inlineStr">
        <is>
          <t xml:space="preserve"> </t>
        </is>
      </c>
      <c r="D27" s="4" t="inlineStr">
        <is>
          <t xml:space="preserve"> </t>
        </is>
      </c>
      <c r="E27" s="6" t="n">
        <v>-7765523</v>
      </c>
      <c r="F27" s="6" t="n">
        <v>-7765523</v>
      </c>
    </row>
    <row r="28">
      <c r="A28" s="4" t="inlineStr">
        <is>
          <t>Balance at Dec. 31, 2021</t>
        </is>
      </c>
      <c r="B28" s="5" t="n">
        <v>1</v>
      </c>
      <c r="C28" s="5" t="n">
        <v>1394</v>
      </c>
      <c r="D28" s="6" t="n">
        <v>8922467</v>
      </c>
      <c r="E28" s="6" t="n">
        <v>-15014600</v>
      </c>
      <c r="F28" s="6" t="n">
        <v>-6090738</v>
      </c>
    </row>
    <row r="29">
      <c r="A29" s="4" t="inlineStr">
        <is>
          <t>Balance (in Shares) at Dec. 31, 2021</t>
        </is>
      </c>
      <c r="B29" s="6" t="n">
        <v>8000</v>
      </c>
      <c r="C29" s="6" t="n">
        <v>13937500</v>
      </c>
      <c r="D29" s="4" t="inlineStr">
        <is>
          <t xml:space="preserve"> </t>
        </is>
      </c>
      <c r="E29" s="4" t="inlineStr">
        <is>
          <t xml:space="preserve"> </t>
        </is>
      </c>
      <c r="F29" s="4" t="inlineStr">
        <is>
          <t xml:space="preserve"> </t>
        </is>
      </c>
    </row>
    <row r="30">
      <c r="A30" s="4" t="inlineStr">
        <is>
          <t>Balance at Mar. 31, 2021</t>
        </is>
      </c>
      <c r="B30" s="4" t="inlineStr">
        <is>
          <t xml:space="preserve"> </t>
        </is>
      </c>
      <c r="C30" s="5" t="n">
        <v>1381</v>
      </c>
      <c r="D30" s="6" t="n">
        <v>121870</v>
      </c>
      <c r="E30" s="6" t="n">
        <v>-8029718</v>
      </c>
      <c r="F30" s="6" t="n">
        <v>-7906467</v>
      </c>
    </row>
    <row r="31">
      <c r="A31" s="4" t="inlineStr">
        <is>
          <t>Balance (in Shares) at Mar. 31, 2021</t>
        </is>
      </c>
      <c r="B31" s="4" t="inlineStr">
        <is>
          <t xml:space="preserve"> </t>
        </is>
      </c>
      <c r="C31" s="6" t="n">
        <v>13805000</v>
      </c>
      <c r="D31" s="4" t="inlineStr">
        <is>
          <t xml:space="preserve"> </t>
        </is>
      </c>
      <c r="E31" s="4" t="inlineStr">
        <is>
          <t xml:space="preserve"> </t>
        </is>
      </c>
      <c r="F31" s="4" t="inlineStr">
        <is>
          <t xml:space="preserve"> </t>
        </is>
      </c>
    </row>
    <row r="32">
      <c r="A32" s="4" t="inlineStr">
        <is>
          <t>Stock issued for services</t>
        </is>
      </c>
      <c r="B32" s="4" t="inlineStr">
        <is>
          <t xml:space="preserve"> </t>
        </is>
      </c>
      <c r="C32" s="5" t="n">
        <v>6</v>
      </c>
      <c r="D32" s="4" t="inlineStr">
        <is>
          <t xml:space="preserve"> </t>
        </is>
      </c>
      <c r="E32" s="4" t="inlineStr">
        <is>
          <t xml:space="preserve"> </t>
        </is>
      </c>
      <c r="F32" s="6" t="n">
        <v>6</v>
      </c>
    </row>
    <row r="33">
      <c r="A33" s="4" t="inlineStr">
        <is>
          <t>Stock issued for services (in Shares)</t>
        </is>
      </c>
      <c r="B33" s="4" t="inlineStr">
        <is>
          <t xml:space="preserve"> </t>
        </is>
      </c>
      <c r="C33" s="6" t="n">
        <v>65000</v>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4" t="inlineStr">
        <is>
          <t xml:space="preserve"> </t>
        </is>
      </c>
      <c r="E34" s="6" t="n">
        <v>-960722</v>
      </c>
      <c r="F34" s="6" t="n">
        <v>-960722</v>
      </c>
    </row>
    <row r="35">
      <c r="A35" s="4" t="inlineStr">
        <is>
          <t>Balance at Jun. 30, 2021</t>
        </is>
      </c>
      <c r="B35" s="4" t="inlineStr">
        <is>
          <t xml:space="preserve"> </t>
        </is>
      </c>
      <c r="C35" s="5" t="n">
        <v>1387</v>
      </c>
      <c r="D35" s="6" t="n">
        <v>121870</v>
      </c>
      <c r="E35" s="6" t="n">
        <v>-8990440</v>
      </c>
      <c r="F35" s="6" t="n">
        <v>-8867183</v>
      </c>
    </row>
    <row r="36">
      <c r="A36" s="4" t="inlineStr">
        <is>
          <t>Balance (in Shares) at Jun. 30, 2021</t>
        </is>
      </c>
      <c r="B36" s="4" t="inlineStr">
        <is>
          <t xml:space="preserve"> </t>
        </is>
      </c>
      <c r="C36" s="6" t="n">
        <v>13870000</v>
      </c>
      <c r="D36" s="4" t="inlineStr">
        <is>
          <t xml:space="preserve"> </t>
        </is>
      </c>
      <c r="E36" s="4" t="inlineStr">
        <is>
          <t xml:space="preserve"> </t>
        </is>
      </c>
      <c r="F36" s="4" t="inlineStr">
        <is>
          <t xml:space="preserve"> </t>
        </is>
      </c>
    </row>
    <row r="37">
      <c r="A37" s="4" t="inlineStr">
        <is>
          <t>Warrants issued in connection with debt</t>
        </is>
      </c>
      <c r="B37" s="4" t="inlineStr">
        <is>
          <t xml:space="preserve"> </t>
        </is>
      </c>
      <c r="C37" s="4" t="inlineStr">
        <is>
          <t xml:space="preserve"> </t>
        </is>
      </c>
      <c r="D37" s="6" t="n">
        <v>1565200</v>
      </c>
      <c r="E37" s="4" t="inlineStr">
        <is>
          <t xml:space="preserve"> </t>
        </is>
      </c>
      <c r="F37" s="6" t="n">
        <v>1565200</v>
      </c>
    </row>
    <row r="38">
      <c r="A38" s="4" t="inlineStr">
        <is>
          <t>Stock issued for cash</t>
        </is>
      </c>
      <c r="B38" s="5" t="n">
        <v>1</v>
      </c>
      <c r="C38" s="4" t="inlineStr">
        <is>
          <t xml:space="preserve"> </t>
        </is>
      </c>
      <c r="D38" s="6" t="n">
        <v>7079999</v>
      </c>
      <c r="E38" s="4" t="inlineStr">
        <is>
          <t xml:space="preserve"> </t>
        </is>
      </c>
      <c r="F38" s="6" t="n">
        <v>7080000</v>
      </c>
    </row>
    <row r="39">
      <c r="A39" s="4" t="inlineStr">
        <is>
          <t>Stock issued for cash (in Shares)</t>
        </is>
      </c>
      <c r="B39" s="6" t="n">
        <v>8000</v>
      </c>
      <c r="C39" s="4" t="inlineStr">
        <is>
          <t xml:space="preserve"> </t>
        </is>
      </c>
      <c r="D39" s="4" t="inlineStr">
        <is>
          <t xml:space="preserve"> </t>
        </is>
      </c>
      <c r="E39" s="4" t="inlineStr">
        <is>
          <t xml:space="preserve"> </t>
        </is>
      </c>
      <c r="F39" s="4" t="inlineStr">
        <is>
          <t xml:space="preserve"> </t>
        </is>
      </c>
    </row>
    <row r="40">
      <c r="A40" s="4" t="inlineStr">
        <is>
          <t>Net loss</t>
        </is>
      </c>
      <c r="B40" s="4" t="inlineStr">
        <is>
          <t xml:space="preserve"> </t>
        </is>
      </c>
      <c r="C40" s="4" t="inlineStr">
        <is>
          <t xml:space="preserve"> </t>
        </is>
      </c>
      <c r="D40" s="4" t="inlineStr">
        <is>
          <t xml:space="preserve"> </t>
        </is>
      </c>
      <c r="E40" s="6" t="n">
        <v>-2356232</v>
      </c>
      <c r="F40" s="6" t="n">
        <v>-2356232</v>
      </c>
    </row>
    <row r="41">
      <c r="A41" s="4" t="inlineStr">
        <is>
          <t>Balance at Sep. 30, 2021</t>
        </is>
      </c>
      <c r="B41" s="5" t="n">
        <v>1</v>
      </c>
      <c r="C41" s="5" t="n">
        <v>1387</v>
      </c>
      <c r="D41" s="6" t="n">
        <v>8767069</v>
      </c>
      <c r="E41" s="6" t="n">
        <v>-11346672</v>
      </c>
      <c r="F41" s="6" t="n">
        <v>-2578215</v>
      </c>
    </row>
    <row r="42">
      <c r="A42" s="4" t="inlineStr">
        <is>
          <t>Balance (in Shares) at Sep. 30, 2021</t>
        </is>
      </c>
      <c r="B42" s="6" t="n">
        <v>8000</v>
      </c>
      <c r="C42" s="6" t="n">
        <v>13870000</v>
      </c>
      <c r="D42" s="4" t="inlineStr">
        <is>
          <t xml:space="preserve"> </t>
        </is>
      </c>
      <c r="E42" s="4" t="inlineStr">
        <is>
          <t xml:space="preserve"> </t>
        </is>
      </c>
      <c r="F42" s="4" t="inlineStr">
        <is>
          <t xml:space="preserve"> </t>
        </is>
      </c>
    </row>
    <row r="43">
      <c r="A43" s="4" t="inlineStr">
        <is>
          <t>Balance at Dec. 31, 2021</t>
        </is>
      </c>
      <c r="B43" s="5" t="n">
        <v>1</v>
      </c>
      <c r="C43" s="5" t="n">
        <v>1394</v>
      </c>
      <c r="D43" s="6" t="n">
        <v>8922467</v>
      </c>
      <c r="E43" s="6" t="n">
        <v>-15014600</v>
      </c>
      <c r="F43" s="6" t="n">
        <v>-6090738</v>
      </c>
    </row>
    <row r="44">
      <c r="A44" s="4" t="inlineStr">
        <is>
          <t>Balance (in Shares) at Dec. 31, 2021</t>
        </is>
      </c>
      <c r="B44" s="6" t="n">
        <v>8000</v>
      </c>
      <c r="C44" s="6" t="n">
        <v>13937500</v>
      </c>
      <c r="D44" s="4" t="inlineStr">
        <is>
          <t xml:space="preserve"> </t>
        </is>
      </c>
      <c r="E44" s="4" t="inlineStr">
        <is>
          <t xml:space="preserve"> </t>
        </is>
      </c>
      <c r="F44" s="4" t="inlineStr">
        <is>
          <t xml:space="preserve"> </t>
        </is>
      </c>
    </row>
    <row r="45">
      <c r="A45" s="4" t="inlineStr">
        <is>
          <t>Stock issued for cash with initial public offering</t>
        </is>
      </c>
      <c r="B45" s="4" t="inlineStr">
        <is>
          <t xml:space="preserve"> </t>
        </is>
      </c>
      <c r="C45" s="5" t="n">
        <v>144</v>
      </c>
      <c r="D45" s="6" t="n">
        <v>10623348</v>
      </c>
      <c r="E45" s="4" t="inlineStr">
        <is>
          <t xml:space="preserve"> </t>
        </is>
      </c>
      <c r="F45" s="6" t="n">
        <v>10623492</v>
      </c>
    </row>
    <row r="46">
      <c r="A46" s="4" t="inlineStr">
        <is>
          <t>Stock issued for cash with initial public offering (in Shares)</t>
        </is>
      </c>
      <c r="B46" s="4" t="inlineStr">
        <is>
          <t xml:space="preserve"> </t>
        </is>
      </c>
      <c r="C46" s="6" t="n">
        <v>1440000</v>
      </c>
      <c r="D46" s="4" t="inlineStr">
        <is>
          <t xml:space="preserve"> </t>
        </is>
      </c>
      <c r="E46" s="4" t="inlineStr">
        <is>
          <t xml:space="preserve"> </t>
        </is>
      </c>
      <c r="F46" s="4" t="inlineStr">
        <is>
          <t xml:space="preserve"> </t>
        </is>
      </c>
    </row>
    <row r="47">
      <c r="A47" s="4" t="inlineStr">
        <is>
          <t>Series A warrants issued in connection with initial public offering</t>
        </is>
      </c>
      <c r="B47" s="4" t="inlineStr">
        <is>
          <t xml:space="preserve"> </t>
        </is>
      </c>
      <c r="C47" s="4" t="inlineStr">
        <is>
          <t xml:space="preserve"> </t>
        </is>
      </c>
      <c r="D47" s="6" t="n">
        <v>1902689</v>
      </c>
      <c r="E47" s="4" t="inlineStr">
        <is>
          <t xml:space="preserve"> </t>
        </is>
      </c>
      <c r="F47" s="6" t="n">
        <v>1902689</v>
      </c>
    </row>
    <row r="48">
      <c r="A48" s="4" t="inlineStr">
        <is>
          <t>Series B warrants in connection with initial public offering</t>
        </is>
      </c>
      <c r="B48" s="4" t="inlineStr">
        <is>
          <t xml:space="preserve"> </t>
        </is>
      </c>
      <c r="C48" s="4" t="inlineStr">
        <is>
          <t xml:space="preserve"> </t>
        </is>
      </c>
      <c r="D48" s="6" t="n">
        <v>158558</v>
      </c>
      <c r="E48" s="4" t="inlineStr">
        <is>
          <t xml:space="preserve"> </t>
        </is>
      </c>
      <c r="F48" s="6" t="n">
        <v>158558</v>
      </c>
    </row>
    <row r="49">
      <c r="A49" s="4" t="inlineStr">
        <is>
          <t>Warrants issued in connection with debt</t>
        </is>
      </c>
      <c r="B49" s="4" t="inlineStr">
        <is>
          <t xml:space="preserve"> </t>
        </is>
      </c>
      <c r="C49" s="4" t="inlineStr">
        <is>
          <t xml:space="preserve"> </t>
        </is>
      </c>
      <c r="D49" s="6" t="n">
        <v>65624</v>
      </c>
      <c r="E49" s="4" t="inlineStr">
        <is>
          <t xml:space="preserve"> </t>
        </is>
      </c>
      <c r="F49" s="6" t="n">
        <v>65624</v>
      </c>
    </row>
    <row r="50">
      <c r="A50" s="4" t="inlineStr">
        <is>
          <t>Common stock issued upon exercise of series B warrants</t>
        </is>
      </c>
      <c r="B50" s="4" t="inlineStr">
        <is>
          <t xml:space="preserve"> </t>
        </is>
      </c>
      <c r="C50" s="5" t="n">
        <v>144</v>
      </c>
      <c r="D50" s="6" t="n">
        <v>-144</v>
      </c>
      <c r="E50" s="4" t="inlineStr">
        <is>
          <t xml:space="preserve"> </t>
        </is>
      </c>
      <c r="F50" s="4" t="inlineStr">
        <is>
          <t xml:space="preserve"> </t>
        </is>
      </c>
    </row>
    <row r="51">
      <c r="A51" s="4" t="inlineStr">
        <is>
          <t>Common stock issued upon exercise of series B warrants (in Shares)</t>
        </is>
      </c>
      <c r="B51" s="4" t="inlineStr">
        <is>
          <t xml:space="preserve"> </t>
        </is>
      </c>
      <c r="C51" s="6" t="n">
        <v>1437730</v>
      </c>
      <c r="D51" s="4" t="inlineStr">
        <is>
          <t xml:space="preserve"> </t>
        </is>
      </c>
      <c r="E51" s="4" t="inlineStr">
        <is>
          <t xml:space="preserve"> </t>
        </is>
      </c>
      <c r="F51" s="4" t="inlineStr">
        <is>
          <t xml:space="preserve"> </t>
        </is>
      </c>
    </row>
    <row r="52">
      <c r="A52" s="4" t="inlineStr">
        <is>
          <t>Stock issued upon conversion of convertible notes</t>
        </is>
      </c>
      <c r="B52" s="4" t="inlineStr">
        <is>
          <t xml:space="preserve"> </t>
        </is>
      </c>
      <c r="C52" s="5" t="n">
        <v>124</v>
      </c>
      <c r="D52" s="6" t="n">
        <v>5622761</v>
      </c>
      <c r="E52" s="4" t="inlineStr">
        <is>
          <t xml:space="preserve"> </t>
        </is>
      </c>
      <c r="F52" s="6" t="n">
        <v>5622885</v>
      </c>
    </row>
    <row r="53">
      <c r="A53" s="4" t="inlineStr">
        <is>
          <t>Stock issued upon conversion of convertible notes (in Shares)</t>
        </is>
      </c>
      <c r="B53" s="4" t="inlineStr">
        <is>
          <t xml:space="preserve"> </t>
        </is>
      </c>
      <c r="C53" s="6" t="n">
        <v>1239494</v>
      </c>
      <c r="D53" s="4" t="inlineStr">
        <is>
          <t xml:space="preserve"> </t>
        </is>
      </c>
      <c r="E53" s="4" t="inlineStr">
        <is>
          <t xml:space="preserve"> </t>
        </is>
      </c>
      <c r="F53" s="4" t="inlineStr">
        <is>
          <t xml:space="preserve"> </t>
        </is>
      </c>
    </row>
    <row r="54">
      <c r="A54" s="4" t="inlineStr">
        <is>
          <t>Stock issued in connection with acquisition</t>
        </is>
      </c>
      <c r="B54" s="4" t="inlineStr">
        <is>
          <t xml:space="preserve"> </t>
        </is>
      </c>
      <c r="C54" s="5" t="n">
        <v>4</v>
      </c>
      <c r="D54" s="6" t="n">
        <v>-4</v>
      </c>
      <c r="E54" s="4" t="inlineStr">
        <is>
          <t xml:space="preserve"> </t>
        </is>
      </c>
      <c r="F54" s="4" t="inlineStr">
        <is>
          <t xml:space="preserve"> </t>
        </is>
      </c>
    </row>
    <row r="55">
      <c r="A55" s="4" t="inlineStr">
        <is>
          <t>Stock issued in connection with acquisition (in Shares)</t>
        </is>
      </c>
      <c r="B55" s="4" t="inlineStr">
        <is>
          <t xml:space="preserve"> </t>
        </is>
      </c>
      <c r="C55" s="6" t="n">
        <v>42500</v>
      </c>
      <c r="D55" s="4" t="inlineStr">
        <is>
          <t xml:space="preserve"> </t>
        </is>
      </c>
      <c r="E55" s="4" t="inlineStr">
        <is>
          <t xml:space="preserve"> </t>
        </is>
      </c>
      <c r="F55" s="4" t="inlineStr">
        <is>
          <t xml:space="preserve"> </t>
        </is>
      </c>
    </row>
    <row r="56">
      <c r="A56" s="4" t="inlineStr">
        <is>
          <t>Stock issued for conversion of accounts payable</t>
        </is>
      </c>
      <c r="B56" s="4" t="inlineStr">
        <is>
          <t xml:space="preserve"> </t>
        </is>
      </c>
      <c r="C56" s="5" t="n">
        <v>1</v>
      </c>
      <c r="D56" s="6" t="n">
        <v>147222</v>
      </c>
      <c r="E56" s="4" t="inlineStr">
        <is>
          <t xml:space="preserve"> </t>
        </is>
      </c>
      <c r="F56" s="6" t="n">
        <v>147223</v>
      </c>
    </row>
    <row r="57">
      <c r="A57" s="4" t="inlineStr">
        <is>
          <t>Stock issued for conversion of accounts payable (in Shares)</t>
        </is>
      </c>
      <c r="B57" s="4" t="inlineStr">
        <is>
          <t xml:space="preserve"> </t>
        </is>
      </c>
      <c r="C57" s="6" t="n">
        <v>14723</v>
      </c>
      <c r="D57" s="4" t="inlineStr">
        <is>
          <t xml:space="preserve"> </t>
        </is>
      </c>
      <c r="E57" s="4" t="inlineStr">
        <is>
          <t xml:space="preserve"> </t>
        </is>
      </c>
      <c r="F57" s="4" t="inlineStr">
        <is>
          <t xml:space="preserve"> </t>
        </is>
      </c>
    </row>
    <row r="58">
      <c r="A58" s="4" t="inlineStr">
        <is>
          <t>Stock issued for services</t>
        </is>
      </c>
      <c r="B58" s="4" t="inlineStr">
        <is>
          <t xml:space="preserve"> </t>
        </is>
      </c>
      <c r="C58" s="5" t="n">
        <v>88</v>
      </c>
      <c r="D58" s="6" t="n">
        <v>822538</v>
      </c>
      <c r="E58" s="4" t="inlineStr">
        <is>
          <t xml:space="preserve"> </t>
        </is>
      </c>
      <c r="F58" s="6" t="n">
        <v>822626</v>
      </c>
    </row>
    <row r="59">
      <c r="A59" s="4" t="inlineStr">
        <is>
          <t>Stock issued for services (in Shares)</t>
        </is>
      </c>
      <c r="B59" s="4" t="inlineStr">
        <is>
          <t xml:space="preserve"> </t>
        </is>
      </c>
      <c r="C59" s="6" t="n">
        <v>877000</v>
      </c>
      <c r="D59" s="4" t="inlineStr">
        <is>
          <t xml:space="preserve"> </t>
        </is>
      </c>
      <c r="E59" s="4" t="inlineStr">
        <is>
          <t xml:space="preserve"> </t>
        </is>
      </c>
      <c r="F59" s="4" t="inlineStr">
        <is>
          <t xml:space="preserve"> </t>
        </is>
      </c>
    </row>
    <row r="60">
      <c r="A60" s="4" t="inlineStr">
        <is>
          <t>Stock issued upon conversion of preferred stock</t>
        </is>
      </c>
      <c r="B60" s="5" t="n">
        <v>-1</v>
      </c>
      <c r="C60" s="5" t="n">
        <v>1050</v>
      </c>
      <c r="D60" s="6" t="n">
        <v>-1049</v>
      </c>
      <c r="E60" s="4" t="inlineStr">
        <is>
          <t xml:space="preserve"> </t>
        </is>
      </c>
      <c r="F60" s="4" t="inlineStr">
        <is>
          <t xml:space="preserve"> </t>
        </is>
      </c>
    </row>
    <row r="61">
      <c r="A61" s="4" t="inlineStr">
        <is>
          <t>Stock issued upon conversion of preferred stock (in Shares)</t>
        </is>
      </c>
      <c r="B61" s="6" t="n">
        <v>-7000</v>
      </c>
      <c r="C61" s="6" t="n">
        <v>10499469</v>
      </c>
      <c r="D61" s="4" t="inlineStr">
        <is>
          <t xml:space="preserve"> </t>
        </is>
      </c>
      <c r="E61" s="4" t="inlineStr">
        <is>
          <t xml:space="preserve"> </t>
        </is>
      </c>
      <c r="F61" s="4" t="inlineStr">
        <is>
          <t xml:space="preserve"> </t>
        </is>
      </c>
    </row>
    <row r="62">
      <c r="A62" s="4" t="inlineStr">
        <is>
          <t>Common stock issued under future equity agreements</t>
        </is>
      </c>
      <c r="B62" s="4" t="inlineStr">
        <is>
          <t xml:space="preserve"> </t>
        </is>
      </c>
      <c r="C62" s="5" t="n">
        <v>217</v>
      </c>
      <c r="D62" s="6" t="n">
        <v>10844743</v>
      </c>
      <c r="E62" s="4" t="inlineStr">
        <is>
          <t xml:space="preserve"> </t>
        </is>
      </c>
      <c r="F62" s="6" t="n">
        <v>10844960</v>
      </c>
    </row>
    <row r="63">
      <c r="A63" s="4" t="inlineStr">
        <is>
          <t>Common stock issued under future equity agreements (in Shares)</t>
        </is>
      </c>
      <c r="B63" s="4" t="inlineStr">
        <is>
          <t xml:space="preserve"> </t>
        </is>
      </c>
      <c r="C63" s="6" t="n">
        <v>2168992</v>
      </c>
      <c r="D63" s="4" t="inlineStr">
        <is>
          <t xml:space="preserve"> </t>
        </is>
      </c>
      <c r="E63" s="4" t="inlineStr">
        <is>
          <t xml:space="preserve"> </t>
        </is>
      </c>
      <c r="F63" s="4" t="inlineStr">
        <is>
          <t xml:space="preserve"> </t>
        </is>
      </c>
    </row>
    <row r="64">
      <c r="A64" s="4" t="inlineStr">
        <is>
          <t>Preferred stock dividend payable</t>
        </is>
      </c>
      <c r="B64" s="4" t="inlineStr">
        <is>
          <t xml:space="preserve"> </t>
        </is>
      </c>
      <c r="C64" s="4" t="inlineStr">
        <is>
          <t xml:space="preserve"> </t>
        </is>
      </c>
      <c r="D64" s="6" t="n">
        <v>-85417</v>
      </c>
      <c r="E64" s="4" t="inlineStr">
        <is>
          <t xml:space="preserve"> </t>
        </is>
      </c>
      <c r="F64" s="6" t="n">
        <v>-85417</v>
      </c>
    </row>
    <row r="65">
      <c r="A65" s="4" t="inlineStr">
        <is>
          <t>Net loss</t>
        </is>
      </c>
      <c r="B65" s="4" t="inlineStr">
        <is>
          <t xml:space="preserve"> </t>
        </is>
      </c>
      <c r="C65" s="4" t="inlineStr">
        <is>
          <t xml:space="preserve"> </t>
        </is>
      </c>
      <c r="D65" s="4" t="inlineStr">
        <is>
          <t xml:space="preserve"> </t>
        </is>
      </c>
      <c r="E65" s="6" t="n">
        <v>-16574477</v>
      </c>
      <c r="F65" s="6" t="n">
        <v>-16574477</v>
      </c>
    </row>
    <row r="66">
      <c r="A66" s="4" t="inlineStr">
        <is>
          <t>Balance at Mar. 31, 2022</t>
        </is>
      </c>
      <c r="B66" s="4" t="inlineStr">
        <is>
          <t xml:space="preserve"> </t>
        </is>
      </c>
      <c r="C66" s="5" t="n">
        <v>3166</v>
      </c>
      <c r="D66" s="6" t="n">
        <v>39023336</v>
      </c>
      <c r="E66" s="6" t="n">
        <v>-31589077</v>
      </c>
      <c r="F66" s="6" t="n">
        <v>7437425</v>
      </c>
    </row>
    <row r="67">
      <c r="A67" s="4" t="inlineStr">
        <is>
          <t>Balance (in Shares) at Mar. 31, 2022</t>
        </is>
      </c>
      <c r="B67" s="6" t="n">
        <v>1000</v>
      </c>
      <c r="C67" s="6" t="n">
        <v>31657408</v>
      </c>
      <c r="D67" s="4" t="inlineStr">
        <is>
          <t xml:space="preserve"> </t>
        </is>
      </c>
      <c r="E67" s="4" t="inlineStr">
        <is>
          <t xml:space="preserve"> </t>
        </is>
      </c>
      <c r="F67" s="4" t="inlineStr">
        <is>
          <t xml:space="preserve"> </t>
        </is>
      </c>
    </row>
    <row r="68">
      <c r="A68" s="4" t="inlineStr">
        <is>
          <t>Balance at Dec. 31, 2021</t>
        </is>
      </c>
      <c r="B68" s="5" t="n">
        <v>1</v>
      </c>
      <c r="C68" s="5" t="n">
        <v>1394</v>
      </c>
      <c r="D68" s="6" t="n">
        <v>8922467</v>
      </c>
      <c r="E68" s="6" t="n">
        <v>-15014600</v>
      </c>
      <c r="F68" s="6" t="n">
        <v>-6090738</v>
      </c>
    </row>
    <row r="69">
      <c r="A69" s="4" t="inlineStr">
        <is>
          <t>Balance (in Shares) at Dec. 31, 2021</t>
        </is>
      </c>
      <c r="B69" s="6" t="n">
        <v>8000</v>
      </c>
      <c r="C69" s="6" t="n">
        <v>13937500</v>
      </c>
      <c r="D69" s="4" t="inlineStr">
        <is>
          <t xml:space="preserve"> </t>
        </is>
      </c>
      <c r="E69" s="4" t="inlineStr">
        <is>
          <t xml:space="preserve"> </t>
        </is>
      </c>
      <c r="F69" s="4" t="inlineStr">
        <is>
          <t xml:space="preserve"> </t>
        </is>
      </c>
    </row>
    <row r="70">
      <c r="A70" s="4" t="inlineStr">
        <is>
          <t>Net loss</t>
        </is>
      </c>
      <c r="B70" s="4" t="inlineStr">
        <is>
          <t xml:space="preserve"> </t>
        </is>
      </c>
      <c r="C70" s="4" t="inlineStr">
        <is>
          <t xml:space="preserve"> </t>
        </is>
      </c>
      <c r="D70" s="4" t="inlineStr">
        <is>
          <t xml:space="preserve"> </t>
        </is>
      </c>
      <c r="E70" s="4" t="inlineStr">
        <is>
          <t xml:space="preserve"> </t>
        </is>
      </c>
      <c r="F70" s="6" t="n">
        <v>-21907393</v>
      </c>
    </row>
    <row r="71">
      <c r="A71" s="4" t="inlineStr">
        <is>
          <t>Balance at Sep. 30, 2022</t>
        </is>
      </c>
      <c r="B71" s="4" t="inlineStr">
        <is>
          <t xml:space="preserve"> </t>
        </is>
      </c>
      <c r="C71" s="5" t="n">
        <v>3194</v>
      </c>
      <c r="D71" s="6" t="n">
        <v>38970079</v>
      </c>
      <c r="E71" s="6" t="n">
        <v>-36921994</v>
      </c>
      <c r="F71" s="6" t="n">
        <v>2051279</v>
      </c>
    </row>
    <row r="72">
      <c r="A72" s="4" t="inlineStr">
        <is>
          <t>Balance (in Shares) at Sep. 30, 2022</t>
        </is>
      </c>
      <c r="B72" s="6" t="n">
        <v>1000</v>
      </c>
      <c r="C72" s="6" t="n">
        <v>31927670</v>
      </c>
      <c r="D72" s="4" t="inlineStr">
        <is>
          <t xml:space="preserve"> </t>
        </is>
      </c>
      <c r="E72" s="4" t="inlineStr">
        <is>
          <t xml:space="preserve"> </t>
        </is>
      </c>
      <c r="F72" s="4" t="inlineStr">
        <is>
          <t xml:space="preserve"> </t>
        </is>
      </c>
    </row>
    <row r="73">
      <c r="A73" s="4" t="inlineStr">
        <is>
          <t>Balance at Mar. 31, 2022</t>
        </is>
      </c>
      <c r="B73" s="4" t="inlineStr">
        <is>
          <t xml:space="preserve"> </t>
        </is>
      </c>
      <c r="C73" s="5" t="n">
        <v>3166</v>
      </c>
      <c r="D73" s="6" t="n">
        <v>39023336</v>
      </c>
      <c r="E73" s="6" t="n">
        <v>-31589077</v>
      </c>
      <c r="F73" s="6" t="n">
        <v>7437425</v>
      </c>
    </row>
    <row r="74">
      <c r="A74" s="4" t="inlineStr">
        <is>
          <t>Balance (in Shares) at Mar. 31, 2022</t>
        </is>
      </c>
      <c r="B74" s="6" t="n">
        <v>1000</v>
      </c>
      <c r="C74" s="6" t="n">
        <v>31657408</v>
      </c>
      <c r="D74" s="4" t="inlineStr">
        <is>
          <t xml:space="preserve"> </t>
        </is>
      </c>
      <c r="E74" s="4" t="inlineStr">
        <is>
          <t xml:space="preserve"> </t>
        </is>
      </c>
      <c r="F74" s="4" t="inlineStr">
        <is>
          <t xml:space="preserve"> </t>
        </is>
      </c>
    </row>
    <row r="75">
      <c r="A75" s="4" t="inlineStr">
        <is>
          <t>Common stock issued upon conversion of promissory note</t>
        </is>
      </c>
      <c r="B75" s="4" t="inlineStr">
        <is>
          <t xml:space="preserve"> </t>
        </is>
      </c>
      <c r="C75" s="5" t="n">
        <v>7</v>
      </c>
      <c r="D75" s="6" t="n">
        <v>73260</v>
      </c>
      <c r="E75" s="4" t="inlineStr">
        <is>
          <t xml:space="preserve"> </t>
        </is>
      </c>
      <c r="F75" s="6" t="n">
        <v>73267</v>
      </c>
    </row>
    <row r="76">
      <c r="A76" s="4" t="inlineStr">
        <is>
          <t>Common stock issued upon conversion of promissory note (in Shares)</t>
        </is>
      </c>
      <c r="B76" s="4" t="inlineStr">
        <is>
          <t xml:space="preserve"> </t>
        </is>
      </c>
      <c r="C76" s="6" t="n">
        <v>73267</v>
      </c>
      <c r="D76" s="4" t="inlineStr">
        <is>
          <t xml:space="preserve"> </t>
        </is>
      </c>
      <c r="E76" s="4" t="inlineStr">
        <is>
          <t xml:space="preserve"> </t>
        </is>
      </c>
      <c r="F76" s="4" t="inlineStr">
        <is>
          <t xml:space="preserve"> </t>
        </is>
      </c>
    </row>
    <row r="77">
      <c r="A77" s="4" t="inlineStr">
        <is>
          <t>Common stock issued upon option exercise</t>
        </is>
      </c>
      <c r="B77" s="4" t="inlineStr">
        <is>
          <t xml:space="preserve"> </t>
        </is>
      </c>
      <c r="C77" s="5" t="n">
        <v>20</v>
      </c>
      <c r="D77" s="6" t="n">
        <v>-20</v>
      </c>
      <c r="E77" s="4" t="inlineStr">
        <is>
          <t xml:space="preserve"> </t>
        </is>
      </c>
      <c r="F77" s="4" t="inlineStr">
        <is>
          <t xml:space="preserve"> </t>
        </is>
      </c>
    </row>
    <row r="78">
      <c r="A78" s="4" t="inlineStr">
        <is>
          <t>Common stock issued upon option exercise (in Shares)</t>
        </is>
      </c>
      <c r="B78" s="4" t="inlineStr">
        <is>
          <t xml:space="preserve"> </t>
        </is>
      </c>
      <c r="C78" s="6" t="n">
        <v>195495</v>
      </c>
      <c r="D78" s="4" t="inlineStr">
        <is>
          <t xml:space="preserve"> </t>
        </is>
      </c>
      <c r="E78" s="4" t="inlineStr">
        <is>
          <t xml:space="preserve"> </t>
        </is>
      </c>
      <c r="F78" s="4" t="inlineStr">
        <is>
          <t xml:space="preserve"> </t>
        </is>
      </c>
    </row>
    <row r="79">
      <c r="A79" s="4" t="inlineStr">
        <is>
          <t>Change in derivative liability</t>
        </is>
      </c>
      <c r="B79" s="4" t="inlineStr">
        <is>
          <t xml:space="preserve"> </t>
        </is>
      </c>
      <c r="C79" s="4" t="inlineStr">
        <is>
          <t xml:space="preserve"> </t>
        </is>
      </c>
      <c r="D79" s="6" t="n">
        <v>39959</v>
      </c>
      <c r="E79" s="4" t="inlineStr">
        <is>
          <t xml:space="preserve"> </t>
        </is>
      </c>
      <c r="F79" s="6" t="n">
        <v>39959</v>
      </c>
    </row>
    <row r="80">
      <c r="A80" s="4" t="inlineStr">
        <is>
          <t>Preferred stock dividend payable</t>
        </is>
      </c>
      <c r="B80" s="4" t="inlineStr">
        <is>
          <t xml:space="preserve"> </t>
        </is>
      </c>
      <c r="C80" s="4" t="inlineStr">
        <is>
          <t xml:space="preserve"> </t>
        </is>
      </c>
      <c r="D80" s="6" t="n">
        <v>-159916</v>
      </c>
      <c r="E80" s="4" t="inlineStr">
        <is>
          <t xml:space="preserve"> </t>
        </is>
      </c>
      <c r="F80" s="6" t="n">
        <v>-159916</v>
      </c>
    </row>
    <row r="81">
      <c r="A81" s="4" t="inlineStr">
        <is>
          <t>Net loss</t>
        </is>
      </c>
      <c r="B81" s="4" t="inlineStr">
        <is>
          <t xml:space="preserve"> </t>
        </is>
      </c>
      <c r="C81" s="4" t="inlineStr">
        <is>
          <t xml:space="preserve"> </t>
        </is>
      </c>
      <c r="D81" s="4" t="inlineStr">
        <is>
          <t xml:space="preserve"> </t>
        </is>
      </c>
      <c r="E81" s="6" t="n">
        <v>-3385195</v>
      </c>
      <c r="F81" s="6" t="n">
        <v>-3385195</v>
      </c>
    </row>
    <row r="82">
      <c r="A82" s="4" t="inlineStr">
        <is>
          <t>Balance at Jun. 30, 2022</t>
        </is>
      </c>
      <c r="B82" s="4" t="inlineStr">
        <is>
          <t xml:space="preserve"> </t>
        </is>
      </c>
      <c r="C82" s="5" t="n">
        <v>3193</v>
      </c>
      <c r="D82" s="6" t="n">
        <v>38970079</v>
      </c>
      <c r="E82" s="6" t="n">
        <v>-34974272</v>
      </c>
      <c r="F82" s="6" t="n">
        <v>3999000</v>
      </c>
    </row>
    <row r="83">
      <c r="A83" s="4" t="inlineStr">
        <is>
          <t>Balance (in Shares) at Jun. 30, 2022</t>
        </is>
      </c>
      <c r="B83" s="6" t="n">
        <v>1000</v>
      </c>
      <c r="C83" s="6" t="n">
        <v>31926170</v>
      </c>
      <c r="D83" s="4" t="inlineStr">
        <is>
          <t xml:space="preserve"> </t>
        </is>
      </c>
      <c r="E83" s="4" t="inlineStr">
        <is>
          <t xml:space="preserve"> </t>
        </is>
      </c>
      <c r="F83" s="4" t="inlineStr">
        <is>
          <t xml:space="preserve"> </t>
        </is>
      </c>
    </row>
    <row r="84">
      <c r="A84" s="4" t="inlineStr">
        <is>
          <t>Common stock issued upon exercise of series B warrants</t>
        </is>
      </c>
      <c r="B84" s="4" t="inlineStr">
        <is>
          <t xml:space="preserve"> </t>
        </is>
      </c>
      <c r="C84" s="5" t="n">
        <v>1</v>
      </c>
      <c r="D84" s="4" t="inlineStr">
        <is>
          <t xml:space="preserve"> </t>
        </is>
      </c>
      <c r="E84" s="6" t="n">
        <v>-1</v>
      </c>
      <c r="F84" s="4" t="inlineStr">
        <is>
          <t xml:space="preserve"> </t>
        </is>
      </c>
    </row>
    <row r="85">
      <c r="A85" s="4" t="inlineStr">
        <is>
          <t>Common stock issued upon exercise of series B warrants (in Shares)</t>
        </is>
      </c>
      <c r="B85" s="4" t="inlineStr">
        <is>
          <t xml:space="preserve"> </t>
        </is>
      </c>
      <c r="C85" s="6" t="n">
        <v>1500</v>
      </c>
      <c r="D85" s="4" t="inlineStr">
        <is>
          <t xml:space="preserve"> </t>
        </is>
      </c>
      <c r="E85" s="4" t="inlineStr">
        <is>
          <t xml:space="preserve"> </t>
        </is>
      </c>
      <c r="F85" s="4" t="inlineStr">
        <is>
          <t xml:space="preserve"> </t>
        </is>
      </c>
    </row>
    <row r="86">
      <c r="A86" s="4" t="inlineStr">
        <is>
          <t>Net loss</t>
        </is>
      </c>
      <c r="B86" s="4" t="inlineStr">
        <is>
          <t xml:space="preserve"> </t>
        </is>
      </c>
      <c r="C86" s="4" t="inlineStr">
        <is>
          <t xml:space="preserve"> </t>
        </is>
      </c>
      <c r="D86" s="4" t="inlineStr">
        <is>
          <t xml:space="preserve"> </t>
        </is>
      </c>
      <c r="E86" s="6" t="n">
        <v>-1947721</v>
      </c>
      <c r="F86" s="6" t="n">
        <v>-1947721</v>
      </c>
    </row>
    <row r="87">
      <c r="A87" s="4" t="inlineStr">
        <is>
          <t>Balance at Sep. 30, 2022</t>
        </is>
      </c>
      <c r="B87" s="4" t="inlineStr">
        <is>
          <t xml:space="preserve"> </t>
        </is>
      </c>
      <c r="C87" s="5" t="n">
        <v>3194</v>
      </c>
      <c r="D87" s="5" t="n">
        <v>38970079</v>
      </c>
      <c r="E87" s="5" t="n">
        <v>-36921994</v>
      </c>
      <c r="F87" s="5" t="n">
        <v>2051279</v>
      </c>
    </row>
    <row r="88">
      <c r="A88" s="4" t="inlineStr">
        <is>
          <t>Balance (in Shares) at Sep. 30, 2022</t>
        </is>
      </c>
      <c r="B88" s="6" t="n">
        <v>1000</v>
      </c>
      <c r="C88" s="6" t="n">
        <v>31927670</v>
      </c>
      <c r="D88" s="4" t="inlineStr">
        <is>
          <t xml:space="preserve"> </t>
        </is>
      </c>
      <c r="E88" s="4" t="inlineStr">
        <is>
          <t xml:space="preserve"> </t>
        </is>
      </c>
      <c r="F8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Related Party Transactions (Details) - USD ($)</t>
        </is>
      </c>
      <c r="B1" s="2" t="inlineStr">
        <is>
          <t>9 Months Ended</t>
        </is>
      </c>
      <c r="C1" s="2" t="inlineStr">
        <is>
          <t>12 Months Ended</t>
        </is>
      </c>
    </row>
    <row r="2">
      <c r="B2" s="2" t="inlineStr">
        <is>
          <t>Sep. 30, 2022</t>
        </is>
      </c>
      <c r="C2" s="2" t="inlineStr">
        <is>
          <t>Dec. 31, 2021</t>
        </is>
      </c>
      <c r="D2" s="2" t="inlineStr">
        <is>
          <t>Dec. 31, 2020</t>
        </is>
      </c>
    </row>
    <row r="3">
      <c r="A3" s="3" t="inlineStr">
        <is>
          <t>Related Party Transactions (Details) [Line Items]</t>
        </is>
      </c>
      <c r="B3" s="4" t="inlineStr">
        <is>
          <t xml:space="preserve"> </t>
        </is>
      </c>
      <c r="C3" s="4" t="inlineStr">
        <is>
          <t xml:space="preserve"> </t>
        </is>
      </c>
      <c r="D3" s="4" t="inlineStr">
        <is>
          <t xml:space="preserve"> </t>
        </is>
      </c>
    </row>
    <row r="4">
      <c r="A4" s="4" t="inlineStr">
        <is>
          <t>Due from related party</t>
        </is>
      </c>
      <c r="B4" s="5" t="n">
        <v>1365353</v>
      </c>
      <c r="C4" s="5" t="n">
        <v>0</v>
      </c>
      <c r="D4" s="5" t="n">
        <v>78466</v>
      </c>
    </row>
    <row r="5">
      <c r="A5" s="4" t="inlineStr">
        <is>
          <t>Due to related party</t>
        </is>
      </c>
      <c r="B5" s="4" t="inlineStr">
        <is>
          <t xml:space="preserve"> </t>
        </is>
      </c>
      <c r="C5" s="6" t="n">
        <v>153798</v>
      </c>
      <c r="D5" s="4" t="inlineStr">
        <is>
          <t xml:space="preserve"> </t>
        </is>
      </c>
    </row>
    <row r="6">
      <c r="A6" s="4" t="inlineStr">
        <is>
          <t>Rent paid to related party</t>
        </is>
      </c>
      <c r="B6" s="4" t="inlineStr">
        <is>
          <t xml:space="preserve"> </t>
        </is>
      </c>
      <c r="C6" s="6" t="n">
        <v>25384</v>
      </c>
      <c r="D6" s="4" t="inlineStr">
        <is>
          <t xml:space="preserve"> </t>
        </is>
      </c>
    </row>
    <row r="7">
      <c r="A7" s="4" t="inlineStr">
        <is>
          <t>Trilogy Capital Group, LLC [Member]</t>
        </is>
      </c>
      <c r="B7" s="4" t="inlineStr">
        <is>
          <t xml:space="preserve"> </t>
        </is>
      </c>
      <c r="C7" s="4" t="inlineStr">
        <is>
          <t xml:space="preserve"> </t>
        </is>
      </c>
      <c r="D7" s="4" t="inlineStr">
        <is>
          <t xml:space="preserve"> </t>
        </is>
      </c>
    </row>
    <row r="8">
      <c r="A8" s="3" t="inlineStr">
        <is>
          <t>Related Party Transactions (Details) [Line Items]</t>
        </is>
      </c>
      <c r="B8" s="4" t="inlineStr">
        <is>
          <t xml:space="preserve"> </t>
        </is>
      </c>
      <c r="C8" s="4" t="inlineStr">
        <is>
          <t xml:space="preserve"> </t>
        </is>
      </c>
      <c r="D8" s="4" t="inlineStr">
        <is>
          <t xml:space="preserve"> </t>
        </is>
      </c>
    </row>
    <row r="9">
      <c r="A9" s="4" t="inlineStr">
        <is>
          <t>Due to related party</t>
        </is>
      </c>
      <c r="B9" s="5" t="n">
        <v>0</v>
      </c>
      <c r="C9" s="5" t="n">
        <v>325966</v>
      </c>
      <c r="D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64" customWidth="1" min="1" max="1"/>
    <col width="80" customWidth="1" min="2" max="2"/>
    <col width="14" customWidth="1" min="3" max="3"/>
    <col width="15" customWidth="1" min="4" max="4"/>
    <col width="14" customWidth="1" min="5" max="5"/>
    <col width="14" customWidth="1" min="6" max="6"/>
    <col width="80"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t>
        </is>
      </c>
      <c r="D1" s="2" t="inlineStr">
        <is>
          <t>1 Months Ended</t>
        </is>
      </c>
      <c r="I1" s="2" t="inlineStr">
        <is>
          <t>12 Months Ended</t>
        </is>
      </c>
    </row>
    <row r="2">
      <c r="B2" s="2" t="inlineStr">
        <is>
          <t>Mar. 14, 2022</t>
        </is>
      </c>
      <c r="C2" s="2" t="inlineStr">
        <is>
          <t>Mar. 10, 2022</t>
        </is>
      </c>
      <c r="D2" s="2" t="inlineStr">
        <is>
          <t>Oct. 17, 2022</t>
        </is>
      </c>
      <c r="E2" s="2" t="inlineStr">
        <is>
          <t>Aug. 18, 2022</t>
        </is>
      </c>
      <c r="F2" s="2" t="inlineStr">
        <is>
          <t>Feb. 18, 2022</t>
        </is>
      </c>
      <c r="G2" s="2" t="inlineStr">
        <is>
          <t>Feb. 16, 2022</t>
        </is>
      </c>
      <c r="H2" s="2" t="inlineStr">
        <is>
          <t>Jan. 31, 2022</t>
        </is>
      </c>
      <c r="I2" s="2" t="inlineStr">
        <is>
          <t>Dec. 31, 2021</t>
        </is>
      </c>
      <c r="J2" s="2" t="inlineStr">
        <is>
          <t>Sep. 30, 2022</t>
        </is>
      </c>
      <c r="K2" s="2" t="inlineStr">
        <is>
          <t>Mar. 31, 2022</t>
        </is>
      </c>
      <c r="L2" s="2" t="inlineStr">
        <is>
          <t>Mar. 30, 2022</t>
        </is>
      </c>
      <c r="M2" s="2" t="inlineStr">
        <is>
          <t>Feb. 28, 2022</t>
        </is>
      </c>
      <c r="N2" s="2" t="inlineStr">
        <is>
          <t>Dec. 31, 2020</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gross proceed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392544</v>
      </c>
      <c r="J4" s="4" t="inlineStr">
        <is>
          <t xml:space="preserve"> </t>
        </is>
      </c>
      <c r="K4" s="4" t="inlineStr">
        <is>
          <t xml:space="preserve"> </t>
        </is>
      </c>
      <c r="L4" s="4" t="inlineStr">
        <is>
          <t xml:space="preserve"> </t>
        </is>
      </c>
      <c r="M4" s="4" t="inlineStr">
        <is>
          <t xml:space="preserve"> </t>
        </is>
      </c>
      <c r="N4" s="5" t="n">
        <v>58426</v>
      </c>
    </row>
    <row r="5">
      <c r="A5" s="4" t="inlineStr">
        <is>
          <t>Expir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5 years</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ubsequent event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i) 10 trading
days from the issuance date of such warrant or (ii) the time when $10.0 million of volume is traded in the Company’s common stock,
if the volume weighted average price of the common stock on any trading day on or after the date of issuance fails to exceed the exercise
price of the series B warrant. In the event of a cashless exercise of the series B warrants as described in the preceding sentence, the
aggregate number of shares of common stock issuable in such cashless exercise shall equal the product of (x) the aggregate number of shares
of common stock that would be issuable upon exercise of the series B warrant in accordance with its terms if such exercise were by means
of a cash exercise rather than a cashless exercise and (y) 1.00. The warrants also contain an exercise limitation, pursuant to which a
holder will not have the right to exercise any portion of the warrant if the holder (together with its affiliates) would beneficially
own in excess of 4.99% of the number of shares of common stock outstanding immediately after giving effect to the exercise, which such
percentage may be increased or decreased to any other percentage not in excess of 9.99% upon 61 days’ notice to the Company.</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t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missory note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i) fifty percent (50%) shall be paid in cash, (ii) twenty-five percent
(25%) shall be paid through an increase or reduction in the principal amount of the convertible promissory notes and (iii) twenty-five
percent (25%) shall be paid through an increase or reduction in the principal amount of the non-convertible promissory notes.</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mount exceed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0000</v>
      </c>
      <c r="J9" s="5" t="n">
        <v>2150000</v>
      </c>
      <c r="K9" s="4" t="inlineStr">
        <is>
          <t xml:space="preserve"> </t>
        </is>
      </c>
      <c r="L9" s="4" t="inlineStr">
        <is>
          <t xml:space="preserve"> </t>
        </is>
      </c>
      <c r="M9" s="4" t="inlineStr">
        <is>
          <t xml:space="preserve"> </t>
        </is>
      </c>
      <c r="N9" s="4" t="inlineStr">
        <is>
          <t xml:space="preserve"> </t>
        </is>
      </c>
    </row>
    <row r="10">
      <c r="A10" s="4" t="inlineStr">
        <is>
          <t>Purchase pric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15</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eries A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ercise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ries B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ercise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ries A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t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000</v>
      </c>
      <c r="J19" s="6" t="n">
        <v>7000</v>
      </c>
      <c r="K19" s="4" t="inlineStr">
        <is>
          <t xml:space="preserve"> </t>
        </is>
      </c>
      <c r="L19" s="4" t="inlineStr">
        <is>
          <t xml:space="preserve"> </t>
        </is>
      </c>
      <c r="M19" s="4" t="inlineStr">
        <is>
          <t xml:space="preserve"> </t>
        </is>
      </c>
      <c r="N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shares issued</t>
        </is>
      </c>
      <c r="B22" s="4" t="inlineStr">
        <is>
          <t xml:space="preserve"> </t>
        </is>
      </c>
      <c r="C22" s="4" t="inlineStr">
        <is>
          <t xml:space="preserve"> </t>
        </is>
      </c>
      <c r="D22" s="6" t="n">
        <v>150000</v>
      </c>
      <c r="E22" s="4" t="inlineStr">
        <is>
          <t xml:space="preserve"> </t>
        </is>
      </c>
      <c r="F22" s="6" t="n">
        <v>1440000</v>
      </c>
      <c r="G22" s="4" t="inlineStr">
        <is>
          <t xml:space="preserve"> </t>
        </is>
      </c>
      <c r="H22" s="6" t="n">
        <v>90000</v>
      </c>
      <c r="I22" s="4" t="inlineStr">
        <is>
          <t xml:space="preserve"> </t>
        </is>
      </c>
      <c r="J22" s="4" t="inlineStr">
        <is>
          <t xml:space="preserve"> </t>
        </is>
      </c>
      <c r="K22" s="4" t="inlineStr">
        <is>
          <t xml:space="preserve"> </t>
        </is>
      </c>
      <c r="L22" s="6" t="n">
        <v>1437730</v>
      </c>
      <c r="M22" s="4" t="inlineStr">
        <is>
          <t xml:space="preserve"> </t>
        </is>
      </c>
      <c r="N22" s="4" t="inlineStr">
        <is>
          <t xml:space="preserve"> </t>
        </is>
      </c>
    </row>
    <row r="23">
      <c r="A23" s="4" t="inlineStr">
        <is>
          <t>Granted a restricted stock</t>
        </is>
      </c>
      <c r="B23" s="4" t="inlineStr">
        <is>
          <t xml:space="preserve"> </t>
        </is>
      </c>
      <c r="C23" s="4" t="inlineStr">
        <is>
          <t xml:space="preserve"> </t>
        </is>
      </c>
      <c r="D23" s="6" t="n">
        <v>1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Underwriting agreement,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the Company entered into an underwriting agreement with Dawson James Securities, Inc., as representative of the several underwriters
named on Schedule I thereto, relating to its initial public offering of units, each unit consisting of one share of common stock, a series
A warrant to purchase one share of common stock and a series B warrant to purchase one share of common stock. Pursuant to the underwriting
agreement, the Company agreed to sell 1,440,000 units to the underwriters, at a purchase price per unit of $9.10 (the offering price to
the public of $10.00 per unit minus the underwriters’ discount), and also agreed to grant to the underwriters a 45-day option to
purchase up to 216,000 additional shares of common stock, up to 216,000 additional series A warrants, and/or up to 216,000 additional
series B warrants, in any combination thereof, at a purchase price to the public of $9.98 per share and $0.01 per warrant, less underwriting
discounts and commissions, solely to cover over-allotments, if any.</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otal gross proceeds (in Dollars)</t>
        </is>
      </c>
      <c r="B25" s="4" t="inlineStr">
        <is>
          <t xml:space="preserve"> </t>
        </is>
      </c>
      <c r="C25" s="4" t="inlineStr">
        <is>
          <t xml:space="preserve"> </t>
        </is>
      </c>
      <c r="D25" s="4" t="inlineStr">
        <is>
          <t xml:space="preserve"> </t>
        </is>
      </c>
      <c r="E25" s="4" t="inlineStr">
        <is>
          <t xml:space="preserve"> </t>
        </is>
      </c>
      <c r="F25" s="5" t="n">
        <v>1440412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ceived net proceeds (in Dollars)</t>
        </is>
      </c>
      <c r="B26" s="4" t="inlineStr">
        <is>
          <t xml:space="preserve"> </t>
        </is>
      </c>
      <c r="C26" s="4" t="inlineStr">
        <is>
          <t xml:space="preserve"> </t>
        </is>
      </c>
      <c r="D26" s="4" t="inlineStr">
        <is>
          <t xml:space="preserve"> </t>
        </is>
      </c>
      <c r="E26" s="4" t="inlineStr">
        <is>
          <t xml:space="preserve"> </t>
        </is>
      </c>
      <c r="F26" s="6" t="n">
        <v>12763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ggregate principal amount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2941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itial public offering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ross proceeds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5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riginal issue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1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1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arrants excisable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3 year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xercise price (in Dollars per share)</t>
        </is>
      </c>
      <c r="B33" s="4" t="inlineStr">
        <is>
          <t xml:space="preserve"> </t>
        </is>
      </c>
      <c r="C33" s="4" t="inlineStr">
        <is>
          <t xml:space="preserve"> </t>
        </is>
      </c>
      <c r="D33" s="4" t="inlineStr">
        <is>
          <t xml:space="preserve"> </t>
        </is>
      </c>
      <c r="E33" s="8" t="n">
        <v>6.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paid loans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530912</v>
      </c>
      <c r="L34" s="4" t="inlineStr">
        <is>
          <t xml:space="preserve"> </t>
        </is>
      </c>
      <c r="M34" s="5" t="n">
        <v>4530912</v>
      </c>
      <c r="N34" s="4" t="inlineStr">
        <is>
          <t xml:space="preserve"> </t>
        </is>
      </c>
    </row>
    <row r="35">
      <c r="A35" s="4" t="inlineStr">
        <is>
          <t>Principal amount (in Dollars)</t>
        </is>
      </c>
      <c r="B35" s="4" t="inlineStr">
        <is>
          <t xml:space="preserve"> </t>
        </is>
      </c>
      <c r="C35" s="4" t="inlineStr">
        <is>
          <t xml:space="preserve"> </t>
        </is>
      </c>
      <c r="D35" s="4" t="inlineStr">
        <is>
          <t xml:space="preserve"> </t>
        </is>
      </c>
      <c r="E35" s="4" t="inlineStr">
        <is>
          <t xml:space="preserve"> </t>
        </is>
      </c>
      <c r="F35" s="5" t="n">
        <v>5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s of common stock</t>
        </is>
      </c>
      <c r="B36" s="4" t="inlineStr">
        <is>
          <t xml:space="preserve"> </t>
        </is>
      </c>
      <c r="C36" s="6" t="n">
        <v>877000</v>
      </c>
      <c r="D36" s="4" t="inlineStr">
        <is>
          <t xml:space="preserve"> </t>
        </is>
      </c>
      <c r="E36" s="4" t="inlineStr">
        <is>
          <t xml:space="preserve"> </t>
        </is>
      </c>
      <c r="F36" s="6" t="n">
        <v>22983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hares grant</t>
        </is>
      </c>
      <c r="B37" s="4" t="inlineStr">
        <is>
          <t xml:space="preserve"> </t>
        </is>
      </c>
      <c r="C37" s="6" t="n">
        <v>677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curities purchase agreement, description</t>
        </is>
      </c>
      <c r="B38" s="4" t="inlineStr">
        <is>
          <t>the Company agreed to acquire all of the
issued and outstanding membership interests of Ceautamed, a vitamin and supplement company, from the Sellers for an aggregate purchase
price of $9,750,000, consisting of (i) $4,875,000 in cash, (ii) convertible promissory notes in the aggregate principal amount of $2,437,500
and (iii) non-convertible promissory notes in the aggregate principal amount of $2,437,500, subject to certain adjustments described below.</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ubsequent Event [Member] | 2020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ubsequent Ev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shares grant</t>
        </is>
      </c>
      <c r="B41" s="4" t="inlineStr">
        <is>
          <t xml:space="preserve"> </t>
        </is>
      </c>
      <c r="C41" s="6" t="n">
        <v>547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ubsequent Event [Member] | 2022 Equity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ubsequent Eve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s of common stock</t>
        </is>
      </c>
      <c r="B44" s="4" t="inlineStr">
        <is>
          <t xml:space="preserve"> </t>
        </is>
      </c>
      <c r="C44" s="4" t="inlineStr">
        <is>
          <t xml:space="preserve"> </t>
        </is>
      </c>
      <c r="D44" s="4" t="inlineStr">
        <is>
          <t xml:space="preserve"> </t>
        </is>
      </c>
      <c r="E44" s="4" t="inlineStr">
        <is>
          <t xml:space="preserve"> </t>
        </is>
      </c>
      <c r="F44" s="6" t="n">
        <v>2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shares grant</t>
        </is>
      </c>
      <c r="B45" s="4" t="inlineStr">
        <is>
          <t xml:space="preserve"> </t>
        </is>
      </c>
      <c r="C45" s="6" t="n">
        <v>33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ubsequent Event [Member] | Initial Public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ubsequent Ev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itial public offering percentage</t>
        </is>
      </c>
      <c r="B48" s="4" t="inlineStr">
        <is>
          <t xml:space="preserve"> </t>
        </is>
      </c>
      <c r="C48" s="4" t="inlineStr">
        <is>
          <t xml:space="preserve"> </t>
        </is>
      </c>
      <c r="D48" s="4" t="inlineStr">
        <is>
          <t xml:space="preserve"> </t>
        </is>
      </c>
      <c r="E48" s="10" t="n">
        <v>1.2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s of common stock</t>
        </is>
      </c>
      <c r="B49" s="4" t="inlineStr">
        <is>
          <t xml:space="preserve"> </t>
        </is>
      </c>
      <c r="C49" s="4" t="inlineStr">
        <is>
          <t xml:space="preserve"> </t>
        </is>
      </c>
      <c r="D49" s="4" t="inlineStr">
        <is>
          <t xml:space="preserve"> </t>
        </is>
      </c>
      <c r="E49" s="4" t="inlineStr">
        <is>
          <t xml:space="preserve"> </t>
        </is>
      </c>
      <c r="F49" s="6" t="n">
        <v>5722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ubsequent Event [Member] | Series A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ubsequent Eve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shares issued</t>
        </is>
      </c>
      <c r="B52" s="4" t="inlineStr">
        <is>
          <t xml:space="preserve"> </t>
        </is>
      </c>
      <c r="C52" s="4" t="inlineStr">
        <is>
          <t xml:space="preserve"> </t>
        </is>
      </c>
      <c r="D52" s="4" t="inlineStr">
        <is>
          <t xml:space="preserve"> </t>
        </is>
      </c>
      <c r="E52" s="4" t="inlineStr">
        <is>
          <t xml:space="preserve"> </t>
        </is>
      </c>
      <c r="F52" s="6" t="n">
        <v>164639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artially exercised option</t>
        </is>
      </c>
      <c r="B53" s="4" t="inlineStr">
        <is>
          <t xml:space="preserve"> </t>
        </is>
      </c>
      <c r="C53" s="4" t="inlineStr">
        <is>
          <t xml:space="preserve"> </t>
        </is>
      </c>
      <c r="D53" s="4" t="inlineStr">
        <is>
          <t xml:space="preserve"> </t>
        </is>
      </c>
      <c r="E53" s="4" t="inlineStr">
        <is>
          <t xml:space="preserve"> </t>
        </is>
      </c>
      <c r="F53" s="6" t="n">
        <v>20639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ubsequent Event [Member] | Series B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ubsequent Eve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shares issued</t>
        </is>
      </c>
      <c r="B56" s="4" t="inlineStr">
        <is>
          <t xml:space="preserve"> </t>
        </is>
      </c>
      <c r="C56" s="4" t="inlineStr">
        <is>
          <t xml:space="preserve"> </t>
        </is>
      </c>
      <c r="D56" s="4" t="inlineStr">
        <is>
          <t xml:space="preserve"> </t>
        </is>
      </c>
      <c r="E56" s="4" t="inlineStr">
        <is>
          <t xml:space="preserve"> </t>
        </is>
      </c>
      <c r="F56" s="6" t="n">
        <v>164639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artially exercised option</t>
        </is>
      </c>
      <c r="B57" s="4" t="inlineStr">
        <is>
          <t xml:space="preserve"> </t>
        </is>
      </c>
      <c r="C57" s="4" t="inlineStr">
        <is>
          <t xml:space="preserve"> </t>
        </is>
      </c>
      <c r="D57" s="4" t="inlineStr">
        <is>
          <t xml:space="preserve"> </t>
        </is>
      </c>
      <c r="E57" s="4" t="inlineStr">
        <is>
          <t xml:space="preserve"> </t>
        </is>
      </c>
      <c r="F57" s="6" t="n">
        <v>20639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xercised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437730</v>
      </c>
      <c r="M58" s="4" t="inlineStr">
        <is>
          <t xml:space="preserve"> </t>
        </is>
      </c>
      <c r="N58" s="4" t="inlineStr">
        <is>
          <t xml:space="preserve"> </t>
        </is>
      </c>
    </row>
    <row r="59">
      <c r="A59" s="4" t="inlineStr">
        <is>
          <t>Independent Directors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ubsequent Event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shares grant</t>
        </is>
      </c>
      <c r="B61" s="4" t="inlineStr">
        <is>
          <t xml:space="preserve"> </t>
        </is>
      </c>
      <c r="C61" s="6" t="n">
        <v>2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quity Agreements [Member] | 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ubsequent Event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s of common stock</t>
        </is>
      </c>
      <c r="B64" s="4" t="inlineStr">
        <is>
          <t xml:space="preserve"> </t>
        </is>
      </c>
      <c r="C64" s="4" t="inlineStr">
        <is>
          <t xml:space="preserve"> </t>
        </is>
      </c>
      <c r="D64" s="4" t="inlineStr">
        <is>
          <t xml:space="preserve"> </t>
        </is>
      </c>
      <c r="E64" s="4" t="inlineStr">
        <is>
          <t xml:space="preserve"> </t>
        </is>
      </c>
      <c r="F64" s="6" t="n">
        <v>2179269</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exus Acquisition [Member] | Subsequent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ubsequent Event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ecured convertible percentage</t>
        </is>
      </c>
      <c r="B67" s="4" t="inlineStr">
        <is>
          <t xml:space="preserve"> </t>
        </is>
      </c>
      <c r="C67" s="4" t="inlineStr">
        <is>
          <t xml:space="preserve"> </t>
        </is>
      </c>
      <c r="D67" s="4" t="inlineStr">
        <is>
          <t xml:space="preserve"> </t>
        </is>
      </c>
      <c r="E67" s="4" t="inlineStr">
        <is>
          <t xml:space="preserve"> </t>
        </is>
      </c>
      <c r="F67" s="10" t="n">
        <v>0.0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incipal amount (in Dollars)</t>
        </is>
      </c>
      <c r="B68" s="4" t="inlineStr">
        <is>
          <t xml:space="preserve"> </t>
        </is>
      </c>
      <c r="C68" s="4" t="inlineStr">
        <is>
          <t xml:space="preserve"> </t>
        </is>
      </c>
      <c r="D68" s="4" t="inlineStr">
        <is>
          <t xml:space="preserve"> </t>
        </is>
      </c>
      <c r="E68" s="4" t="inlineStr">
        <is>
          <t xml:space="preserve"> </t>
        </is>
      </c>
      <c r="F68" s="5" t="n">
        <v>19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hares of common stock</t>
        </is>
      </c>
      <c r="B69" s="4" t="inlineStr">
        <is>
          <t xml:space="preserve"> </t>
        </is>
      </c>
      <c r="C69" s="4" t="inlineStr">
        <is>
          <t xml:space="preserve"> </t>
        </is>
      </c>
      <c r="D69" s="4" t="inlineStr">
        <is>
          <t xml:space="preserve"> </t>
        </is>
      </c>
      <c r="E69" s="4" t="inlineStr">
        <is>
          <t xml:space="preserve"> </t>
        </is>
      </c>
      <c r="F69" s="6" t="n">
        <v>38646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SO Acquisition [Member] | 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ubsequent Event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ecured convertible percentage</t>
        </is>
      </c>
      <c r="B72" s="4" t="inlineStr">
        <is>
          <t xml:space="preserve"> </t>
        </is>
      </c>
      <c r="C72" s="4" t="inlineStr">
        <is>
          <t xml:space="preserve"> </t>
        </is>
      </c>
      <c r="D72" s="4" t="inlineStr">
        <is>
          <t xml:space="preserve"> </t>
        </is>
      </c>
      <c r="E72" s="4" t="inlineStr">
        <is>
          <t xml:space="preserve"> </t>
        </is>
      </c>
      <c r="F72" s="10" t="n">
        <v>0.06</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incipal amount (in Dollars)</t>
        </is>
      </c>
      <c r="B73" s="4" t="inlineStr">
        <is>
          <t xml:space="preserve"> </t>
        </is>
      </c>
      <c r="C73" s="4" t="inlineStr">
        <is>
          <t xml:space="preserve"> </t>
        </is>
      </c>
      <c r="D73" s="4" t="inlineStr">
        <is>
          <t xml:space="preserve"> </t>
        </is>
      </c>
      <c r="E73" s="4" t="inlineStr">
        <is>
          <t xml:space="preserve"> </t>
        </is>
      </c>
      <c r="F73" s="5" t="n">
        <v>3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hares of common stock</t>
        </is>
      </c>
      <c r="B74" s="4" t="inlineStr">
        <is>
          <t xml:space="preserve"> </t>
        </is>
      </c>
      <c r="C74" s="4" t="inlineStr">
        <is>
          <t xml:space="preserve"> </t>
        </is>
      </c>
      <c r="D74" s="4" t="inlineStr">
        <is>
          <t xml:space="preserve"> </t>
        </is>
      </c>
      <c r="E74" s="4" t="inlineStr">
        <is>
          <t xml:space="preserve"> </t>
        </is>
      </c>
      <c r="F74" s="6" t="n">
        <v>6232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sheetData>
  <mergeCells count="2">
    <mergeCell ref="A1:A2"/>
    <mergeCell ref="D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value the total consideration</t>
        </is>
      </c>
      <c r="B1" s="2" t="inlineStr">
        <is>
          <t>12 Months Ended</t>
        </is>
      </c>
    </row>
    <row r="2">
      <c r="B2" s="2" t="inlineStr">
        <is>
          <t>Dec. 31, 2021 USD ($)</t>
        </is>
      </c>
    </row>
    <row r="3">
      <c r="A3" s="4" t="inlineStr">
        <is>
          <t>Acquisition of DSO [Member]</t>
        </is>
      </c>
      <c r="B3" s="4" t="inlineStr">
        <is>
          <t xml:space="preserve"> </t>
        </is>
      </c>
    </row>
    <row r="4">
      <c r="A4" s="3" t="inlineStr">
        <is>
          <t>Acquisitions (Details) - Schedule of value the total consideration [Line Items]</t>
        </is>
      </c>
      <c r="B4" s="4" t="inlineStr">
        <is>
          <t xml:space="preserve"> </t>
        </is>
      </c>
    </row>
    <row r="5">
      <c r="A5" s="4" t="inlineStr">
        <is>
          <t>Cash issued</t>
        </is>
      </c>
      <c r="B5" s="5" t="n">
        <v>6000000</v>
      </c>
    </row>
    <row r="6">
      <c r="A6" s="4" t="inlineStr">
        <is>
          <t>Debt issued</t>
        </is>
      </c>
      <c r="B6" s="6" t="n">
        <v>6000000</v>
      </c>
    </row>
    <row r="7">
      <c r="A7" s="4" t="inlineStr">
        <is>
          <t>Total consideration</t>
        </is>
      </c>
      <c r="B7" s="6" t="n">
        <v>12000000</v>
      </c>
    </row>
    <row r="8">
      <c r="A8" s="4" t="inlineStr">
        <is>
          <t>Acquisition of Nexus [Member]</t>
        </is>
      </c>
      <c r="B8" s="4" t="inlineStr">
        <is>
          <t xml:space="preserve"> </t>
        </is>
      </c>
    </row>
    <row r="9">
      <c r="A9" s="3" t="inlineStr">
        <is>
          <t>Acquisitions (Details) - Schedule of value the total consideration [Line Items]</t>
        </is>
      </c>
      <c r="B9" s="4" t="inlineStr">
        <is>
          <t xml:space="preserve"> </t>
        </is>
      </c>
    </row>
    <row r="10">
      <c r="A10" s="4" t="inlineStr">
        <is>
          <t>Cash issued</t>
        </is>
      </c>
      <c r="B10" s="6" t="n">
        <v>2200000</v>
      </c>
    </row>
    <row r="11">
      <c r="A11" s="4" t="inlineStr">
        <is>
          <t>Debt issued</t>
        </is>
      </c>
      <c r="B11" s="6" t="n">
        <v>3800000</v>
      </c>
    </row>
    <row r="12">
      <c r="A12" s="4" t="inlineStr">
        <is>
          <t>Total consideration</t>
        </is>
      </c>
      <c r="B12" s="6" t="n">
        <v>6000000</v>
      </c>
    </row>
    <row r="13">
      <c r="A13" s="4" t="inlineStr">
        <is>
          <t>Acquisition of GSP [Member]</t>
        </is>
      </c>
      <c r="B13" s="4" t="inlineStr">
        <is>
          <t xml:space="preserve"> </t>
        </is>
      </c>
    </row>
    <row r="14">
      <c r="A14" s="3" t="inlineStr">
        <is>
          <t>Acquisitions (Details) - Schedule of value the total consideration [Line Items]</t>
        </is>
      </c>
      <c r="B14" s="4" t="inlineStr">
        <is>
          <t xml:space="preserve"> </t>
        </is>
      </c>
    </row>
    <row r="15">
      <c r="A15" s="4" t="inlineStr">
        <is>
          <t>Total consideration</t>
        </is>
      </c>
      <c r="B15" s="6" t="n">
        <v>425000</v>
      </c>
    </row>
    <row r="16">
      <c r="A16" s="4" t="inlineStr">
        <is>
          <t>Equity issued</t>
        </is>
      </c>
      <c r="B16" s="5" t="n">
        <v>42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purchase price allocation for the assets acquired and liabilities</t>
        </is>
      </c>
      <c r="B1" s="2" t="inlineStr">
        <is>
          <t>12 Months Ended</t>
        </is>
      </c>
    </row>
    <row r="2">
      <c r="B2" s="2" t="inlineStr">
        <is>
          <t>Dec. 31, 2021 USD ($)</t>
        </is>
      </c>
    </row>
    <row r="3">
      <c r="A3" s="4" t="inlineStr">
        <is>
          <t>Acquisition of DSO [Member]</t>
        </is>
      </c>
      <c r="B3" s="4" t="inlineStr">
        <is>
          <t xml:space="preserve"> </t>
        </is>
      </c>
    </row>
    <row r="4">
      <c r="A4" s="3" t="inlineStr">
        <is>
          <t>Acquisitions (Details) - Schedule of purchase price allocation for the assets acquired and liabilities [Line Items]</t>
        </is>
      </c>
      <c r="B4" s="4" t="inlineStr">
        <is>
          <t xml:space="preserve"> </t>
        </is>
      </c>
    </row>
    <row r="5">
      <c r="A5" s="4" t="inlineStr">
        <is>
          <t>Tangible assets acquired</t>
        </is>
      </c>
      <c r="B5" s="5" t="n">
        <v>3700000</v>
      </c>
    </row>
    <row r="6">
      <c r="A6" s="4" t="inlineStr">
        <is>
          <t>Liabilities assumed</t>
        </is>
      </c>
      <c r="B6" s="6" t="n">
        <v>-1102057</v>
      </c>
    </row>
    <row r="7">
      <c r="A7" s="4" t="inlineStr">
        <is>
          <t>Intangible assets</t>
        </is>
      </c>
      <c r="B7" s="6" t="n">
        <v>8060000</v>
      </c>
    </row>
    <row r="8">
      <c r="A8" s="4" t="inlineStr">
        <is>
          <t>Goodwill</t>
        </is>
      </c>
      <c r="B8" s="6" t="n">
        <v>1342000</v>
      </c>
    </row>
    <row r="9">
      <c r="A9" s="4" t="inlineStr">
        <is>
          <t>Net assets acquired</t>
        </is>
      </c>
      <c r="B9" s="6" t="n">
        <v>12000000</v>
      </c>
    </row>
    <row r="10">
      <c r="A10" s="4" t="inlineStr">
        <is>
          <t>Acquisition of Nexus [Member]</t>
        </is>
      </c>
      <c r="B10" s="4" t="inlineStr">
        <is>
          <t xml:space="preserve"> </t>
        </is>
      </c>
    </row>
    <row r="11">
      <c r="A11" s="3" t="inlineStr">
        <is>
          <t>Acquisitions (Details) - Schedule of purchase price allocation for the assets acquired and liabilities [Line Items]</t>
        </is>
      </c>
      <c r="B11" s="4" t="inlineStr">
        <is>
          <t xml:space="preserve"> </t>
        </is>
      </c>
    </row>
    <row r="12">
      <c r="A12" s="4" t="inlineStr">
        <is>
          <t>Tangible assets acquired</t>
        </is>
      </c>
      <c r="B12" s="6" t="n">
        <v>44330</v>
      </c>
    </row>
    <row r="13">
      <c r="A13" s="4" t="inlineStr">
        <is>
          <t>Liabilities assumed</t>
        </is>
      </c>
      <c r="B13" s="6" t="n">
        <v>-21567</v>
      </c>
    </row>
    <row r="14">
      <c r="A14" s="4" t="inlineStr">
        <is>
          <t>Intangible assets</t>
        </is>
      </c>
      <c r="B14" s="6" t="n">
        <v>5977237</v>
      </c>
    </row>
    <row r="15">
      <c r="A15" s="4" t="inlineStr">
        <is>
          <t>Net assets acquired</t>
        </is>
      </c>
      <c r="B15" s="6" t="n">
        <v>6000000</v>
      </c>
    </row>
    <row r="16">
      <c r="A16" s="4" t="inlineStr">
        <is>
          <t>Acquisition of GSP [Member]</t>
        </is>
      </c>
      <c r="B16" s="4" t="inlineStr">
        <is>
          <t xml:space="preserve"> </t>
        </is>
      </c>
    </row>
    <row r="17">
      <c r="A17" s="3" t="inlineStr">
        <is>
          <t>Acquisitions (Details) - Schedule of purchase price allocation for the assets acquired and liabilities [Line Items]</t>
        </is>
      </c>
      <c r="B17" s="4" t="inlineStr">
        <is>
          <t xml:space="preserve"> </t>
        </is>
      </c>
    </row>
    <row r="18">
      <c r="A18" s="4" t="inlineStr">
        <is>
          <t>Tangible assets acquired</t>
        </is>
      </c>
      <c r="B18" s="6" t="n">
        <v>114284</v>
      </c>
    </row>
    <row r="19">
      <c r="A19" s="4" t="inlineStr">
        <is>
          <t>Liabilities assumed</t>
        </is>
      </c>
      <c r="B19" s="6" t="n">
        <v>-273504</v>
      </c>
    </row>
    <row r="20">
      <c r="A20" s="4" t="inlineStr">
        <is>
          <t>Intangible assets</t>
        </is>
      </c>
      <c r="B20" s="6" t="n">
        <v>584220</v>
      </c>
    </row>
    <row r="21">
      <c r="A21" s="4" t="inlineStr">
        <is>
          <t>Net assets acquired</t>
        </is>
      </c>
      <c r="B21" s="5" t="n">
        <v>425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5" customWidth="1" min="1" max="1"/>
    <col width="22" customWidth="1" min="2" max="2"/>
  </cols>
  <sheetData>
    <row r="1">
      <c r="A1" s="1" t="inlineStr">
        <is>
          <t>Acquisitions (Details) - Schedule of intangible assets acquired</t>
        </is>
      </c>
      <c r="B1" s="2" t="inlineStr">
        <is>
          <t>Dec. 31, 2021 USD ($)</t>
        </is>
      </c>
    </row>
    <row r="2">
      <c r="A2" s="4" t="inlineStr">
        <is>
          <t>Customer Relationships [Member] | Acquisition of DSO [Member]</t>
        </is>
      </c>
      <c r="B2" s="4" t="inlineStr">
        <is>
          <t xml:space="preserve"> </t>
        </is>
      </c>
    </row>
    <row r="3">
      <c r="A3" s="3" t="inlineStr">
        <is>
          <t>Finite-Lived Intangible Assets [Line Items]</t>
        </is>
      </c>
      <c r="B3" s="4" t="inlineStr">
        <is>
          <t xml:space="preserve"> </t>
        </is>
      </c>
    </row>
    <row r="4">
      <c r="A4" s="4" t="inlineStr">
        <is>
          <t>Amount</t>
        </is>
      </c>
      <c r="B4" s="5" t="n">
        <v>4220000</v>
      </c>
    </row>
    <row r="5">
      <c r="A5" s="4" t="inlineStr">
        <is>
          <t>Customer Relationships [Member] | Acquisition of Nexus [Member]</t>
        </is>
      </c>
      <c r="B5" s="4" t="inlineStr">
        <is>
          <t xml:space="preserve"> </t>
        </is>
      </c>
    </row>
    <row r="6">
      <c r="A6" s="3" t="inlineStr">
        <is>
          <t>Finite-Lived Intangible Assets [Line Items]</t>
        </is>
      </c>
      <c r="B6" s="4" t="inlineStr">
        <is>
          <t xml:space="preserve"> </t>
        </is>
      </c>
    </row>
    <row r="7">
      <c r="A7" s="4" t="inlineStr">
        <is>
          <t>Amount</t>
        </is>
      </c>
      <c r="B7" s="6" t="n">
        <v>5197237</v>
      </c>
    </row>
    <row r="8">
      <c r="A8" s="4" t="inlineStr">
        <is>
          <t>Tradename [Member] | Acquisition of DSO [Member]</t>
        </is>
      </c>
      <c r="B8" s="4" t="inlineStr">
        <is>
          <t xml:space="preserve"> </t>
        </is>
      </c>
    </row>
    <row r="9">
      <c r="A9" s="3" t="inlineStr">
        <is>
          <t>Finite-Lived Intangible Assets [Line Items]</t>
        </is>
      </c>
      <c r="B9" s="4" t="inlineStr">
        <is>
          <t xml:space="preserve"> </t>
        </is>
      </c>
    </row>
    <row r="10">
      <c r="A10" s="4" t="inlineStr">
        <is>
          <t>Amount</t>
        </is>
      </c>
      <c r="B10" s="6" t="n">
        <v>2010000</v>
      </c>
    </row>
    <row r="11">
      <c r="A11" s="4" t="inlineStr">
        <is>
          <t>Developed technology [Member] | Acquisition of DSO [Member]</t>
        </is>
      </c>
      <c r="B11" s="4" t="inlineStr">
        <is>
          <t xml:space="preserve"> </t>
        </is>
      </c>
    </row>
    <row r="12">
      <c r="A12" s="3" t="inlineStr">
        <is>
          <t>Finite-Lived Intangible Assets [Line Items]</t>
        </is>
      </c>
      <c r="B12" s="4" t="inlineStr">
        <is>
          <t xml:space="preserve"> </t>
        </is>
      </c>
    </row>
    <row r="13">
      <c r="A13" s="4" t="inlineStr">
        <is>
          <t>Amount</t>
        </is>
      </c>
      <c r="B13" s="6" t="n">
        <v>1570000</v>
      </c>
    </row>
    <row r="14">
      <c r="A14" s="4" t="inlineStr">
        <is>
          <t>Patents [Member] | Acquisition of DSO [Member]</t>
        </is>
      </c>
      <c r="B14" s="4" t="inlineStr">
        <is>
          <t xml:space="preserve"> </t>
        </is>
      </c>
    </row>
    <row r="15">
      <c r="A15" s="3" t="inlineStr">
        <is>
          <t>Finite-Lived Intangible Assets [Line Items]</t>
        </is>
      </c>
      <c r="B15" s="4" t="inlineStr">
        <is>
          <t xml:space="preserve"> </t>
        </is>
      </c>
    </row>
    <row r="16">
      <c r="A16" s="4" t="inlineStr">
        <is>
          <t>Amount</t>
        </is>
      </c>
      <c r="B16" s="6" t="n">
        <v>230000</v>
      </c>
    </row>
    <row r="17">
      <c r="A17" s="4" t="inlineStr">
        <is>
          <t>Non-Compete Agreements [Member] | Acquisition of DSO [Member]</t>
        </is>
      </c>
      <c r="B17" s="4" t="inlineStr">
        <is>
          <t xml:space="preserve"> </t>
        </is>
      </c>
    </row>
    <row r="18">
      <c r="A18" s="3" t="inlineStr">
        <is>
          <t>Finite-Lived Intangible Assets [Line Items]</t>
        </is>
      </c>
      <c r="B18" s="4" t="inlineStr">
        <is>
          <t xml:space="preserve"> </t>
        </is>
      </c>
    </row>
    <row r="19">
      <c r="A19" s="4" t="inlineStr">
        <is>
          <t>Amount</t>
        </is>
      </c>
      <c r="B19" s="6" t="n">
        <v>30000</v>
      </c>
    </row>
    <row r="20">
      <c r="A20" s="4" t="inlineStr">
        <is>
          <t>Non-Compete Agreements [Member] | Acquisition of Nexus [Member]</t>
        </is>
      </c>
      <c r="B20" s="4" t="inlineStr">
        <is>
          <t xml:space="preserve"> </t>
        </is>
      </c>
    </row>
    <row r="21">
      <c r="A21" s="3" t="inlineStr">
        <is>
          <t>Finite-Lived Intangible Assets [Line Items]</t>
        </is>
      </c>
      <c r="B21" s="4" t="inlineStr">
        <is>
          <t xml:space="preserve"> </t>
        </is>
      </c>
    </row>
    <row r="22">
      <c r="A22" s="4" t="inlineStr">
        <is>
          <t>Amount</t>
        </is>
      </c>
      <c r="B22" s="6" t="n">
        <v>780000</v>
      </c>
    </row>
    <row r="23">
      <c r="A23" s="4" t="inlineStr">
        <is>
          <t>Goodwill [Member] | Acquisition of DSO [Member]</t>
        </is>
      </c>
      <c r="B23" s="4" t="inlineStr">
        <is>
          <t xml:space="preserve"> </t>
        </is>
      </c>
    </row>
    <row r="24">
      <c r="A24" s="3" t="inlineStr">
        <is>
          <t>Finite-Lived Intangible Assets [Line Items]</t>
        </is>
      </c>
      <c r="B24" s="4" t="inlineStr">
        <is>
          <t xml:space="preserve"> </t>
        </is>
      </c>
    </row>
    <row r="25">
      <c r="A25" s="4" t="inlineStr">
        <is>
          <t>Amount</t>
        </is>
      </c>
      <c r="B25" s="6" t="n">
        <v>1342000</v>
      </c>
    </row>
    <row r="26">
      <c r="A26" s="4" t="inlineStr">
        <is>
          <t>Total intangible assets [Member] | Acquisition of DSO [Member]</t>
        </is>
      </c>
      <c r="B26" s="4" t="inlineStr">
        <is>
          <t xml:space="preserve"> </t>
        </is>
      </c>
    </row>
    <row r="27">
      <c r="A27" s="3" t="inlineStr">
        <is>
          <t>Finite-Lived Intangible Assets [Line Items]</t>
        </is>
      </c>
      <c r="B27" s="4" t="inlineStr">
        <is>
          <t xml:space="preserve"> </t>
        </is>
      </c>
    </row>
    <row r="28">
      <c r="A28" s="4" t="inlineStr">
        <is>
          <t>Amount</t>
        </is>
      </c>
      <c r="B28" s="6" t="n">
        <v>9402000</v>
      </c>
    </row>
    <row r="29">
      <c r="A29" s="4" t="inlineStr">
        <is>
          <t>Total intangible assets [Member] | Acquisition of Nexus [Member]</t>
        </is>
      </c>
      <c r="B29" s="4" t="inlineStr">
        <is>
          <t xml:space="preserve"> </t>
        </is>
      </c>
    </row>
    <row r="30">
      <c r="A30" s="3" t="inlineStr">
        <is>
          <t>Finite-Lived Intangible Assets [Line Items]</t>
        </is>
      </c>
      <c r="B30" s="4" t="inlineStr">
        <is>
          <t xml:space="preserve"> </t>
        </is>
      </c>
    </row>
    <row r="31">
      <c r="A31" s="4" t="inlineStr">
        <is>
          <t>Amount</t>
        </is>
      </c>
      <c r="B31" s="6" t="n">
        <v>5977237</v>
      </c>
    </row>
    <row r="32">
      <c r="A32" s="4" t="inlineStr">
        <is>
          <t>Total intangible assets [Member] | Acquisition of GSP [Member]</t>
        </is>
      </c>
      <c r="B32" s="4" t="inlineStr">
        <is>
          <t xml:space="preserve"> </t>
        </is>
      </c>
    </row>
    <row r="33">
      <c r="A33" s="3" t="inlineStr">
        <is>
          <t>Finite-Lived Intangible Assets [Line Items]</t>
        </is>
      </c>
      <c r="B33" s="4" t="inlineStr">
        <is>
          <t xml:space="preserve"> </t>
        </is>
      </c>
    </row>
    <row r="34">
      <c r="A34" s="4" t="inlineStr">
        <is>
          <t>Amount</t>
        </is>
      </c>
      <c r="B34" s="6" t="n">
        <v>584220</v>
      </c>
    </row>
    <row r="35">
      <c r="A35" s="4" t="inlineStr">
        <is>
          <t>Licenses agreements [Member] | Acquisition of GSP [Member]</t>
        </is>
      </c>
      <c r="B35" s="4" t="inlineStr">
        <is>
          <t xml:space="preserve"> </t>
        </is>
      </c>
    </row>
    <row r="36">
      <c r="A36" s="3" t="inlineStr">
        <is>
          <t>Finite-Lived Intangible Assets [Line Items]</t>
        </is>
      </c>
      <c r="B36" s="4" t="inlineStr">
        <is>
          <t xml:space="preserve"> </t>
        </is>
      </c>
    </row>
    <row r="37">
      <c r="A37" s="4" t="inlineStr">
        <is>
          <t>Amount</t>
        </is>
      </c>
      <c r="B37" s="5" t="n">
        <v>5842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quisitions (Details) - Schedule of proforma combined results of operation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chedule Of Proforma Combined Results Of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5" t="n">
        <v>5643449</v>
      </c>
      <c r="C4" s="5" t="n">
        <v>3885858</v>
      </c>
      <c r="D4" s="5" t="n">
        <v>15927943</v>
      </c>
      <c r="E4" s="5" t="n">
        <v>17003901</v>
      </c>
      <c r="F4" s="5" t="n">
        <v>18477166</v>
      </c>
      <c r="G4" s="5" t="n">
        <v>18495670</v>
      </c>
    </row>
    <row r="5">
      <c r="A5" s="4" t="inlineStr">
        <is>
          <t>Net income (loss)</t>
        </is>
      </c>
      <c r="B5" s="4" t="inlineStr">
        <is>
          <t xml:space="preserve"> </t>
        </is>
      </c>
      <c r="C5" s="4" t="inlineStr">
        <is>
          <t xml:space="preserve"> </t>
        </is>
      </c>
      <c r="D5" s="4" t="inlineStr">
        <is>
          <t xml:space="preserve"> </t>
        </is>
      </c>
      <c r="E5" s="4" t="inlineStr">
        <is>
          <t xml:space="preserve"> </t>
        </is>
      </c>
      <c r="F5" s="5" t="n">
        <v>-12121307</v>
      </c>
      <c r="G5" s="5" t="n">
        <v>-7424046</v>
      </c>
    </row>
    <row r="6">
      <c r="A6" s="4" t="inlineStr">
        <is>
          <t>Earnings (loss) per share, basic and diluted (in Dollars per share)</t>
        </is>
      </c>
      <c r="B6" s="4" t="inlineStr">
        <is>
          <t xml:space="preserve"> </t>
        </is>
      </c>
      <c r="C6" s="4" t="inlineStr">
        <is>
          <t xml:space="preserve"> </t>
        </is>
      </c>
      <c r="D6" s="4" t="inlineStr">
        <is>
          <t xml:space="preserve"> </t>
        </is>
      </c>
      <c r="E6" s="4" t="inlineStr">
        <is>
          <t xml:space="preserve"> </t>
        </is>
      </c>
      <c r="F6" s="9" t="n">
        <v>-0.9</v>
      </c>
      <c r="G6" s="8" t="n">
        <v>-1.23</v>
      </c>
    </row>
    <row r="7">
      <c r="A7" s="4" t="inlineStr">
        <is>
          <t>Weighted average shares outstanding, basic and diluted (in Shares)</t>
        </is>
      </c>
      <c r="B7" s="4" t="inlineStr">
        <is>
          <t xml:space="preserve"> </t>
        </is>
      </c>
      <c r="C7" s="4" t="inlineStr">
        <is>
          <t xml:space="preserve"> </t>
        </is>
      </c>
      <c r="D7" s="4" t="inlineStr">
        <is>
          <t xml:space="preserve"> </t>
        </is>
      </c>
      <c r="E7" s="4" t="inlineStr">
        <is>
          <t xml:space="preserve"> </t>
        </is>
      </c>
      <c r="F7" s="6" t="n">
        <v>13397034</v>
      </c>
      <c r="G7" s="6" t="n">
        <v>6031685</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quisitions (Details) - Schedule of proforma combined results of operations (Parentheticals) - $ / shar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chedule Of Proforma Combined Results Of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ings (loss) per share diluted</t>
        </is>
      </c>
      <c r="B4" s="4" t="inlineStr">
        <is>
          <t xml:space="preserve"> </t>
        </is>
      </c>
      <c r="C4" s="4" t="inlineStr">
        <is>
          <t xml:space="preserve"> </t>
        </is>
      </c>
      <c r="D4" s="4" t="inlineStr">
        <is>
          <t xml:space="preserve"> </t>
        </is>
      </c>
      <c r="E4" s="4" t="inlineStr">
        <is>
          <t xml:space="preserve"> </t>
        </is>
      </c>
      <c r="F4" s="8" t="n">
        <v>-0.9</v>
      </c>
      <c r="G4" s="8" t="n">
        <v>-1.23</v>
      </c>
    </row>
    <row r="5">
      <c r="A5" s="4" t="inlineStr">
        <is>
          <t>Weighted average shares outstanding, basic and diluted (in Shares)</t>
        </is>
      </c>
      <c r="B5" s="6" t="n">
        <v>28008542</v>
      </c>
      <c r="C5" s="6" t="n">
        <v>13818890</v>
      </c>
      <c r="D5" s="6" t="n">
        <v>28008542</v>
      </c>
      <c r="E5" s="6" t="n">
        <v>13835274</v>
      </c>
      <c r="F5" s="6" t="n">
        <v>13397034</v>
      </c>
      <c r="G5" s="6" t="n">
        <v>6031685</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ventory (Details) - Schedule of inventory - USD ($)</t>
        </is>
      </c>
      <c r="B1" s="2" t="inlineStr">
        <is>
          <t>Sep. 30, 2022</t>
        </is>
      </c>
      <c r="C1" s="2" t="inlineStr">
        <is>
          <t>Dec. 31, 2021</t>
        </is>
      </c>
      <c r="D1" s="2" t="inlineStr">
        <is>
          <t>Dec. 31, 2020</t>
        </is>
      </c>
    </row>
    <row r="2">
      <c r="A2" s="3" t="inlineStr">
        <is>
          <t>Schedule Of Inventory Abstract</t>
        </is>
      </c>
      <c r="B2" s="4" t="inlineStr">
        <is>
          <t xml:space="preserve"> </t>
        </is>
      </c>
      <c r="C2" s="4" t="inlineStr">
        <is>
          <t xml:space="preserve"> </t>
        </is>
      </c>
      <c r="D2" s="4" t="inlineStr">
        <is>
          <t xml:space="preserve"> </t>
        </is>
      </c>
    </row>
    <row r="3">
      <c r="A3" s="4" t="inlineStr">
        <is>
          <t>Raw materials</t>
        </is>
      </c>
      <c r="B3" s="5" t="n">
        <v>485433</v>
      </c>
      <c r="C3" s="5" t="n">
        <v>452583</v>
      </c>
      <c r="D3" s="5" t="n">
        <v>54797</v>
      </c>
    </row>
    <row r="4">
      <c r="A4" s="4" t="inlineStr">
        <is>
          <t>Work in Progress</t>
        </is>
      </c>
      <c r="B4" s="4" t="inlineStr">
        <is>
          <t xml:space="preserve"> </t>
        </is>
      </c>
      <c r="C4" s="4" t="inlineStr">
        <is>
          <t xml:space="preserve"> </t>
        </is>
      </c>
      <c r="D4" s="6" t="n">
        <v>3629</v>
      </c>
    </row>
    <row r="5">
      <c r="A5" s="4" t="inlineStr">
        <is>
          <t>Finished goods</t>
        </is>
      </c>
      <c r="B5" s="6" t="n">
        <v>5115765</v>
      </c>
      <c r="C5" s="6" t="n">
        <v>2939961</v>
      </c>
      <c r="D5" s="4" t="inlineStr">
        <is>
          <t xml:space="preserve"> </t>
        </is>
      </c>
    </row>
    <row r="6">
      <c r="A6" s="4" t="inlineStr">
        <is>
          <t>Inventory gross</t>
        </is>
      </c>
      <c r="B6" s="4" t="inlineStr">
        <is>
          <t xml:space="preserve"> </t>
        </is>
      </c>
      <c r="C6" s="6" t="n">
        <v>3392544</v>
      </c>
      <c r="D6" s="6" t="n">
        <v>58426</v>
      </c>
    </row>
    <row r="7">
      <c r="A7" s="4" t="inlineStr">
        <is>
          <t>Less: allowance for obsolescence</t>
        </is>
      </c>
      <c r="B7" s="4" t="inlineStr">
        <is>
          <t xml:space="preserve"> </t>
        </is>
      </c>
      <c r="C7" s="4" t="inlineStr">
        <is>
          <t xml:space="preserve"> </t>
        </is>
      </c>
      <c r="D7" s="4" t="inlineStr">
        <is>
          <t xml:space="preserve"> </t>
        </is>
      </c>
    </row>
    <row r="8">
      <c r="A8" s="4" t="inlineStr">
        <is>
          <t>Inventory net</t>
        </is>
      </c>
      <c r="B8" s="5" t="n">
        <v>5601198</v>
      </c>
      <c r="C8" s="5" t="n">
        <v>3392544</v>
      </c>
      <c r="D8" s="5" t="n">
        <v>584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s>
  <sheetData>
    <row r="1">
      <c r="A1" s="1" t="inlineStr">
        <is>
          <t>Property and Equipment (Details) - Schedule of property and equipment - USD ($)</t>
        </is>
      </c>
      <c r="B1" s="2" t="inlineStr">
        <is>
          <t>9 Months Ended</t>
        </is>
      </c>
      <c r="C1" s="2" t="inlineStr">
        <is>
          <t>12 Months Ended</t>
        </is>
      </c>
    </row>
    <row r="2">
      <c r="B2" s="2" t="inlineStr">
        <is>
          <t>Sep. 30, 2021</t>
        </is>
      </c>
      <c r="C2" s="2" t="inlineStr">
        <is>
          <t>Dec. 31, 2021</t>
        </is>
      </c>
      <c r="D2" s="2" t="inlineStr">
        <is>
          <t>Sep. 30, 2022</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and equipment, gross</t>
        </is>
      </c>
      <c r="B4" s="4" t="inlineStr">
        <is>
          <t xml:space="preserve"> </t>
        </is>
      </c>
      <c r="C4" s="5" t="n">
        <v>1183110</v>
      </c>
      <c r="D4" s="5" t="n">
        <v>1444470</v>
      </c>
      <c r="E4" s="5" t="n">
        <v>809500</v>
      </c>
    </row>
    <row r="5">
      <c r="A5" s="4" t="inlineStr">
        <is>
          <t>Less: accumulated depreciation and amortization</t>
        </is>
      </c>
      <c r="B5" s="4" t="inlineStr">
        <is>
          <t xml:space="preserve"> </t>
        </is>
      </c>
      <c r="C5" s="6" t="n">
        <v>-660066</v>
      </c>
      <c r="D5" s="6" t="n">
        <v>-882250</v>
      </c>
      <c r="E5" s="6" t="n">
        <v>-428326</v>
      </c>
    </row>
    <row r="6">
      <c r="A6" s="4" t="inlineStr">
        <is>
          <t>Property and equipment, net</t>
        </is>
      </c>
      <c r="B6" s="4" t="inlineStr">
        <is>
          <t xml:space="preserve"> </t>
        </is>
      </c>
      <c r="C6" s="5" t="n">
        <v>523044</v>
      </c>
      <c r="D6" s="6" t="n">
        <v>562220</v>
      </c>
      <c r="E6" s="6" t="n">
        <v>381174</v>
      </c>
    </row>
    <row r="7">
      <c r="A7" s="4" t="inlineStr">
        <is>
          <t>Furniture and Fixtures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Property and equipment, estimated useful lives</t>
        </is>
      </c>
      <c r="B9" s="4" t="inlineStr">
        <is>
          <t>7 years</t>
        </is>
      </c>
      <c r="C9" s="4" t="inlineStr">
        <is>
          <t>7 years</t>
        </is>
      </c>
      <c r="D9" s="4" t="inlineStr">
        <is>
          <t xml:space="preserve"> </t>
        </is>
      </c>
      <c r="E9" s="4" t="inlineStr">
        <is>
          <t xml:space="preserve"> </t>
        </is>
      </c>
    </row>
    <row r="10">
      <c r="A10" s="4" t="inlineStr">
        <is>
          <t>Property and equipment, gross</t>
        </is>
      </c>
      <c r="B10" s="4" t="inlineStr">
        <is>
          <t xml:space="preserve"> </t>
        </is>
      </c>
      <c r="C10" s="5" t="n">
        <v>9139</v>
      </c>
      <c r="D10" s="6" t="n">
        <v>9139</v>
      </c>
      <c r="E10" s="6" t="n">
        <v>1090</v>
      </c>
    </row>
    <row r="11">
      <c r="A11" s="4" t="inlineStr">
        <is>
          <t>Equipment – Manufacturing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and equipment, estimated useful lives</t>
        </is>
      </c>
      <c r="B13" s="4" t="inlineStr">
        <is>
          <t>5 years</t>
        </is>
      </c>
      <c r="C13" s="4" t="inlineStr">
        <is>
          <t>5 years</t>
        </is>
      </c>
      <c r="D13" s="4" t="inlineStr">
        <is>
          <t xml:space="preserve"> </t>
        </is>
      </c>
      <c r="E13" s="4" t="inlineStr">
        <is>
          <t xml:space="preserve"> </t>
        </is>
      </c>
    </row>
    <row r="14">
      <c r="A14" s="4" t="inlineStr">
        <is>
          <t>Property and equipment, gross</t>
        </is>
      </c>
      <c r="B14" s="4" t="inlineStr">
        <is>
          <t xml:space="preserve"> </t>
        </is>
      </c>
      <c r="C14" s="5" t="n">
        <v>1102239</v>
      </c>
      <c r="D14" s="6" t="n">
        <v>1341392</v>
      </c>
      <c r="E14" s="6" t="n">
        <v>797760</v>
      </c>
    </row>
    <row r="15">
      <c r="A15" s="4" t="inlineStr">
        <is>
          <t>Building &amp; Equipment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and equipment, estimated useful lives</t>
        </is>
      </c>
      <c r="B17" s="4" t="inlineStr">
        <is>
          <t>5 years</t>
        </is>
      </c>
      <c r="C17" s="4" t="inlineStr">
        <is>
          <t>5 years</t>
        </is>
      </c>
      <c r="D17" s="4" t="inlineStr">
        <is>
          <t xml:space="preserve"> </t>
        </is>
      </c>
      <c r="E17" s="4" t="inlineStr">
        <is>
          <t xml:space="preserve"> </t>
        </is>
      </c>
    </row>
    <row r="18">
      <c r="A18" s="4" t="inlineStr">
        <is>
          <t>Property and equipment, gross</t>
        </is>
      </c>
      <c r="B18" s="4" t="inlineStr">
        <is>
          <t xml:space="preserve"> </t>
        </is>
      </c>
      <c r="C18" s="5" t="n">
        <v>193</v>
      </c>
      <c r="D18" s="6" t="n">
        <v>3840</v>
      </c>
      <c r="E18" s="4" t="inlineStr">
        <is>
          <t xml:space="preserve"> </t>
        </is>
      </c>
    </row>
    <row r="19">
      <c r="A19" s="4" t="inlineStr">
        <is>
          <t>Leasehold Improvements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and equipment, estimated useful lives</t>
        </is>
      </c>
      <c r="B21" s="4" t="inlineStr">
        <is>
          <t>2 years 6 months</t>
        </is>
      </c>
      <c r="C21" s="4" t="inlineStr">
        <is>
          <t>2 years 6 months</t>
        </is>
      </c>
      <c r="D21" s="4" t="inlineStr">
        <is>
          <t xml:space="preserve"> </t>
        </is>
      </c>
      <c r="E21" s="4" t="inlineStr">
        <is>
          <t xml:space="preserve"> </t>
        </is>
      </c>
    </row>
    <row r="22">
      <c r="A22" s="4" t="inlineStr">
        <is>
          <t>Property and equipment, gross</t>
        </is>
      </c>
      <c r="B22" s="4" t="inlineStr">
        <is>
          <t xml:space="preserve"> </t>
        </is>
      </c>
      <c r="C22" s="5" t="n">
        <v>71539</v>
      </c>
      <c r="D22" s="5" t="n">
        <v>90099</v>
      </c>
      <c r="E22" s="5" t="n">
        <v>1065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Intangible Assets (Details) - Schedule of intangible assets - USD ($)</t>
        </is>
      </c>
      <c r="B1" s="2" t="inlineStr">
        <is>
          <t>9 Months Ended</t>
        </is>
      </c>
      <c r="C1" s="2" t="inlineStr">
        <is>
          <t>12 Months Ended</t>
        </is>
      </c>
    </row>
    <row r="2">
      <c r="B2" s="2" t="inlineStr">
        <is>
          <t>Sep. 30, 2022</t>
        </is>
      </c>
      <c r="C2" s="2" t="inlineStr">
        <is>
          <t>Dec. 31, 2021</t>
        </is>
      </c>
      <c r="D2" s="2" t="inlineStr">
        <is>
          <t>Dec. 31, 2020</t>
        </is>
      </c>
    </row>
    <row r="3">
      <c r="A3" s="3" t="inlineStr">
        <is>
          <t>Intangible Assets (Details) - Schedule of intangible assets [Line Items]</t>
        </is>
      </c>
      <c r="B3" s="4" t="inlineStr">
        <is>
          <t xml:space="preserve"> </t>
        </is>
      </c>
      <c r="C3" s="4" t="inlineStr">
        <is>
          <t xml:space="preserve"> </t>
        </is>
      </c>
      <c r="D3" s="4" t="inlineStr">
        <is>
          <t xml:space="preserve"> </t>
        </is>
      </c>
    </row>
    <row r="4">
      <c r="A4" s="4" t="inlineStr">
        <is>
          <t>Total intangible assets</t>
        </is>
      </c>
      <c r="B4" s="4" t="inlineStr">
        <is>
          <t xml:space="preserve"> </t>
        </is>
      </c>
      <c r="C4" s="5" t="n">
        <v>15063917</v>
      </c>
      <c r="D4" s="5" t="n">
        <v>442262</v>
      </c>
    </row>
    <row r="5">
      <c r="A5" s="4" t="inlineStr">
        <is>
          <t>Less: amortization</t>
        </is>
      </c>
      <c r="B5" s="5" t="n">
        <v>-1796148</v>
      </c>
      <c r="C5" s="6" t="n">
        <v>-642819</v>
      </c>
      <c r="D5" s="6" t="n">
        <v>-156635</v>
      </c>
    </row>
    <row r="6">
      <c r="A6" s="4" t="inlineStr">
        <is>
          <t>Intangibles, net</t>
        </is>
      </c>
      <c r="B6" s="5" t="n">
        <v>21867571</v>
      </c>
      <c r="C6" s="5" t="n">
        <v>14420900</v>
      </c>
      <c r="D6" s="6" t="n">
        <v>285627</v>
      </c>
    </row>
    <row r="7">
      <c r="A7" s="4" t="inlineStr">
        <is>
          <t>Customer contracts [Member]</t>
        </is>
      </c>
      <c r="B7" s="4" t="inlineStr">
        <is>
          <t xml:space="preserve"> </t>
        </is>
      </c>
      <c r="C7" s="4" t="inlineStr">
        <is>
          <t xml:space="preserve"> </t>
        </is>
      </c>
      <c r="D7" s="4" t="inlineStr">
        <is>
          <t xml:space="preserve"> </t>
        </is>
      </c>
    </row>
    <row r="8">
      <c r="A8" s="3" t="inlineStr">
        <is>
          <t>Intangible Assets (Details) - Schedule of intangible assets [Line Items]</t>
        </is>
      </c>
      <c r="B8" s="4" t="inlineStr">
        <is>
          <t xml:space="preserve"> </t>
        </is>
      </c>
      <c r="C8" s="4" t="inlineStr">
        <is>
          <t xml:space="preserve"> </t>
        </is>
      </c>
      <c r="D8" s="4" t="inlineStr">
        <is>
          <t xml:space="preserve"> </t>
        </is>
      </c>
    </row>
    <row r="9">
      <c r="A9" s="4" t="inlineStr">
        <is>
          <t>Estimated Useful Lives (in Years)</t>
        </is>
      </c>
      <c r="B9" s="4" t="inlineStr">
        <is>
          <t>10 years</t>
        </is>
      </c>
      <c r="C9" s="4" t="inlineStr">
        <is>
          <t>10 years</t>
        </is>
      </c>
      <c r="D9" s="4" t="inlineStr">
        <is>
          <t xml:space="preserve"> </t>
        </is>
      </c>
    </row>
    <row r="10">
      <c r="A10" s="4" t="inlineStr">
        <is>
          <t>Total intangible assets</t>
        </is>
      </c>
      <c r="B10" s="4" t="inlineStr">
        <is>
          <t xml:space="preserve"> </t>
        </is>
      </c>
      <c r="C10" s="5" t="n">
        <v>9859499</v>
      </c>
      <c r="D10" s="6" t="n">
        <v>442262</v>
      </c>
    </row>
    <row r="11">
      <c r="A11" s="4" t="inlineStr">
        <is>
          <t>Developed technology [Member]</t>
        </is>
      </c>
      <c r="B11" s="4" t="inlineStr">
        <is>
          <t xml:space="preserve"> </t>
        </is>
      </c>
      <c r="C11" s="4" t="inlineStr">
        <is>
          <t xml:space="preserve"> </t>
        </is>
      </c>
      <c r="D11" s="4" t="inlineStr">
        <is>
          <t xml:space="preserve"> </t>
        </is>
      </c>
    </row>
    <row r="12">
      <c r="A12" s="3" t="inlineStr">
        <is>
          <t>Intangible Assets (Details) - Schedule of intangible assets [Line Items]</t>
        </is>
      </c>
      <c r="B12" s="4" t="inlineStr">
        <is>
          <t xml:space="preserve"> </t>
        </is>
      </c>
      <c r="C12" s="4" t="inlineStr">
        <is>
          <t xml:space="preserve"> </t>
        </is>
      </c>
      <c r="D12" s="4" t="inlineStr">
        <is>
          <t xml:space="preserve"> </t>
        </is>
      </c>
    </row>
    <row r="13">
      <c r="A13" s="4" t="inlineStr">
        <is>
          <t>Estimated Useful Lives (in Years)</t>
        </is>
      </c>
      <c r="B13" s="4" t="inlineStr">
        <is>
          <t>15 years</t>
        </is>
      </c>
      <c r="C13" s="4" t="inlineStr">
        <is>
          <t>15 years</t>
        </is>
      </c>
      <c r="D13" s="4" t="inlineStr">
        <is>
          <t xml:space="preserve"> </t>
        </is>
      </c>
    </row>
    <row r="14">
      <c r="A14" s="4" t="inlineStr">
        <is>
          <t>Total intangible assets</t>
        </is>
      </c>
      <c r="B14" s="4" t="inlineStr">
        <is>
          <t xml:space="preserve"> </t>
        </is>
      </c>
      <c r="C14" s="5" t="n">
        <v>1570000</v>
      </c>
      <c r="D14" s="4" t="inlineStr">
        <is>
          <t xml:space="preserve"> </t>
        </is>
      </c>
    </row>
    <row r="15">
      <c r="A15" s="4" t="inlineStr">
        <is>
          <t>Non-compete agreements [Member]</t>
        </is>
      </c>
      <c r="B15" s="4" t="inlineStr">
        <is>
          <t xml:space="preserve"> </t>
        </is>
      </c>
      <c r="C15" s="4" t="inlineStr">
        <is>
          <t xml:space="preserve"> </t>
        </is>
      </c>
      <c r="D15" s="4" t="inlineStr">
        <is>
          <t xml:space="preserve"> </t>
        </is>
      </c>
    </row>
    <row r="16">
      <c r="A16" s="3" t="inlineStr">
        <is>
          <t>Intangible Assets (Details) - Schedule of intangible assets [Line Items]</t>
        </is>
      </c>
      <c r="B16" s="4" t="inlineStr">
        <is>
          <t xml:space="preserve"> </t>
        </is>
      </c>
      <c r="C16" s="4" t="inlineStr">
        <is>
          <t xml:space="preserve"> </t>
        </is>
      </c>
      <c r="D16" s="4" t="inlineStr">
        <is>
          <t xml:space="preserve"> </t>
        </is>
      </c>
    </row>
    <row r="17">
      <c r="A17" s="4" t="inlineStr">
        <is>
          <t>Estimated Useful Lives (in Years)</t>
        </is>
      </c>
      <c r="B17" s="4" t="inlineStr">
        <is>
          <t>3 years</t>
        </is>
      </c>
      <c r="C17" s="4" t="inlineStr">
        <is>
          <t>3 years</t>
        </is>
      </c>
      <c r="D17" s="4" t="inlineStr">
        <is>
          <t xml:space="preserve"> </t>
        </is>
      </c>
    </row>
    <row r="18">
      <c r="A18" s="4" t="inlineStr">
        <is>
          <t>Total intangible assets</t>
        </is>
      </c>
      <c r="B18" s="4" t="inlineStr">
        <is>
          <t xml:space="preserve"> </t>
        </is>
      </c>
      <c r="C18" s="5" t="n">
        <v>810000</v>
      </c>
      <c r="D18" s="4" t="inlineStr">
        <is>
          <t xml:space="preserve"> </t>
        </is>
      </c>
    </row>
    <row r="19">
      <c r="A19" s="4" t="inlineStr">
        <is>
          <t>Patents [Member]</t>
        </is>
      </c>
      <c r="B19" s="4" t="inlineStr">
        <is>
          <t xml:space="preserve"> </t>
        </is>
      </c>
      <c r="C19" s="4" t="inlineStr">
        <is>
          <t xml:space="preserve"> </t>
        </is>
      </c>
      <c r="D19" s="4" t="inlineStr">
        <is>
          <t xml:space="preserve"> </t>
        </is>
      </c>
    </row>
    <row r="20">
      <c r="A20" s="3" t="inlineStr">
        <is>
          <t>Intangible Assets (Details) - Schedule of intangible assets [Line Items]</t>
        </is>
      </c>
      <c r="B20" s="4" t="inlineStr">
        <is>
          <t xml:space="preserve"> </t>
        </is>
      </c>
      <c r="C20" s="4" t="inlineStr">
        <is>
          <t xml:space="preserve"> </t>
        </is>
      </c>
      <c r="D20" s="4" t="inlineStr">
        <is>
          <t xml:space="preserve"> </t>
        </is>
      </c>
    </row>
    <row r="21">
      <c r="A21" s="4" t="inlineStr">
        <is>
          <t>Estimated Useful Lives (in Years)</t>
        </is>
      </c>
      <c r="B21" s="4" t="inlineStr">
        <is>
          <t>5 years</t>
        </is>
      </c>
      <c r="C21" s="4" t="inlineStr">
        <is>
          <t>5 years</t>
        </is>
      </c>
      <c r="D21" s="4" t="inlineStr">
        <is>
          <t xml:space="preserve"> </t>
        </is>
      </c>
    </row>
    <row r="22">
      <c r="A22" s="4" t="inlineStr">
        <is>
          <t>Total intangible assets</t>
        </is>
      </c>
      <c r="B22" s="4" t="inlineStr">
        <is>
          <t xml:space="preserve"> </t>
        </is>
      </c>
      <c r="C22" s="5" t="n">
        <v>230000</v>
      </c>
      <c r="D22" s="4" t="inlineStr">
        <is>
          <t xml:space="preserve"> </t>
        </is>
      </c>
    </row>
    <row r="23">
      <c r="A23" s="4" t="inlineStr">
        <is>
          <t>Tradenames [Member]</t>
        </is>
      </c>
      <c r="B23" s="4" t="inlineStr">
        <is>
          <t xml:space="preserve"> </t>
        </is>
      </c>
      <c r="C23" s="4" t="inlineStr">
        <is>
          <t xml:space="preserve"> </t>
        </is>
      </c>
      <c r="D23" s="4" t="inlineStr">
        <is>
          <t xml:space="preserve"> </t>
        </is>
      </c>
    </row>
    <row r="24">
      <c r="A24" s="3" t="inlineStr">
        <is>
          <t>Intangible Assets (Details) - Schedule of intangible assets [Line Items]</t>
        </is>
      </c>
      <c r="B24" s="4" t="inlineStr">
        <is>
          <t xml:space="preserve"> </t>
        </is>
      </c>
      <c r="C24" s="4" t="inlineStr">
        <is>
          <t xml:space="preserve"> </t>
        </is>
      </c>
      <c r="D24" s="4" t="inlineStr">
        <is>
          <t xml:space="preserve"> </t>
        </is>
      </c>
    </row>
    <row r="25">
      <c r="A25" s="4" t="inlineStr">
        <is>
          <t>Estimated Useful Lives (in Years)</t>
        </is>
      </c>
      <c r="B25" s="4" t="inlineStr">
        <is>
          <t>15 years</t>
        </is>
      </c>
      <c r="C25" s="4" t="inlineStr">
        <is>
          <t>15 years</t>
        </is>
      </c>
      <c r="D25" s="4" t="inlineStr">
        <is>
          <t xml:space="preserve"> </t>
        </is>
      </c>
    </row>
    <row r="26">
      <c r="A26" s="4" t="inlineStr">
        <is>
          <t>Total intangible assets</t>
        </is>
      </c>
      <c r="B26" s="4" t="inlineStr">
        <is>
          <t xml:space="preserve"> </t>
        </is>
      </c>
      <c r="C26" s="5" t="n">
        <v>2010000</v>
      </c>
      <c r="D26" s="4" t="inlineStr">
        <is>
          <t xml:space="preserve"> </t>
        </is>
      </c>
    </row>
    <row r="27">
      <c r="A27" s="4" t="inlineStr">
        <is>
          <t>Licenses agreements [Member]</t>
        </is>
      </c>
      <c r="B27" s="4" t="inlineStr">
        <is>
          <t xml:space="preserve"> </t>
        </is>
      </c>
      <c r="C27" s="4" t="inlineStr">
        <is>
          <t xml:space="preserve"> </t>
        </is>
      </c>
      <c r="D27" s="4" t="inlineStr">
        <is>
          <t xml:space="preserve"> </t>
        </is>
      </c>
    </row>
    <row r="28">
      <c r="A28" s="3" t="inlineStr">
        <is>
          <t>Intangible Assets (Details) - Schedule of intangible assets [Line Items]</t>
        </is>
      </c>
      <c r="B28" s="4" t="inlineStr">
        <is>
          <t xml:space="preserve"> </t>
        </is>
      </c>
      <c r="C28" s="4" t="inlineStr">
        <is>
          <t xml:space="preserve"> </t>
        </is>
      </c>
      <c r="D28" s="4" t="inlineStr">
        <is>
          <t xml:space="preserve"> </t>
        </is>
      </c>
    </row>
    <row r="29">
      <c r="A29" s="4" t="inlineStr">
        <is>
          <t>Estimated Useful Lives (in Years)</t>
        </is>
      </c>
      <c r="B29" s="4" t="inlineStr">
        <is>
          <t>5 years</t>
        </is>
      </c>
      <c r="C29" s="4" t="inlineStr">
        <is>
          <t>5 years</t>
        </is>
      </c>
      <c r="D29" s="4" t="inlineStr">
        <is>
          <t xml:space="preserve"> </t>
        </is>
      </c>
    </row>
    <row r="30">
      <c r="A30" s="4" t="inlineStr">
        <is>
          <t>Total intangible assets</t>
        </is>
      </c>
      <c r="B30" s="4" t="inlineStr">
        <is>
          <t xml:space="preserve"> </t>
        </is>
      </c>
      <c r="C30" s="5" t="n">
        <v>584220</v>
      </c>
      <c r="D3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1907393</v>
      </c>
      <c r="C4" s="5" t="n">
        <v>-4097589</v>
      </c>
      <c r="D4" s="5" t="n">
        <v>-7765523</v>
      </c>
      <c r="E4" s="5" t="n">
        <v>-316901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Bad debt expense</t>
        </is>
      </c>
      <c r="B6" s="6" t="n">
        <v>6731</v>
      </c>
      <c r="C6" s="4" t="inlineStr">
        <is>
          <t xml:space="preserve"> </t>
        </is>
      </c>
      <c r="D6" s="4" t="inlineStr">
        <is>
          <t xml:space="preserve"> </t>
        </is>
      </c>
      <c r="E6" s="6" t="n">
        <v>10346</v>
      </c>
    </row>
    <row r="7">
      <c r="A7" s="4" t="inlineStr">
        <is>
          <t>Debt issuance cost, net</t>
        </is>
      </c>
      <c r="B7" s="4" t="inlineStr">
        <is>
          <t xml:space="preserve"> </t>
        </is>
      </c>
      <c r="C7" s="4" t="inlineStr">
        <is>
          <t xml:space="preserve"> </t>
        </is>
      </c>
      <c r="D7" s="6" t="n">
        <v>621638</v>
      </c>
      <c r="E7" s="4" t="inlineStr">
        <is>
          <t xml:space="preserve"> </t>
        </is>
      </c>
    </row>
    <row r="8">
      <c r="A8" s="4" t="inlineStr">
        <is>
          <t>Depreciation expense</t>
        </is>
      </c>
      <c r="B8" s="4" t="inlineStr">
        <is>
          <t xml:space="preserve"> </t>
        </is>
      </c>
      <c r="C8" s="4" t="inlineStr">
        <is>
          <t xml:space="preserve"> </t>
        </is>
      </c>
      <c r="D8" s="6" t="n">
        <v>231741</v>
      </c>
      <c r="E8" s="6" t="n">
        <v>108760</v>
      </c>
    </row>
    <row r="9">
      <c r="A9" s="4" t="inlineStr">
        <is>
          <t>Amortization expense</t>
        </is>
      </c>
      <c r="B9" s="4" t="inlineStr">
        <is>
          <t xml:space="preserve"> </t>
        </is>
      </c>
      <c r="C9" s="4" t="inlineStr">
        <is>
          <t xml:space="preserve"> </t>
        </is>
      </c>
      <c r="D9" s="6" t="n">
        <v>486184</v>
      </c>
      <c r="E9" s="6" t="n">
        <v>57853</v>
      </c>
    </row>
    <row r="10">
      <c r="A10" s="4" t="inlineStr">
        <is>
          <t>Depreciation and amortization expense</t>
        </is>
      </c>
      <c r="B10" s="6" t="n">
        <v>1375514</v>
      </c>
      <c r="C10" s="6" t="n">
        <v>656458</v>
      </c>
      <c r="D10" s="4" t="inlineStr">
        <is>
          <t xml:space="preserve"> </t>
        </is>
      </c>
      <c r="E10" s="4" t="inlineStr">
        <is>
          <t xml:space="preserve"> </t>
        </is>
      </c>
    </row>
    <row r="11">
      <c r="A11" s="4" t="inlineStr">
        <is>
          <t>Gain on extinguishment of debt</t>
        </is>
      </c>
      <c r="B11" s="6" t="n">
        <v>134956</v>
      </c>
      <c r="C11" s="4" t="inlineStr">
        <is>
          <t xml:space="preserve"> </t>
        </is>
      </c>
      <c r="D11" s="4" t="inlineStr">
        <is>
          <t xml:space="preserve"> </t>
        </is>
      </c>
      <c r="E11" s="4" t="inlineStr">
        <is>
          <t xml:space="preserve"> </t>
        </is>
      </c>
    </row>
    <row r="12">
      <c r="A12" s="4" t="inlineStr">
        <is>
          <t>Stock-based compensation</t>
        </is>
      </c>
      <c r="B12" s="6" t="n">
        <v>822626</v>
      </c>
      <c r="C12" s="4" t="inlineStr">
        <is>
          <t xml:space="preserve"> </t>
        </is>
      </c>
      <c r="D12" s="4" t="inlineStr">
        <is>
          <t xml:space="preserve"> </t>
        </is>
      </c>
      <c r="E12" s="6" t="n">
        <v>663</v>
      </c>
    </row>
    <row r="13">
      <c r="A13" s="4" t="inlineStr">
        <is>
          <t>Stock issued for services</t>
        </is>
      </c>
      <c r="B13" s="4" t="inlineStr">
        <is>
          <t xml:space="preserve"> </t>
        </is>
      </c>
      <c r="C13" s="4" t="inlineStr">
        <is>
          <t xml:space="preserve"> </t>
        </is>
      </c>
      <c r="D13" s="6" t="n">
        <v>900</v>
      </c>
      <c r="E13" s="6" t="n">
        <v>122388</v>
      </c>
    </row>
    <row r="14">
      <c r="A14" s="4" t="inlineStr">
        <is>
          <t>Amortization of debt issuance costs</t>
        </is>
      </c>
      <c r="B14" s="6" t="n">
        <v>1737976</v>
      </c>
      <c r="C14" s="6" t="n">
        <v>536628</v>
      </c>
      <c r="D14" s="4" t="inlineStr">
        <is>
          <t xml:space="preserve"> </t>
        </is>
      </c>
      <c r="E14" s="4" t="inlineStr">
        <is>
          <t xml:space="preserve"> </t>
        </is>
      </c>
    </row>
    <row r="15">
      <c r="A15" s="4" t="inlineStr">
        <is>
          <t>Discounts on debt obtained</t>
        </is>
      </c>
      <c r="B15" s="6" t="n">
        <v>-302045</v>
      </c>
      <c r="C15" s="4" t="inlineStr">
        <is>
          <t xml:space="preserve"> </t>
        </is>
      </c>
      <c r="D15" s="4" t="inlineStr">
        <is>
          <t xml:space="preserve"> </t>
        </is>
      </c>
      <c r="E15" s="4" t="inlineStr">
        <is>
          <t xml:space="preserve"> </t>
        </is>
      </c>
    </row>
    <row r="16">
      <c r="A16" s="4" t="inlineStr">
        <is>
          <t>Interest expense associated to warrants issued with debt obtained</t>
        </is>
      </c>
      <c r="B16" s="4" t="inlineStr">
        <is>
          <t xml:space="preserve"> </t>
        </is>
      </c>
      <c r="C16" s="6" t="n">
        <v>12921</v>
      </c>
      <c r="D16" s="4" t="inlineStr">
        <is>
          <t xml:space="preserve"> </t>
        </is>
      </c>
      <c r="E16" s="4" t="inlineStr">
        <is>
          <t xml:space="preserve"> </t>
        </is>
      </c>
    </row>
    <row r="17">
      <c r="A17" s="4" t="inlineStr">
        <is>
          <t>Interest expense associated with future equity agreements</t>
        </is>
      </c>
      <c r="B17" s="6" t="n">
        <v>10844961</v>
      </c>
      <c r="C17" s="4" t="inlineStr">
        <is>
          <t xml:space="preserve"> </t>
        </is>
      </c>
      <c r="D17" s="4" t="inlineStr">
        <is>
          <t xml:space="preserve"> </t>
        </is>
      </c>
      <c r="E17" s="4" t="inlineStr">
        <is>
          <t xml:space="preserve"> </t>
        </is>
      </c>
    </row>
    <row r="18">
      <c r="A18" s="4" t="inlineStr">
        <is>
          <t>Right of use asset and lease liability</t>
        </is>
      </c>
      <c r="B18" s="6" t="n">
        <v>17539</v>
      </c>
      <c r="C18" s="6" t="n">
        <v>49069</v>
      </c>
      <c r="D18" s="4" t="inlineStr">
        <is>
          <t xml:space="preserve"> </t>
        </is>
      </c>
      <c r="E18" s="4" t="inlineStr">
        <is>
          <t xml:space="preserve"> </t>
        </is>
      </c>
    </row>
    <row r="19">
      <c r="A19" s="4" t="inlineStr">
        <is>
          <t>Change in value of derivative liability</t>
        </is>
      </c>
      <c r="B19" s="6" t="n">
        <v>127214</v>
      </c>
      <c r="C19" s="4" t="inlineStr">
        <is>
          <t xml:space="preserve"> </t>
        </is>
      </c>
      <c r="D19" s="4" t="inlineStr">
        <is>
          <t xml:space="preserve"> </t>
        </is>
      </c>
      <c r="E19" s="4" t="inlineStr">
        <is>
          <t xml:space="preserve"> </t>
        </is>
      </c>
    </row>
    <row r="20">
      <c r="A20" s="3" t="inlineStr">
        <is>
          <t>Change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Accounts receivable, net</t>
        </is>
      </c>
      <c r="B21" s="6" t="n">
        <v>-314587</v>
      </c>
      <c r="C21" s="6" t="n">
        <v>-104487</v>
      </c>
      <c r="D21" s="6" t="n">
        <v>94530</v>
      </c>
      <c r="E21" s="6" t="n">
        <v>-46015</v>
      </c>
    </row>
    <row r="22">
      <c r="A22" s="4" t="inlineStr">
        <is>
          <t>Inventory</t>
        </is>
      </c>
      <c r="B22" s="6" t="n">
        <v>-2208654</v>
      </c>
      <c r="C22" s="6" t="n">
        <v>-2972531</v>
      </c>
      <c r="D22" s="6" t="n">
        <v>-842049</v>
      </c>
      <c r="E22" s="6" t="n">
        <v>507970</v>
      </c>
    </row>
    <row r="23">
      <c r="A23" s="4" t="inlineStr">
        <is>
          <t>Prepaid expenses and other current assets</t>
        </is>
      </c>
      <c r="B23" s="6" t="n">
        <v>53749</v>
      </c>
      <c r="C23" s="6" t="n">
        <v>-36573</v>
      </c>
      <c r="D23" s="6" t="n">
        <v>-264854</v>
      </c>
      <c r="E23" s="6" t="n">
        <v>-500</v>
      </c>
    </row>
    <row r="24">
      <c r="A24" s="4" t="inlineStr">
        <is>
          <t>Deposits and other assets</t>
        </is>
      </c>
      <c r="B24" s="6" t="n">
        <v>-1822</v>
      </c>
      <c r="C24" s="6" t="n">
        <v>-24680</v>
      </c>
      <c r="D24" s="6" t="n">
        <v>-24680</v>
      </c>
      <c r="E24" s="6" t="n">
        <v>-37197</v>
      </c>
    </row>
    <row r="25">
      <c r="A25" s="4" t="inlineStr">
        <is>
          <t>Accounts payable</t>
        </is>
      </c>
      <c r="B25" s="6" t="n">
        <v>1597032</v>
      </c>
      <c r="C25" s="6" t="n">
        <v>941909</v>
      </c>
      <c r="D25" s="6" t="n">
        <v>734134</v>
      </c>
      <c r="E25" s="6" t="n">
        <v>-15796</v>
      </c>
    </row>
    <row r="26">
      <c r="A26" s="4" t="inlineStr">
        <is>
          <t>Accrued expenses</t>
        </is>
      </c>
      <c r="B26" s="6" t="n">
        <v>48496</v>
      </c>
      <c r="C26" s="6" t="n">
        <v>-139919</v>
      </c>
      <c r="D26" s="6" t="n">
        <v>1012896</v>
      </c>
      <c r="E26" s="6" t="n">
        <v>448794</v>
      </c>
    </row>
    <row r="27">
      <c r="A27" s="4" t="inlineStr">
        <is>
          <t>Accrued expenses, related parties</t>
        </is>
      </c>
      <c r="B27" s="6" t="n">
        <v>449497</v>
      </c>
      <c r="C27" s="4" t="inlineStr">
        <is>
          <t xml:space="preserve"> </t>
        </is>
      </c>
      <c r="D27" s="6" t="n">
        <v>208204</v>
      </c>
      <c r="E27" s="4" t="inlineStr">
        <is>
          <t xml:space="preserve"> </t>
        </is>
      </c>
    </row>
    <row r="28">
      <c r="A28" s="4" t="inlineStr">
        <is>
          <t>Deferred revenue</t>
        </is>
      </c>
      <c r="B28" s="6" t="n">
        <v>296255</v>
      </c>
      <c r="C28" s="6" t="n">
        <v>31270</v>
      </c>
      <c r="D28" s="6" t="n">
        <v>487766</v>
      </c>
      <c r="E28" s="6" t="n">
        <v>31190</v>
      </c>
    </row>
    <row r="29">
      <c r="A29" s="4" t="inlineStr">
        <is>
          <t>Net cash used in operating activities</t>
        </is>
      </c>
      <c r="B29" s="6" t="n">
        <v>-7491867</v>
      </c>
      <c r="C29" s="6" t="n">
        <v>-5147524</v>
      </c>
      <c r="D29" s="6" t="n">
        <v>-5019113</v>
      </c>
      <c r="E29" s="6" t="n">
        <v>-1980562</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Cash paid for acquisition of DSO</t>
        </is>
      </c>
      <c r="B31" s="4" t="inlineStr">
        <is>
          <t xml:space="preserve"> </t>
        </is>
      </c>
      <c r="C31" s="6" t="n">
        <v>-6000000</v>
      </c>
      <c r="D31" s="4" t="inlineStr">
        <is>
          <t xml:space="preserve"> </t>
        </is>
      </c>
      <c r="E31" s="4" t="inlineStr">
        <is>
          <t xml:space="preserve"> </t>
        </is>
      </c>
    </row>
    <row r="32">
      <c r="A32" s="4" t="inlineStr">
        <is>
          <t>Cash paid for acquisition of Ceautamed</t>
        </is>
      </c>
      <c r="B32" s="6" t="n">
        <v>-3000000</v>
      </c>
      <c r="C32" s="4" t="inlineStr">
        <is>
          <t xml:space="preserve"> </t>
        </is>
      </c>
      <c r="D32" s="4" t="inlineStr">
        <is>
          <t xml:space="preserve"> </t>
        </is>
      </c>
      <c r="E32" s="4" t="inlineStr">
        <is>
          <t xml:space="preserve"> </t>
        </is>
      </c>
    </row>
    <row r="33">
      <c r="A33" s="4" t="inlineStr">
        <is>
          <t>Purchase of Doctors Scientific Organica</t>
        </is>
      </c>
      <c r="B33" s="4" t="inlineStr">
        <is>
          <t xml:space="preserve"> </t>
        </is>
      </c>
      <c r="C33" s="4" t="inlineStr">
        <is>
          <t xml:space="preserve"> </t>
        </is>
      </c>
      <c r="D33" s="6" t="n">
        <v>-6000000</v>
      </c>
      <c r="E33" s="4" t="inlineStr">
        <is>
          <t xml:space="preserve"> </t>
        </is>
      </c>
    </row>
    <row r="34">
      <c r="A34" s="4" t="inlineStr">
        <is>
          <t>Purchase of Nexus Offers</t>
        </is>
      </c>
      <c r="B34" s="4" t="inlineStr">
        <is>
          <t xml:space="preserve"> </t>
        </is>
      </c>
      <c r="C34" s="4" t="inlineStr">
        <is>
          <t xml:space="preserve"> </t>
        </is>
      </c>
      <c r="D34" s="6" t="n">
        <v>-2100000</v>
      </c>
      <c r="E34" s="4" t="inlineStr">
        <is>
          <t xml:space="preserve"> </t>
        </is>
      </c>
    </row>
    <row r="35">
      <c r="A35" s="4" t="inlineStr">
        <is>
          <t>Additions to property and equipment</t>
        </is>
      </c>
      <c r="B35" s="6" t="n">
        <v>-72271</v>
      </c>
      <c r="C35" s="6" t="n">
        <v>-1550</v>
      </c>
      <c r="D35" s="6" t="n">
        <v>-141383</v>
      </c>
      <c r="E35" s="6" t="n">
        <v>-32966</v>
      </c>
    </row>
    <row r="36">
      <c r="A36" s="4" t="inlineStr">
        <is>
          <t>Net cash used in investing activities</t>
        </is>
      </c>
      <c r="B36" s="6" t="n">
        <v>-3072271</v>
      </c>
      <c r="C36" s="6" t="n">
        <v>-6001550</v>
      </c>
      <c r="D36" s="6" t="n">
        <v>-8241383</v>
      </c>
      <c r="E36" s="6" t="n">
        <v>-32966</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Repayments from related parties</t>
        </is>
      </c>
      <c r="B38" s="6" t="n">
        <v>-1711600</v>
      </c>
      <c r="C38" s="6" t="n">
        <v>-292311</v>
      </c>
      <c r="D38" s="4" t="inlineStr">
        <is>
          <t xml:space="preserve"> </t>
        </is>
      </c>
      <c r="E38" s="4" t="inlineStr">
        <is>
          <t xml:space="preserve"> </t>
        </is>
      </c>
    </row>
    <row r="39">
      <c r="A39" s="4" t="inlineStr">
        <is>
          <t>Advances to related parties</t>
        </is>
      </c>
      <c r="B39" s="6" t="n">
        <v>390041</v>
      </c>
      <c r="C39" s="4" t="inlineStr">
        <is>
          <t xml:space="preserve"> </t>
        </is>
      </c>
      <c r="D39" s="4" t="inlineStr">
        <is>
          <t xml:space="preserve"> </t>
        </is>
      </c>
      <c r="E39" s="4" t="inlineStr">
        <is>
          <t xml:space="preserve"> </t>
        </is>
      </c>
    </row>
    <row r="40">
      <c r="A40" s="4" t="inlineStr">
        <is>
          <t>Proceeds from initial public offering</t>
        </is>
      </c>
      <c r="B40" s="6" t="n">
        <v>12738288</v>
      </c>
      <c r="C40" s="4" t="inlineStr">
        <is>
          <t xml:space="preserve"> </t>
        </is>
      </c>
      <c r="D40" s="4" t="inlineStr">
        <is>
          <t xml:space="preserve"> </t>
        </is>
      </c>
      <c r="E40" s="4" t="inlineStr">
        <is>
          <t xml:space="preserve"> </t>
        </is>
      </c>
    </row>
    <row r="41">
      <c r="A41" s="4" t="inlineStr">
        <is>
          <t>Proceeds from issuance of preferred stock</t>
        </is>
      </c>
      <c r="B41" s="4" t="inlineStr">
        <is>
          <t xml:space="preserve"> </t>
        </is>
      </c>
      <c r="C41" s="6" t="n">
        <v>7080000</v>
      </c>
      <c r="D41" s="4" t="inlineStr">
        <is>
          <t xml:space="preserve"> </t>
        </is>
      </c>
      <c r="E41" s="4" t="inlineStr">
        <is>
          <t xml:space="preserve"> </t>
        </is>
      </c>
    </row>
    <row r="42">
      <c r="A42" s="4" t="inlineStr">
        <is>
          <t>Proceeds from convertible notes and notes payable</t>
        </is>
      </c>
      <c r="B42" s="6" t="n">
        <v>8151889</v>
      </c>
      <c r="C42" s="6" t="n">
        <v>5301130</v>
      </c>
      <c r="D42" s="4" t="inlineStr">
        <is>
          <t xml:space="preserve"> </t>
        </is>
      </c>
      <c r="E42" s="4" t="inlineStr">
        <is>
          <t xml:space="preserve"> </t>
        </is>
      </c>
    </row>
    <row r="43">
      <c r="A43" s="4" t="inlineStr">
        <is>
          <t>Repayments on convertible notes and notes payable</t>
        </is>
      </c>
      <c r="B43" s="6" t="n">
        <v>-8852491</v>
      </c>
      <c r="C43" s="6" t="n">
        <v>-995757</v>
      </c>
      <c r="D43" s="4" t="inlineStr">
        <is>
          <t xml:space="preserve"> </t>
        </is>
      </c>
      <c r="E43" s="4" t="inlineStr">
        <is>
          <t xml:space="preserve"> </t>
        </is>
      </c>
    </row>
    <row r="44">
      <c r="A44" s="4" t="inlineStr">
        <is>
          <t>Paycheck protection program loan proceeds</t>
        </is>
      </c>
      <c r="B44" s="4" t="inlineStr">
        <is>
          <t xml:space="preserve"> </t>
        </is>
      </c>
      <c r="C44" s="6" t="n">
        <v>261164</v>
      </c>
      <c r="D44" s="4" t="inlineStr">
        <is>
          <t xml:space="preserve"> </t>
        </is>
      </c>
      <c r="E44" s="4" t="inlineStr">
        <is>
          <t xml:space="preserve"> </t>
        </is>
      </c>
    </row>
    <row r="45">
      <c r="A45" s="4" t="inlineStr">
        <is>
          <t>Payment of fees from issuance of common stock</t>
        </is>
      </c>
      <c r="B45" s="6" t="n">
        <v>-53549</v>
      </c>
      <c r="C45" s="4" t="inlineStr">
        <is>
          <t xml:space="preserve"> </t>
        </is>
      </c>
      <c r="D45" s="4" t="inlineStr">
        <is>
          <t xml:space="preserve"> </t>
        </is>
      </c>
      <c r="E45" s="4" t="inlineStr">
        <is>
          <t xml:space="preserve"> </t>
        </is>
      </c>
    </row>
    <row r="46">
      <c r="A46" s="4" t="inlineStr">
        <is>
          <t>Right of use asset and lease liability</t>
        </is>
      </c>
      <c r="B46" s="4" t="inlineStr">
        <is>
          <t xml:space="preserve"> </t>
        </is>
      </c>
      <c r="C46" s="4" t="inlineStr">
        <is>
          <t xml:space="preserve"> </t>
        </is>
      </c>
      <c r="D46" s="6" t="n">
        <v>53654</v>
      </c>
      <c r="E46" s="6" t="n">
        <v>63880</v>
      </c>
    </row>
    <row r="47">
      <c r="A47" s="4" t="inlineStr">
        <is>
          <t>Proceeds from issuance of preferred stock, net of fees</t>
        </is>
      </c>
      <c r="B47" s="4" t="inlineStr">
        <is>
          <t xml:space="preserve"> </t>
        </is>
      </c>
      <c r="C47" s="4" t="inlineStr">
        <is>
          <t xml:space="preserve"> </t>
        </is>
      </c>
      <c r="D47" s="6" t="n">
        <v>7080000</v>
      </c>
      <c r="E47" s="4" t="inlineStr">
        <is>
          <t xml:space="preserve"> </t>
        </is>
      </c>
    </row>
    <row r="48">
      <c r="A48" s="4" t="inlineStr">
        <is>
          <t>Proceeds from issuance of note payable</t>
        </is>
      </c>
      <c r="B48" s="4" t="inlineStr">
        <is>
          <t xml:space="preserve"> </t>
        </is>
      </c>
      <c r="C48" s="4" t="inlineStr">
        <is>
          <t xml:space="preserve"> </t>
        </is>
      </c>
      <c r="D48" s="6" t="n">
        <v>7418969</v>
      </c>
      <c r="E48" s="6" t="n">
        <v>2873762</v>
      </c>
    </row>
    <row r="49">
      <c r="A49" s="4" t="inlineStr">
        <is>
          <t>Repayments on notes payable</t>
        </is>
      </c>
      <c r="B49" s="4" t="inlineStr">
        <is>
          <t xml:space="preserve"> </t>
        </is>
      </c>
      <c r="C49" s="4" t="inlineStr">
        <is>
          <t xml:space="preserve"> </t>
        </is>
      </c>
      <c r="D49" s="6" t="n">
        <v>-1851860</v>
      </c>
      <c r="E49" s="6" t="n">
        <v>-490100</v>
      </c>
    </row>
    <row r="50">
      <c r="A50" s="4" t="inlineStr">
        <is>
          <t>Proceeds from due to related parties</t>
        </is>
      </c>
      <c r="B50" s="4" t="inlineStr">
        <is>
          <t xml:space="preserve"> </t>
        </is>
      </c>
      <c r="C50" s="4" t="inlineStr">
        <is>
          <t xml:space="preserve"> </t>
        </is>
      </c>
      <c r="D50" s="6" t="n">
        <v>1367400</v>
      </c>
      <c r="E50" s="6" t="n">
        <v>79273</v>
      </c>
    </row>
    <row r="51">
      <c r="A51" s="4" t="inlineStr">
        <is>
          <t>Repayments on due to related parties</t>
        </is>
      </c>
      <c r="B51" s="4" t="inlineStr">
        <is>
          <t xml:space="preserve"> </t>
        </is>
      </c>
      <c r="C51" s="4" t="inlineStr">
        <is>
          <t xml:space="preserve"> </t>
        </is>
      </c>
      <c r="D51" s="6" t="n">
        <v>-1087523</v>
      </c>
      <c r="E51" s="6" t="n">
        <v>-40550</v>
      </c>
    </row>
    <row r="52">
      <c r="A52" s="4" t="inlineStr">
        <is>
          <t>Net cash provided by financing activities</t>
        </is>
      </c>
      <c r="B52" s="6" t="n">
        <v>10662578</v>
      </c>
      <c r="C52" s="6" t="n">
        <v>11354226</v>
      </c>
      <c r="D52" s="6" t="n">
        <v>12980640</v>
      </c>
      <c r="E52" s="6" t="n">
        <v>2486265</v>
      </c>
    </row>
    <row r="53">
      <c r="A53" s="4" t="inlineStr">
        <is>
          <t>Net increase (decrease) in cash</t>
        </is>
      </c>
      <c r="B53" s="6" t="n">
        <v>98440</v>
      </c>
      <c r="C53" s="6" t="n">
        <v>205152</v>
      </c>
      <c r="D53" s="6" t="n">
        <v>-279856</v>
      </c>
      <c r="E53" s="6" t="n">
        <v>472737</v>
      </c>
    </row>
    <row r="54">
      <c r="A54" s="4" t="inlineStr">
        <is>
          <t>Cash, beginning of period</t>
        </is>
      </c>
      <c r="B54" s="6" t="n">
        <v>205093</v>
      </c>
      <c r="C54" s="6" t="n">
        <v>484949</v>
      </c>
      <c r="D54" s="6" t="n">
        <v>484949</v>
      </c>
      <c r="E54" s="6" t="n">
        <v>12212</v>
      </c>
    </row>
    <row r="55">
      <c r="A55" s="4" t="inlineStr">
        <is>
          <t>Cash, end of period</t>
        </is>
      </c>
      <c r="B55" s="6" t="n">
        <v>303533</v>
      </c>
      <c r="C55" s="6" t="n">
        <v>690101</v>
      </c>
      <c r="D55" s="6" t="n">
        <v>205093</v>
      </c>
      <c r="E55" s="6" t="n">
        <v>484949</v>
      </c>
    </row>
    <row r="56">
      <c r="A56" s="3" t="inlineStr">
        <is>
          <t>Supplemental disclosure of cash flow information:</t>
        </is>
      </c>
      <c r="B56" s="4" t="inlineStr">
        <is>
          <t xml:space="preserve"> </t>
        </is>
      </c>
      <c r="C56" s="4" t="inlineStr">
        <is>
          <t xml:space="preserve"> </t>
        </is>
      </c>
      <c r="D56" s="4" t="inlineStr">
        <is>
          <t xml:space="preserve"> </t>
        </is>
      </c>
      <c r="E56" s="4" t="inlineStr">
        <is>
          <t xml:space="preserve"> </t>
        </is>
      </c>
    </row>
    <row r="57">
      <c r="A57" s="4" t="inlineStr">
        <is>
          <t>Interest paid</t>
        </is>
      </c>
      <c r="B57" s="6" t="n">
        <v>3257894</v>
      </c>
      <c r="C57" s="6" t="n">
        <v>276427</v>
      </c>
      <c r="D57" s="6" t="n">
        <v>937034</v>
      </c>
      <c r="E57" s="6" t="n">
        <v>85307</v>
      </c>
    </row>
    <row r="58">
      <c r="A58" s="4" t="inlineStr">
        <is>
          <t>Issuance of common stock for acquisition of GSP</t>
        </is>
      </c>
      <c r="B58" s="4" t="inlineStr">
        <is>
          <t xml:space="preserve"> </t>
        </is>
      </c>
      <c r="C58" s="4" t="inlineStr">
        <is>
          <t xml:space="preserve"> </t>
        </is>
      </c>
      <c r="D58" s="6" t="n">
        <v>425000</v>
      </c>
      <c r="E58" s="4" t="inlineStr">
        <is>
          <t xml:space="preserve"> </t>
        </is>
      </c>
    </row>
    <row r="59">
      <c r="A59" s="4" t="inlineStr">
        <is>
          <t>Stock issued for conversion of accounts payable</t>
        </is>
      </c>
      <c r="B59" s="6" t="n">
        <v>147223</v>
      </c>
      <c r="C59" s="4" t="inlineStr">
        <is>
          <t xml:space="preserve"> </t>
        </is>
      </c>
      <c r="D59" s="4" t="inlineStr">
        <is>
          <t xml:space="preserve"> </t>
        </is>
      </c>
      <c r="E59" s="4" t="inlineStr">
        <is>
          <t xml:space="preserve"> </t>
        </is>
      </c>
    </row>
    <row r="60">
      <c r="A60" s="4" t="inlineStr">
        <is>
          <t>Non-cash acquisition of Doctors Scientific Organica</t>
        </is>
      </c>
      <c r="B60" s="4" t="inlineStr">
        <is>
          <t xml:space="preserve"> </t>
        </is>
      </c>
      <c r="C60" s="4" t="inlineStr">
        <is>
          <t xml:space="preserve"> </t>
        </is>
      </c>
      <c r="D60" s="6" t="n">
        <v>6000000</v>
      </c>
      <c r="E60" s="4" t="inlineStr">
        <is>
          <t xml:space="preserve"> </t>
        </is>
      </c>
    </row>
    <row r="61">
      <c r="A61" s="4" t="inlineStr">
        <is>
          <t>Stock issued for conversion of convertible notes and interest</t>
        </is>
      </c>
      <c r="B61" s="6" t="n">
        <v>5622885</v>
      </c>
      <c r="C61" s="4" t="inlineStr">
        <is>
          <t xml:space="preserve"> </t>
        </is>
      </c>
      <c r="D61" s="4" t="inlineStr">
        <is>
          <t xml:space="preserve"> </t>
        </is>
      </c>
      <c r="E61" s="4" t="inlineStr">
        <is>
          <t xml:space="preserve"> </t>
        </is>
      </c>
    </row>
    <row r="62">
      <c r="A62" s="4" t="inlineStr">
        <is>
          <t>Non-cash acquisition of Nexus Offers</t>
        </is>
      </c>
      <c r="B62" s="4" t="inlineStr">
        <is>
          <t xml:space="preserve"> </t>
        </is>
      </c>
      <c r="C62" s="4" t="inlineStr">
        <is>
          <t xml:space="preserve"> </t>
        </is>
      </c>
      <c r="D62" s="5" t="n">
        <v>3800000</v>
      </c>
      <c r="E62" s="4" t="inlineStr">
        <is>
          <t xml:space="preserve"> </t>
        </is>
      </c>
    </row>
    <row r="63">
      <c r="A63" s="4" t="inlineStr">
        <is>
          <t>Debt issued in connection with acquisition of Ceautamed</t>
        </is>
      </c>
      <c r="B63" s="6" t="n">
        <v>5600000</v>
      </c>
      <c r="C63" s="4" t="inlineStr">
        <is>
          <t xml:space="preserve"> </t>
        </is>
      </c>
      <c r="D63" s="4" t="inlineStr">
        <is>
          <t xml:space="preserve"> </t>
        </is>
      </c>
      <c r="E63" s="4" t="inlineStr">
        <is>
          <t xml:space="preserve"> </t>
        </is>
      </c>
    </row>
    <row r="64">
      <c r="A64" s="4" t="inlineStr">
        <is>
          <t>Equipment obtained with financing</t>
        </is>
      </c>
      <c r="B64" s="5" t="n">
        <v>181815</v>
      </c>
      <c r="C64" s="4" t="inlineStr">
        <is>
          <t xml:space="preserve"> </t>
        </is>
      </c>
      <c r="D64" s="4" t="inlineStr">
        <is>
          <t xml:space="preserve"> </t>
        </is>
      </c>
      <c r="E64"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Details) - Schedule of future amortization - USD ($)</t>
        </is>
      </c>
      <c r="B1" s="2" t="inlineStr">
        <is>
          <t>Sep. 30, 2022</t>
        </is>
      </c>
      <c r="C1" s="2" t="inlineStr">
        <is>
          <t>Dec. 31, 2021</t>
        </is>
      </c>
    </row>
    <row r="2">
      <c r="A2" s="3" t="inlineStr">
        <is>
          <t>Schedule Of Future Amortization [Abstract]</t>
        </is>
      </c>
      <c r="B2" s="4" t="inlineStr">
        <is>
          <t xml:space="preserve"> </t>
        </is>
      </c>
      <c r="C2" s="4" t="inlineStr">
        <is>
          <t xml:space="preserve"> </t>
        </is>
      </c>
    </row>
    <row r="3">
      <c r="A3" s="4" t="inlineStr">
        <is>
          <t>2022</t>
        </is>
      </c>
      <c r="B3" s="5" t="n">
        <v>616285</v>
      </c>
      <c r="C3" s="5" t="n">
        <v>1421692</v>
      </c>
    </row>
    <row r="4">
      <c r="A4" s="4" t="inlineStr">
        <is>
          <t>2023</t>
        </is>
      </c>
      <c r="B4" s="6" t="n">
        <v>2465141</v>
      </c>
      <c r="C4" s="6" t="n">
        <v>1421850</v>
      </c>
    </row>
    <row r="5">
      <c r="A5" s="4" t="inlineStr">
        <is>
          <t>2024</t>
        </is>
      </c>
      <c r="B5" s="6" t="n">
        <v>2465141</v>
      </c>
      <c r="C5" s="6" t="n">
        <v>1421850</v>
      </c>
    </row>
    <row r="6">
      <c r="A6" s="4" t="inlineStr">
        <is>
          <t>2025</t>
        </is>
      </c>
      <c r="B6" s="6" t="n">
        <v>2378859</v>
      </c>
      <c r="C6" s="6" t="n">
        <v>1421850</v>
      </c>
    </row>
    <row r="7">
      <c r="A7" s="4" t="inlineStr">
        <is>
          <t>2026</t>
        </is>
      </c>
      <c r="B7" s="6" t="n">
        <v>2149226</v>
      </c>
      <c r="C7" s="6" t="n">
        <v>1367937</v>
      </c>
    </row>
    <row r="8">
      <c r="A8" s="4" t="inlineStr">
        <is>
          <t>Thereafter</t>
        </is>
      </c>
      <c r="B8" s="6" t="n">
        <v>11793980</v>
      </c>
      <c r="C8" s="6" t="n">
        <v>7365721</v>
      </c>
    </row>
    <row r="9">
      <c r="A9" s="4" t="inlineStr">
        <is>
          <t>Total</t>
        </is>
      </c>
      <c r="B9" s="5" t="n">
        <v>21867571</v>
      </c>
      <c r="C9" s="5" t="n">
        <v>144209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 Commitments (Details) - Schedule of right of use asset and liabilities - USD ($)</t>
        </is>
      </c>
      <c r="B1" s="2" t="inlineStr">
        <is>
          <t>9 Months Ended</t>
        </is>
      </c>
      <c r="D1" s="2" t="inlineStr">
        <is>
          <t>12 Months Ended</t>
        </is>
      </c>
    </row>
    <row r="2">
      <c r="B2" s="2" t="inlineStr">
        <is>
          <t>Sep. 30, 2022</t>
        </is>
      </c>
      <c r="C2" s="2" t="inlineStr">
        <is>
          <t>Dec. 31, 2021</t>
        </is>
      </c>
      <c r="D2" s="2" t="inlineStr">
        <is>
          <t>Dec. 31, 2021</t>
        </is>
      </c>
      <c r="E2" s="2" t="inlineStr">
        <is>
          <t>Dec. 31, 2020</t>
        </is>
      </c>
    </row>
    <row r="3">
      <c r="A3" s="3" t="inlineStr">
        <is>
          <t>Asset</t>
        </is>
      </c>
      <c r="B3" s="4" t="inlineStr">
        <is>
          <t xml:space="preserve"> </t>
        </is>
      </c>
      <c r="C3" s="4" t="inlineStr">
        <is>
          <t xml:space="preserve"> </t>
        </is>
      </c>
      <c r="D3" s="4" t="inlineStr">
        <is>
          <t xml:space="preserve"> </t>
        </is>
      </c>
      <c r="E3" s="4" t="inlineStr">
        <is>
          <t xml:space="preserve"> </t>
        </is>
      </c>
    </row>
    <row r="4">
      <c r="A4" s="4" t="inlineStr">
        <is>
          <t>Right of use asset</t>
        </is>
      </c>
      <c r="B4" s="5" t="n">
        <v>1987544</v>
      </c>
      <c r="C4" s="5" t="n">
        <v>1923082</v>
      </c>
      <c r="D4" s="5" t="n">
        <v>1923082</v>
      </c>
      <c r="E4" s="5" t="n">
        <v>495154</v>
      </c>
    </row>
    <row r="5">
      <c r="A5" s="3" t="inlineStr">
        <is>
          <t>Liability</t>
        </is>
      </c>
      <c r="B5" s="4" t="inlineStr">
        <is>
          <t xml:space="preserve"> </t>
        </is>
      </c>
      <c r="C5" s="4" t="inlineStr">
        <is>
          <t xml:space="preserve"> </t>
        </is>
      </c>
      <c r="D5" s="4" t="inlineStr">
        <is>
          <t xml:space="preserve"> </t>
        </is>
      </c>
      <c r="E5" s="4" t="inlineStr">
        <is>
          <t xml:space="preserve"> </t>
        </is>
      </c>
    </row>
    <row r="6">
      <c r="A6" s="4" t="inlineStr">
        <is>
          <t>Right of use liability, current portion</t>
        </is>
      </c>
      <c r="B6" s="6" t="n">
        <v>268310</v>
      </c>
      <c r="C6" s="6" t="n">
        <v>384530</v>
      </c>
      <c r="D6" s="6" t="n">
        <v>384530</v>
      </c>
      <c r="E6" s="6" t="n">
        <v>249284</v>
      </c>
    </row>
    <row r="7">
      <c r="A7" s="4" t="inlineStr">
        <is>
          <t>Right of use liability, net of current portion</t>
        </is>
      </c>
      <c r="B7" s="6" t="n">
        <v>1768609</v>
      </c>
      <c r="C7" s="6" t="n">
        <v>1570388</v>
      </c>
      <c r="D7" s="6" t="n">
        <v>1570388</v>
      </c>
      <c r="E7" s="6" t="n">
        <v>223985</v>
      </c>
    </row>
    <row r="8">
      <c r="A8" s="4" t="inlineStr">
        <is>
          <t>Total lease liability</t>
        </is>
      </c>
      <c r="B8" s="5" t="n">
        <v>2036919</v>
      </c>
      <c r="C8" s="5" t="n">
        <v>1954918</v>
      </c>
      <c r="D8" s="5" t="n">
        <v>1954918</v>
      </c>
      <c r="E8" s="5" t="n">
        <v>47326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 Commitments (Details) - Schedule of minimum lease payments under the operating lease - USD ($)</t>
        </is>
      </c>
      <c r="B1" s="2" t="inlineStr">
        <is>
          <t>9 Months Ended</t>
        </is>
      </c>
      <c r="C1" s="2" t="inlineStr">
        <is>
          <t>12 Months Ended</t>
        </is>
      </c>
    </row>
    <row r="2">
      <c r="B2" s="2" t="inlineStr">
        <is>
          <t>Sep. 30, 2022</t>
        </is>
      </c>
      <c r="C2" s="2" t="inlineStr">
        <is>
          <t>Dec. 31, 2021</t>
        </is>
      </c>
    </row>
    <row r="3">
      <c r="A3" s="3" t="inlineStr">
        <is>
          <t>Schedule Of Minimum Lease Payments Under The Operating Lease [Abstract]</t>
        </is>
      </c>
      <c r="B3" s="4" t="inlineStr">
        <is>
          <t xml:space="preserve"> </t>
        </is>
      </c>
      <c r="C3" s="4" t="inlineStr">
        <is>
          <t xml:space="preserve"> </t>
        </is>
      </c>
    </row>
    <row r="4">
      <c r="A4" s="4" t="inlineStr">
        <is>
          <t>2022</t>
        </is>
      </c>
      <c r="B4" s="5" t="n">
        <v>148777</v>
      </c>
      <c r="C4" s="5" t="n">
        <v>583646</v>
      </c>
    </row>
    <row r="5">
      <c r="A5" s="4" t="inlineStr">
        <is>
          <t>2023</t>
        </is>
      </c>
      <c r="B5" s="6" t="n">
        <v>465164</v>
      </c>
      <c r="C5" s="6" t="n">
        <v>369473</v>
      </c>
    </row>
    <row r="6">
      <c r="A6" s="4" t="inlineStr">
        <is>
          <t>2024</t>
        </is>
      </c>
      <c r="B6" s="6" t="n">
        <v>478141</v>
      </c>
      <c r="C6" s="6" t="n">
        <v>379579</v>
      </c>
    </row>
    <row r="7">
      <c r="A7" s="4" t="inlineStr">
        <is>
          <t>2025</t>
        </is>
      </c>
      <c r="B7" s="6" t="n">
        <v>491508</v>
      </c>
      <c r="C7" s="6" t="n">
        <v>389989</v>
      </c>
    </row>
    <row r="8">
      <c r="A8" s="4" t="inlineStr">
        <is>
          <t>2026</t>
        </is>
      </c>
      <c r="B8" s="6" t="n">
        <v>505277</v>
      </c>
      <c r="C8" s="6" t="n">
        <v>400712</v>
      </c>
    </row>
    <row r="9">
      <c r="A9" s="4" t="inlineStr">
        <is>
          <t>Thereafter</t>
        </is>
      </c>
      <c r="B9" s="6" t="n">
        <v>746597</v>
      </c>
      <c r="C9" s="6" t="n">
        <v>638895</v>
      </c>
    </row>
    <row r="10">
      <c r="A10" s="4" t="inlineStr">
        <is>
          <t>Total payments</t>
        </is>
      </c>
      <c r="B10" s="6" t="n">
        <v>2835464</v>
      </c>
      <c r="C10" s="6" t="n">
        <v>2762294</v>
      </c>
    </row>
    <row r="11">
      <c r="A11" s="4" t="inlineStr">
        <is>
          <t>Less: amount representing interest</t>
        </is>
      </c>
      <c r="B11" s="6" t="n">
        <v>-798545</v>
      </c>
      <c r="C11" s="6" t="n">
        <v>-807376</v>
      </c>
    </row>
    <row r="12">
      <c r="A12" s="4" t="inlineStr">
        <is>
          <t>Lease obligation, net</t>
        </is>
      </c>
      <c r="B12" s="6" t="n">
        <v>2036919</v>
      </c>
      <c r="C12" s="6" t="n">
        <v>1954918</v>
      </c>
    </row>
    <row r="13">
      <c r="A13" s="4" t="inlineStr">
        <is>
          <t>Less: current portion</t>
        </is>
      </c>
      <c r="B13" s="6" t="n">
        <v>-268310</v>
      </c>
      <c r="C13" s="6" t="n">
        <v>-384530</v>
      </c>
    </row>
    <row r="14">
      <c r="A14" s="4" t="inlineStr">
        <is>
          <t>Lease obligation – long-term</t>
        </is>
      </c>
      <c r="B14" s="5" t="n">
        <v>1768609</v>
      </c>
      <c r="C14" s="5" t="n">
        <v>157038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bt (Details) - Schedule of debt - USD ($)</t>
        </is>
      </c>
      <c r="B1" s="2" t="inlineStr">
        <is>
          <t>Sep. 30, 2022</t>
        </is>
      </c>
      <c r="C1" s="2" t="inlineStr">
        <is>
          <t>Dec. 31, 2021</t>
        </is>
      </c>
    </row>
    <row r="2">
      <c r="A2" s="3" t="inlineStr">
        <is>
          <t>Debt (Details) - Schedule of debt [Line Items]</t>
        </is>
      </c>
      <c r="B2" s="4" t="inlineStr">
        <is>
          <t xml:space="preserve"> </t>
        </is>
      </c>
      <c r="C2" s="4" t="inlineStr">
        <is>
          <t xml:space="preserve"> </t>
        </is>
      </c>
    </row>
    <row r="3">
      <c r="A3" s="4" t="inlineStr">
        <is>
          <t>Debt total</t>
        </is>
      </c>
      <c r="B3" s="5" t="n">
        <v>23052483</v>
      </c>
      <c r="C3" s="5" t="n">
        <v>21964877</v>
      </c>
    </row>
    <row r="4">
      <c r="A4" s="4" t="inlineStr">
        <is>
          <t>Debt issuance costs</t>
        </is>
      </c>
      <c r="B4" s="4" t="inlineStr">
        <is>
          <t xml:space="preserve"> </t>
        </is>
      </c>
      <c r="C4" s="6" t="n">
        <v>-1084740</v>
      </c>
    </row>
    <row r="5">
      <c r="A5" s="4" t="inlineStr">
        <is>
          <t>Total</t>
        </is>
      </c>
      <c r="B5" s="4" t="inlineStr">
        <is>
          <t xml:space="preserve"> </t>
        </is>
      </c>
      <c r="C5" s="6" t="n">
        <v>20880137</v>
      </c>
    </row>
    <row r="6">
      <c r="A6" s="4" t="inlineStr">
        <is>
          <t>Debenture notes [Member]</t>
        </is>
      </c>
      <c r="B6" s="4" t="inlineStr">
        <is>
          <t xml:space="preserve"> </t>
        </is>
      </c>
      <c r="C6" s="4" t="inlineStr">
        <is>
          <t xml:space="preserve"> </t>
        </is>
      </c>
    </row>
    <row r="7">
      <c r="A7" s="3" t="inlineStr">
        <is>
          <t>Debt (Details) - Schedule of debt [Line Items]</t>
        </is>
      </c>
      <c r="B7" s="4" t="inlineStr">
        <is>
          <t xml:space="preserve"> </t>
        </is>
      </c>
      <c r="C7" s="4" t="inlineStr">
        <is>
          <t xml:space="preserve"> </t>
        </is>
      </c>
    </row>
    <row r="8">
      <c r="A8" s="4" t="inlineStr">
        <is>
          <t>Debt total</t>
        </is>
      </c>
      <c r="B8" s="4" t="inlineStr">
        <is>
          <t xml:space="preserve"> </t>
        </is>
      </c>
      <c r="C8" s="6" t="n">
        <v>2214000</v>
      </c>
    </row>
    <row r="9">
      <c r="A9" s="4" t="inlineStr">
        <is>
          <t>Promissory notes [Member]</t>
        </is>
      </c>
      <c r="B9" s="4" t="inlineStr">
        <is>
          <t xml:space="preserve"> </t>
        </is>
      </c>
      <c r="C9" s="4" t="inlineStr">
        <is>
          <t xml:space="preserve"> </t>
        </is>
      </c>
    </row>
    <row r="10">
      <c r="A10" s="3" t="inlineStr">
        <is>
          <t>Debt (Details) - Schedule of debt [Line Items]</t>
        </is>
      </c>
      <c r="B10" s="4" t="inlineStr">
        <is>
          <t xml:space="preserve"> </t>
        </is>
      </c>
      <c r="C10" s="4" t="inlineStr">
        <is>
          <t xml:space="preserve"> </t>
        </is>
      </c>
    </row>
    <row r="11">
      <c r="A11" s="4" t="inlineStr">
        <is>
          <t>Debt total</t>
        </is>
      </c>
      <c r="B11" s="6" t="n">
        <v>2522868</v>
      </c>
      <c r="C11" s="6" t="n">
        <v>8234476</v>
      </c>
    </row>
    <row r="12">
      <c r="A12" s="4" t="inlineStr">
        <is>
          <t>Acquisition notes [Member]</t>
        </is>
      </c>
      <c r="B12" s="4" t="inlineStr">
        <is>
          <t xml:space="preserve"> </t>
        </is>
      </c>
      <c r="C12" s="4" t="inlineStr">
        <is>
          <t xml:space="preserve"> </t>
        </is>
      </c>
    </row>
    <row r="13">
      <c r="A13" s="3" t="inlineStr">
        <is>
          <t>Debt (Details) - Schedule of debt [Line Items]</t>
        </is>
      </c>
      <c r="B13" s="4" t="inlineStr">
        <is>
          <t xml:space="preserve"> </t>
        </is>
      </c>
      <c r="C13" s="4" t="inlineStr">
        <is>
          <t xml:space="preserve"> </t>
        </is>
      </c>
    </row>
    <row r="14">
      <c r="A14" s="4" t="inlineStr">
        <is>
          <t>Debt total</t>
        </is>
      </c>
      <c r="B14" s="6" t="n">
        <v>10500000</v>
      </c>
      <c r="C14" s="6" t="n">
        <v>9800000</v>
      </c>
    </row>
    <row r="15">
      <c r="A15" s="4" t="inlineStr">
        <is>
          <t>Other [Member]</t>
        </is>
      </c>
      <c r="B15" s="4" t="inlineStr">
        <is>
          <t xml:space="preserve"> </t>
        </is>
      </c>
      <c r="C15" s="4" t="inlineStr">
        <is>
          <t xml:space="preserve"> </t>
        </is>
      </c>
    </row>
    <row r="16">
      <c r="A16" s="3" t="inlineStr">
        <is>
          <t>Debt (Details) - Schedule of debt [Line Items]</t>
        </is>
      </c>
      <c r="B16" s="4" t="inlineStr">
        <is>
          <t xml:space="preserve"> </t>
        </is>
      </c>
      <c r="C16" s="4" t="inlineStr">
        <is>
          <t xml:space="preserve"> </t>
        </is>
      </c>
    </row>
    <row r="17">
      <c r="A17" s="4" t="inlineStr">
        <is>
          <t>Debt total</t>
        </is>
      </c>
      <c r="B17" s="4" t="inlineStr">
        <is>
          <t xml:space="preserve"> </t>
        </is>
      </c>
      <c r="C17" s="6" t="n">
        <v>621662</v>
      </c>
    </row>
    <row r="18">
      <c r="A18" s="4" t="inlineStr">
        <is>
          <t>Merchant cash advances [Member]</t>
        </is>
      </c>
      <c r="B18" s="4" t="inlineStr">
        <is>
          <t xml:space="preserve"> </t>
        </is>
      </c>
      <c r="C18" s="4" t="inlineStr">
        <is>
          <t xml:space="preserve"> </t>
        </is>
      </c>
    </row>
    <row r="19">
      <c r="A19" s="3" t="inlineStr">
        <is>
          <t>Debt (Details) - Schedule of debt [Line Items]</t>
        </is>
      </c>
      <c r="B19" s="4" t="inlineStr">
        <is>
          <t xml:space="preserve"> </t>
        </is>
      </c>
      <c r="C19" s="4" t="inlineStr">
        <is>
          <t xml:space="preserve"> </t>
        </is>
      </c>
    </row>
    <row r="20">
      <c r="A20" s="4" t="inlineStr">
        <is>
          <t>Debt total</t>
        </is>
      </c>
      <c r="B20" s="4" t="inlineStr">
        <is>
          <t xml:space="preserve"> </t>
        </is>
      </c>
      <c r="C20" s="6" t="n">
        <v>294313</v>
      </c>
    </row>
    <row r="21">
      <c r="A21" s="4" t="inlineStr">
        <is>
          <t>SBA loans [Member]</t>
        </is>
      </c>
      <c r="B21" s="4" t="inlineStr">
        <is>
          <t xml:space="preserve"> </t>
        </is>
      </c>
      <c r="C21" s="4" t="inlineStr">
        <is>
          <t xml:space="preserve"> </t>
        </is>
      </c>
    </row>
    <row r="22">
      <c r="A22" s="3" t="inlineStr">
        <is>
          <t>Debt (Details) - Schedule of debt [Line Items]</t>
        </is>
      </c>
      <c r="B22" s="4" t="inlineStr">
        <is>
          <t xml:space="preserve"> </t>
        </is>
      </c>
      <c r="C22" s="4" t="inlineStr">
        <is>
          <t xml:space="preserve"> </t>
        </is>
      </c>
    </row>
    <row r="23">
      <c r="A23" s="4" t="inlineStr">
        <is>
          <t>Debt total</t>
        </is>
      </c>
      <c r="B23" s="6" t="n">
        <v>300000</v>
      </c>
      <c r="C23" s="6" t="n">
        <v>300000</v>
      </c>
    </row>
    <row r="24">
      <c r="A24" s="4" t="inlineStr">
        <is>
          <t>PPP loans [Member]</t>
        </is>
      </c>
      <c r="B24" s="4" t="inlineStr">
        <is>
          <t xml:space="preserve"> </t>
        </is>
      </c>
      <c r="C24" s="4" t="inlineStr">
        <is>
          <t xml:space="preserve"> </t>
        </is>
      </c>
    </row>
    <row r="25">
      <c r="A25" s="3" t="inlineStr">
        <is>
          <t>Debt (Details) - Schedule of debt [Line Items]</t>
        </is>
      </c>
      <c r="B25" s="4" t="inlineStr">
        <is>
          <t xml:space="preserve"> </t>
        </is>
      </c>
      <c r="C25" s="4" t="inlineStr">
        <is>
          <t xml:space="preserve"> </t>
        </is>
      </c>
    </row>
    <row r="26">
      <c r="A26" s="4" t="inlineStr">
        <is>
          <t>Debt total</t>
        </is>
      </c>
      <c r="B26" s="5" t="n">
        <v>365470</v>
      </c>
      <c r="C26" s="5" t="n">
        <v>5004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future contractual maturities of the debt - USD ($)</t>
        </is>
      </c>
      <c r="B1" s="2" t="inlineStr">
        <is>
          <t>Sep. 30, 2022</t>
        </is>
      </c>
      <c r="C1" s="2" t="inlineStr">
        <is>
          <t>Dec. 31, 2021</t>
        </is>
      </c>
    </row>
    <row r="2">
      <c r="A2" s="3" t="inlineStr">
        <is>
          <t>Schedule Of Future Contractual Maturities Of The Debt Abstract</t>
        </is>
      </c>
      <c r="B2" s="4" t="inlineStr">
        <is>
          <t xml:space="preserve"> </t>
        </is>
      </c>
      <c r="C2" s="4" t="inlineStr">
        <is>
          <t xml:space="preserve"> </t>
        </is>
      </c>
    </row>
    <row r="3">
      <c r="A3" s="4" t="inlineStr">
        <is>
          <t>2022</t>
        </is>
      </c>
      <c r="B3" s="5" t="n">
        <v>4702020</v>
      </c>
      <c r="C3" s="5" t="n">
        <v>10894128</v>
      </c>
    </row>
    <row r="4">
      <c r="A4" s="4" t="inlineStr">
        <is>
          <t>2023</t>
        </is>
      </c>
      <c r="B4" s="6" t="n">
        <v>3648993</v>
      </c>
      <c r="C4" s="6" t="n">
        <v>1231699</v>
      </c>
    </row>
    <row r="5">
      <c r="A5" s="4" t="inlineStr">
        <is>
          <t>2024</t>
        </is>
      </c>
      <c r="B5" s="6" t="n">
        <v>7727643</v>
      </c>
      <c r="C5" s="6" t="n">
        <v>8359976</v>
      </c>
    </row>
    <row r="6">
      <c r="A6" s="4" t="inlineStr">
        <is>
          <t>2025</t>
        </is>
      </c>
      <c r="B6" s="6" t="n">
        <v>3991953</v>
      </c>
      <c r="C6" s="6" t="n">
        <v>69780</v>
      </c>
    </row>
    <row r="7">
      <c r="A7" s="4" t="inlineStr">
        <is>
          <t>2026</t>
        </is>
      </c>
      <c r="B7" s="6" t="n">
        <v>419843</v>
      </c>
      <c r="C7" s="6" t="n">
        <v>69780</v>
      </c>
    </row>
    <row r="8">
      <c r="A8" s="4" t="inlineStr">
        <is>
          <t>Thereafter</t>
        </is>
      </c>
      <c r="B8" s="6" t="n">
        <v>1363639</v>
      </c>
      <c r="C8" s="6" t="n">
        <v>254774</v>
      </c>
    </row>
    <row r="9">
      <c r="A9" s="4" t="inlineStr">
        <is>
          <t>Total</t>
        </is>
      </c>
      <c r="B9" s="5" t="n">
        <v>21854091</v>
      </c>
      <c r="C9" s="5" t="n">
        <v>208801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12 Months Ended</t>
        </is>
      </c>
    </row>
    <row r="2">
      <c r="B2" s="2" t="inlineStr">
        <is>
          <t>Dec. 31, 2021 USD ($)</t>
        </is>
      </c>
    </row>
    <row r="3">
      <c r="A3" s="3" t="inlineStr">
        <is>
          <t>Income Tax Disclosure [Abstract]</t>
        </is>
      </c>
      <c r="B3" s="4" t="inlineStr">
        <is>
          <t xml:space="preserve"> </t>
        </is>
      </c>
    </row>
    <row r="4">
      <c r="A4" s="4" t="inlineStr">
        <is>
          <t>Federal income tax</t>
        </is>
      </c>
      <c r="B4" s="9" t="n">
        <v>14.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 Schedule of options and warrants granted, exercised, forfeited and outstanding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Stockholders' Equity (Details) - Schedule of options and warrants granted, exercised, forfeited and outstanding [Line Items]</t>
        </is>
      </c>
      <c r="B3" s="4" t="inlineStr">
        <is>
          <t xml:space="preserve"> </t>
        </is>
      </c>
      <c r="C3" s="4" t="inlineStr">
        <is>
          <t xml:space="preserve"> </t>
        </is>
      </c>
      <c r="D3" s="4" t="inlineStr">
        <is>
          <t xml:space="preserve"> </t>
        </is>
      </c>
    </row>
    <row r="4">
      <c r="A4" s="4" t="inlineStr">
        <is>
          <t>Number of Options, Granted</t>
        </is>
      </c>
      <c r="B4" s="4" t="inlineStr">
        <is>
          <t xml:space="preserve"> </t>
        </is>
      </c>
      <c r="C4" s="6" t="n">
        <v>200000</v>
      </c>
      <c r="D4" s="6" t="n">
        <v>1250000</v>
      </c>
    </row>
    <row r="5">
      <c r="A5" s="4" t="inlineStr">
        <is>
          <t>Warrants [Member]</t>
        </is>
      </c>
      <c r="B5" s="4" t="inlineStr">
        <is>
          <t xml:space="preserve"> </t>
        </is>
      </c>
      <c r="C5" s="4" t="inlineStr">
        <is>
          <t xml:space="preserve"> </t>
        </is>
      </c>
      <c r="D5" s="4" t="inlineStr">
        <is>
          <t xml:space="preserve"> </t>
        </is>
      </c>
    </row>
    <row r="6">
      <c r="A6" s="3" t="inlineStr">
        <is>
          <t>Stockholders' Equity (Details) - Schedule of options and warrants granted, exercised, forfeited and outstanding [Line Items]</t>
        </is>
      </c>
      <c r="B6" s="4" t="inlineStr">
        <is>
          <t xml:space="preserve"> </t>
        </is>
      </c>
      <c r="C6" s="4" t="inlineStr">
        <is>
          <t xml:space="preserve"> </t>
        </is>
      </c>
      <c r="D6" s="4" t="inlineStr">
        <is>
          <t xml:space="preserve"> </t>
        </is>
      </c>
    </row>
    <row r="7">
      <c r="A7" s="4" t="inlineStr">
        <is>
          <t>Number of Options, Outstanding</t>
        </is>
      </c>
      <c r="B7" s="4" t="inlineStr">
        <is>
          <t xml:space="preserve"> </t>
        </is>
      </c>
      <c r="C7" s="6" t="n">
        <v>1382441</v>
      </c>
      <c r="D7" s="6" t="n">
        <v>89996</v>
      </c>
    </row>
    <row r="8">
      <c r="A8" s="4" t="inlineStr">
        <is>
          <t>Weighted Average Exercise Price, Outstanding (in Dollars per share)</t>
        </is>
      </c>
      <c r="B8" s="8" t="n">
        <v>5.18</v>
      </c>
      <c r="C8" s="8" t="n">
        <v>0.01</v>
      </c>
      <c r="D8" s="8" t="n">
        <v>0.01</v>
      </c>
    </row>
    <row r="9">
      <c r="A9" s="4" t="inlineStr">
        <is>
          <t>Number of Options, Granted</t>
        </is>
      </c>
      <c r="B9" s="6" t="n">
        <v>3382780</v>
      </c>
      <c r="C9" s="6" t="n">
        <v>13419565</v>
      </c>
      <c r="D9" s="6" t="n">
        <v>12452449</v>
      </c>
    </row>
    <row r="10">
      <c r="A10" s="4" t="inlineStr">
        <is>
          <t>Weighted Average Exercise Price, Granted (in Dollars per share)</t>
        </is>
      </c>
      <c r="B10" s="8" t="n">
        <v>3.95</v>
      </c>
      <c r="C10" s="8" t="n">
        <v>5.78</v>
      </c>
      <c r="D10" s="8" t="n">
        <v>0.01</v>
      </c>
    </row>
    <row r="11">
      <c r="A11" s="4" t="inlineStr">
        <is>
          <t>Number of Options, Exercised</t>
        </is>
      </c>
      <c r="B11" s="6" t="n">
        <v>1439230</v>
      </c>
      <c r="C11" s="4" t="inlineStr">
        <is>
          <t xml:space="preserve"> </t>
        </is>
      </c>
      <c r="D11" s="4" t="inlineStr">
        <is>
          <t xml:space="preserve"> </t>
        </is>
      </c>
    </row>
    <row r="12">
      <c r="A12" s="4" t="inlineStr">
        <is>
          <t>Weighted Average Exercise Price, Exercised (in Dollars per share)</t>
        </is>
      </c>
      <c r="B12" s="4" t="inlineStr">
        <is>
          <t xml:space="preserve"> </t>
        </is>
      </c>
      <c r="C12" s="4" t="inlineStr">
        <is>
          <t xml:space="preserve"> </t>
        </is>
      </c>
      <c r="D12" s="4" t="inlineStr">
        <is>
          <t xml:space="preserve"> </t>
        </is>
      </c>
    </row>
    <row r="13">
      <c r="A13" s="4" t="inlineStr">
        <is>
          <t>Number of Options, Forfeited</t>
        </is>
      </c>
      <c r="B13" s="6" t="n">
        <v>275988</v>
      </c>
      <c r="C13" s="4" t="inlineStr">
        <is>
          <t xml:space="preserve"> </t>
        </is>
      </c>
      <c r="D13" s="4" t="inlineStr">
        <is>
          <t xml:space="preserve"> </t>
        </is>
      </c>
    </row>
    <row r="14">
      <c r="A14" s="4" t="inlineStr">
        <is>
          <t>Weighted Average Exercise Price, Forfeited (in Dollars per share)</t>
        </is>
      </c>
      <c r="B14" s="4" t="inlineStr">
        <is>
          <t xml:space="preserve"> </t>
        </is>
      </c>
      <c r="C14" s="4" t="inlineStr">
        <is>
          <t xml:space="preserve"> </t>
        </is>
      </c>
      <c r="D14" s="4" t="inlineStr">
        <is>
          <t xml:space="preserve"> </t>
        </is>
      </c>
    </row>
    <row r="15">
      <c r="A15" s="4" t="inlineStr">
        <is>
          <t>Number of Options, Outstanding</t>
        </is>
      </c>
      <c r="B15" s="4" t="inlineStr">
        <is>
          <t xml:space="preserve"> </t>
        </is>
      </c>
      <c r="C15" s="6" t="n">
        <v>1480157</v>
      </c>
      <c r="D15" s="6" t="n">
        <v>1542445</v>
      </c>
    </row>
    <row r="16">
      <c r="A16" s="4" t="inlineStr">
        <is>
          <t>Weighted Average Exercise Price, Outstanding (in Dollars per share)</t>
        </is>
      </c>
      <c r="B16" s="4" t="inlineStr">
        <is>
          <t xml:space="preserve"> </t>
        </is>
      </c>
      <c r="C16" s="8" t="n">
        <v>5.18</v>
      </c>
      <c r="D16" s="8" t="n">
        <v>0.01</v>
      </c>
    </row>
    <row r="17">
      <c r="A17" s="4" t="inlineStr">
        <is>
          <t>Number of Options, Exercisable</t>
        </is>
      </c>
      <c r="B17" s="6" t="n">
        <v>16469568</v>
      </c>
      <c r="C17" s="6" t="n">
        <v>1480157</v>
      </c>
      <c r="D17" s="6" t="n">
        <v>89996</v>
      </c>
    </row>
    <row r="18">
      <c r="A18" s="4" t="inlineStr">
        <is>
          <t>Number of Options, Available for issuance</t>
        </is>
      </c>
      <c r="B18" s="4" t="inlineStr">
        <is>
          <t xml:space="preserve"> </t>
        </is>
      </c>
      <c r="C18" s="4" t="inlineStr">
        <is>
          <t xml:space="preserve"> </t>
        </is>
      </c>
      <c r="D18" s="4" t="inlineStr">
        <is>
          <t xml:space="preserve"> </t>
        </is>
      </c>
    </row>
    <row r="19">
      <c r="A19" s="4" t="inlineStr">
        <is>
          <t>Stock Options [Member]</t>
        </is>
      </c>
      <c r="B19" s="4" t="inlineStr">
        <is>
          <t xml:space="preserve"> </t>
        </is>
      </c>
      <c r="C19" s="4" t="inlineStr">
        <is>
          <t xml:space="preserve"> </t>
        </is>
      </c>
      <c r="D19" s="4" t="inlineStr">
        <is>
          <t xml:space="preserve"> </t>
        </is>
      </c>
    </row>
    <row r="20">
      <c r="A20" s="3" t="inlineStr">
        <is>
          <t>Stockholders' Equity (Details) - Schedule of options and warrants granted, exercised, forfeited and outstanding [Line Items]</t>
        </is>
      </c>
      <c r="B20" s="4" t="inlineStr">
        <is>
          <t xml:space="preserve"> </t>
        </is>
      </c>
      <c r="C20" s="4" t="inlineStr">
        <is>
          <t xml:space="preserve"> </t>
        </is>
      </c>
      <c r="D20" s="4" t="inlineStr">
        <is>
          <t xml:space="preserve"> </t>
        </is>
      </c>
    </row>
    <row r="21">
      <c r="A21" s="4" t="inlineStr">
        <is>
          <t>Number of Options, Outstanding</t>
        </is>
      </c>
      <c r="B21" s="4" t="inlineStr">
        <is>
          <t xml:space="preserve"> </t>
        </is>
      </c>
      <c r="C21" s="6" t="n">
        <v>1250000</v>
      </c>
      <c r="D21" s="4" t="inlineStr">
        <is>
          <t xml:space="preserve"> </t>
        </is>
      </c>
    </row>
    <row r="22">
      <c r="A22" s="4" t="inlineStr">
        <is>
          <t>Weighted Average Exercise Price, Outstanding (in Dollars per share)</t>
        </is>
      </c>
      <c r="B22" s="8" t="n">
        <v>0.01</v>
      </c>
      <c r="C22" s="8" t="n">
        <v>0.01</v>
      </c>
      <c r="D22" s="8" t="n">
        <v>0.01</v>
      </c>
    </row>
    <row r="23">
      <c r="A23" s="4" t="inlineStr">
        <is>
          <t>Number of Options, Granted</t>
        </is>
      </c>
      <c r="B23" s="6" t="n">
        <v>1328000</v>
      </c>
      <c r="C23" s="6" t="n">
        <v>200000</v>
      </c>
      <c r="D23" s="6" t="n">
        <v>1250000</v>
      </c>
    </row>
    <row r="24">
      <c r="A24" s="4" t="inlineStr">
        <is>
          <t>Weighted Average Exercise Price, Granted (in Dollars per share)</t>
        </is>
      </c>
      <c r="B24" s="8" t="n">
        <v>0.63</v>
      </c>
      <c r="C24" s="8" t="n">
        <v>0.01</v>
      </c>
      <c r="D24" s="8" t="n">
        <v>0.01</v>
      </c>
    </row>
    <row r="25">
      <c r="A25" s="4" t="inlineStr">
        <is>
          <t>Number of Options, Exercised</t>
        </is>
      </c>
      <c r="B25" s="6" t="n">
        <v>195495</v>
      </c>
      <c r="C25" s="4" t="inlineStr">
        <is>
          <t xml:space="preserve"> </t>
        </is>
      </c>
      <c r="D25" s="4" t="inlineStr">
        <is>
          <t xml:space="preserve"> </t>
        </is>
      </c>
    </row>
    <row r="26">
      <c r="A26" s="4" t="inlineStr">
        <is>
          <t>Weighted Average Exercise Price, Exercised (in Dollars per share)</t>
        </is>
      </c>
      <c r="B26" s="8" t="n">
        <v>0.01</v>
      </c>
      <c r="C26" s="4" t="inlineStr">
        <is>
          <t xml:space="preserve"> </t>
        </is>
      </c>
      <c r="D26" s="4" t="inlineStr">
        <is>
          <t xml:space="preserve"> </t>
        </is>
      </c>
    </row>
    <row r="27">
      <c r="A27" s="4" t="inlineStr">
        <is>
          <t>Number of Options, Forfeited</t>
        </is>
      </c>
      <c r="B27" s="6" t="n">
        <v>4505</v>
      </c>
      <c r="C27" s="4" t="inlineStr">
        <is>
          <t xml:space="preserve"> </t>
        </is>
      </c>
      <c r="D27" s="4" t="inlineStr">
        <is>
          <t xml:space="preserve"> </t>
        </is>
      </c>
    </row>
    <row r="28">
      <c r="A28" s="4" t="inlineStr">
        <is>
          <t>Weighted Average Exercise Price, Forfeited (in Dollars per share)</t>
        </is>
      </c>
      <c r="B28" s="8" t="n">
        <v>0.01</v>
      </c>
      <c r="C28" s="4" t="inlineStr">
        <is>
          <t xml:space="preserve"> </t>
        </is>
      </c>
      <c r="D28" s="4" t="inlineStr">
        <is>
          <t xml:space="preserve"> </t>
        </is>
      </c>
    </row>
    <row r="29">
      <c r="A29" s="4" t="inlineStr">
        <is>
          <t>Number of Options, Outstanding</t>
        </is>
      </c>
      <c r="B29" s="4" t="inlineStr">
        <is>
          <t xml:space="preserve"> </t>
        </is>
      </c>
      <c r="C29" s="6" t="n">
        <v>1450000</v>
      </c>
      <c r="D29" s="6" t="n">
        <v>1250000</v>
      </c>
    </row>
    <row r="30">
      <c r="A30" s="4" t="inlineStr">
        <is>
          <t>Weighted Average Exercise Price, Outstanding (in Dollars per share)</t>
        </is>
      </c>
      <c r="B30" s="4" t="inlineStr">
        <is>
          <t xml:space="preserve"> </t>
        </is>
      </c>
      <c r="C30" s="8" t="n">
        <v>0.01</v>
      </c>
      <c r="D30" s="8" t="n">
        <v>0.01</v>
      </c>
    </row>
    <row r="31">
      <c r="A31" s="4" t="inlineStr">
        <is>
          <t>Number of Options, Exercisable</t>
        </is>
      </c>
      <c r="B31" s="6" t="n">
        <v>1250000</v>
      </c>
      <c r="C31" s="6" t="n">
        <v>1450000</v>
      </c>
      <c r="D31" s="6" t="n">
        <v>1250000</v>
      </c>
    </row>
    <row r="32">
      <c r="A32" s="4" t="inlineStr">
        <is>
          <t>Number of Options, Available for issuance</t>
        </is>
      </c>
      <c r="B32" s="4" t="inlineStr">
        <is>
          <t xml:space="preserve"> </t>
        </is>
      </c>
      <c r="C32" s="6" t="n">
        <v>550000</v>
      </c>
      <c r="D32" s="6" t="n">
        <v>75000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Stockholders' Equity (Details) - Schedule of option and warrant</t>
        </is>
      </c>
      <c r="B1" s="2" t="inlineStr">
        <is>
          <t>9 Months Ended</t>
        </is>
      </c>
      <c r="C1" s="2" t="inlineStr">
        <is>
          <t>12 Months Ended</t>
        </is>
      </c>
    </row>
    <row r="2">
      <c r="B2" s="2" t="inlineStr">
        <is>
          <t>Sep. 30, 2022</t>
        </is>
      </c>
      <c r="C2" s="2" t="inlineStr">
        <is>
          <t>Dec. 31, 2021</t>
        </is>
      </c>
      <c r="D2" s="2" t="inlineStr">
        <is>
          <t>Dec. 31, 2020</t>
        </is>
      </c>
    </row>
    <row r="3">
      <c r="A3" s="3" t="inlineStr">
        <is>
          <t>Schedule of Option and Warrant [Abstract]</t>
        </is>
      </c>
      <c r="B3" s="4" t="inlineStr">
        <is>
          <t xml:space="preserve"> </t>
        </is>
      </c>
      <c r="C3" s="4" t="inlineStr">
        <is>
          <t xml:space="preserve"> </t>
        </is>
      </c>
      <c r="D3" s="4" t="inlineStr">
        <is>
          <t xml:space="preserve"> </t>
        </is>
      </c>
    </row>
    <row r="4">
      <c r="A4" s="4" t="inlineStr">
        <is>
          <t>Risk-free interest rate</t>
        </is>
      </c>
      <c r="B4" s="11" t="n">
        <v>0.029</v>
      </c>
      <c r="C4" s="11" t="n">
        <v>0.0036</v>
      </c>
      <c r="D4" s="11" t="n">
        <v>0.0169</v>
      </c>
    </row>
    <row r="5">
      <c r="A5" s="4" t="inlineStr">
        <is>
          <t>Expected volatility</t>
        </is>
      </c>
      <c r="B5" s="10" t="n">
        <v>0.8</v>
      </c>
      <c r="C5" s="10" t="n">
        <v>0.77</v>
      </c>
      <c r="D5" s="10" t="n">
        <v>0.8100000000000001</v>
      </c>
    </row>
    <row r="6">
      <c r="A6" s="4" t="inlineStr">
        <is>
          <t>Expected life (years)</t>
        </is>
      </c>
      <c r="B6" s="4" t="inlineStr">
        <is>
          <t>5 years</t>
        </is>
      </c>
      <c r="C6" s="4" t="inlineStr">
        <is>
          <t>5 years</t>
        </is>
      </c>
      <c r="D6" s="4" t="inlineStr">
        <is>
          <t>5 years</t>
        </is>
      </c>
    </row>
    <row r="7">
      <c r="A7" s="4" t="inlineStr">
        <is>
          <t>Dividend yield</t>
        </is>
      </c>
      <c r="B7" s="10" t="n">
        <v>0</v>
      </c>
      <c r="C7" s="10" t="n">
        <v>0</v>
      </c>
      <c r="D7" s="10" t="n">
        <v>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Description of Business</t>
        </is>
      </c>
      <c r="B4" s="4" t="inlineStr">
        <is>
          <t>Note
1 — Description of Business Smart
for Life, Inc., formerly Bonne Santé Group, Inc. (“SFL”), is a Delaware corporation which was formed on February 7,
2017. Structured as a global holding company, it is engaged in the development, marketing, manufacturing, acquisition, operation and
sale of a broad spectrum of nutraceutical and related products with an emphasis on health and wellness. On
March 8, 2018, SFL acquired 51% of Millenium Natural Manufacturing Corp. and Millenium Natural Health Products, Inc. On October 8,
2019, SFL entered into an agreement to acquire the remaining 49% of these companies, subject to certain conditions which were subsequently
met. On September 30, 2020, the name of Millenium Natural Manufacturing Corp. was changed to Bonne Sante Natural Manufacturing,
Inc. (“BSNM”), and on November 24, 2020, Millenium Natural Health Products Inc. was merged into BSNM. Based in Doral,
Florida, BSNM operates a 22,000 square-foot FDA-certified manufacturing facility. It manufactures nutritional products for a significant
number of customers. On
July 1, 2021, SFL acquired Doctors Scientific Organica, LLC d/b/a Smart for Life, Oyster Management Services, Ltd., Lawee Enterprises,
L.L.C. and U.S. Medical Care Holdings, L.L.C (collectively, “DSO”). On August 27, 2021, SFL transferred all of
the equity interests of Oyster Management Services, Ltd., Lawee Enterprises, L.L.C. and U.S. Medical Care Holdings, L.L.C. to Doctors
Scientific Organica, LLC. As a result, these entities are now wholly owned subsidiaries of Doctors Scientific Organica, LLC. Based
in Riviera Beach, Florida, DSO operates a 30,000 square-foot FDA-certified manufacturing facility. DSO manufactures and sells weight
management foods and related products. Additionally, DSO provides manufacturing services for other customers. On
August 24, 2021, Smart for Life Canada Inc. (“DSO Canada”) was established as a wholly owned subsidiary of Doctors Scientific
Organica, LLC in Canada. SFL Canada sells retail products through a retail store location in Montreal Canada and the same location also
acts as distribution center for international direct to consumer and big box customers. It maintains inventory and employees at this
location. On
November 8, 2021, SFL acquired Nexus Offers, Inc. (“Nexus”). Nexus is a network platform in the affiliate marketing space.
Affiliate marketing is an advertising model in which a product vendor compensates third-party digital marketers to generate traffic or
leads for the product vendor’s products and services. The third-party digital marketers are referred to as affiliates, and the
commission fee incentivizes them to find ways to promote the products being sold by the product vendor. Based in Miami, Florida, Nexus
operates virtually. On
December 6, 2021, SFL acquired GSP Nutrition Inc. (“GSP”). GSP is a sports nutrition company that offers nutritional supplements
for athletes and active lifestyle consumers under the Sports Illustrated Nutrition brand. Based in Miami, Florida, GSP operates virtually. On
May 19, 2022, SFL acquired Lavi Enterprises, LLC (“Lavi”) for $100. On the same date, SFL transferred all of the equity interests
of Lavi to DSO. As a result, Lavi is now a wholly owned subsidiary of DSO. Lavi is an operating company associated with DSO and
has relationships with various customers and distributors of DSO’s products. On
July 29, 2022, SFL acquired Ceautamed Worldwide, LLC (“Ceautamed”) and its wholly-owned
subsidiaries .</t>
        </is>
      </c>
      <c r="C4" s="4" t="inlineStr">
        <is>
          <t>Note 1 — Description of Business Smart for Life, Inc., formerly Bonne Santé
Group, Inc. (“SFL”), is a Delaware corporation which was formed on February 7, 2017. Structured as a global holding company,
it is engaged in the development, marketing, manufacturing, acquisition, operation and sale of a broad spectrum of nutraceutical and related
products with an emphasis on Health &amp; Wellness. On March 8, 2018, SFL acquired 51% of Millenium
Natural Manufacturing Corp. and Millenium Natural Health Products, Inc. (collectively, “Millenium”). On October 8, 2019,
SFL entered into an agreement to acquire the remaining 49% of these companies, subject to certain conditions which were subsequently met.
On September 30, 2020, the name of Millenium Natural Manufacturing Corp. was changed to Bonne Sante Natural Manufacturing, Inc. (“BSNM”),
and on November 24, 2020, Millenium Natural Health Products Inc. was merged into BSNM. Based in Doral, Florida, BSNM operates a 22,000
square-foot FDA-certified manufacturing facility. It manufactures nutritional products for a significant number of customers. On July 1, 2021, SFL acquired Doctors Scientific
Organica, LLC d/b/a Smart for Life, Oyster Management Services, Ltd., Lawee Enterprises, L.L.C. and U.S. Medical Care Holdings, L.L.C
(collectively, “DSO”). On August 27, 2021, SFL transferred all of the equity interests of Oyster Management Services,
Ltd., Lawee Enterprises, L.L.C. and U.S. Medical Care Holdings, L.L.C. to Doctors Scientific Organica, LLC. As a result, these
entities are now wholly owned subsidiaries of Doctors Scientific Organica, LLC. Based in Riviera Beach, Florida, DSO operates a 30,000
square-foot FDA-certified manufacturing facility. DSO manufactures and sells weight management foods and related products. Additionally,
DSO provides manufacturing services for other customers. On August 24, 2021, Smart for Life Canada
Inc. (“DSO Canada”) was established as a wholly owned subsidiary of Doctors Scientific Organica, LLC in Canada. SFL Canada
sells retail products through a retail store location in Montreal Canada and the same location also acts as distribution center for international
direct to consumer and big box customers. It maintains inventory and employees at this location. On November 8, 2021, SFL acquired Nexus Offers,
Inc. (“Nexus”). Nexus is a network platform in the affiliate marketing space. Affiliate marketing is an advertising model
in which a product vendor compensates third-party digital marketers to generate traffic or leads for the product vendor’s products
and services. The third-party digital marketers are referred to as affiliates, and the commission fee incentivizes them to find ways to
promote the products being sold by the product vendor. Based in Miami, Florida, Nexus operates virtually. On December 6, 2021, SFL acquired GSP Nutrition
Inc. (“GSP”). GSP is a sports nutrition company that offers nutritional supplements for athletes and active lifestyle consumers
under the Sports Illustrated Nutrition brand. Based in Miami, Florida, GSP operates virtual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Principles
of Consolidation The
accompanying unaudited condensed consolidated financial statements reflect the consolidated operations of SFL and its wholly owned subsidiaries
BSNM, DSO, DSO Canada, Nexus, GSP, Lavi, Ceautamed, WW and GFF (collectively the “Company”) and are prepared in the United
States Dollars in accordance with generally accepted accounting principles in the United States of America (“GAAP”). Intercompany
balances and transactions have been eliminated in consolidation. Reclassifications Certain
prior period amounts have been reclassified to conform with the current year presentation. Basis
of Presentation The
Company’s fiscal year end is December 31. The Company uses the accrual method of accounting. The accompanying unaudited interim
condensed consolidated financial statements have been prepared on the same basis as the annual consolidated financial statements. The
December 31, 2021 balance sheet has been derived from audited consolidated financial statements. The
accompanying unaudited condensed consolidated financial statements for the three and nine months ended September 30, 2022 and 2021 have
been prepared in accordance with GAAP for interim financial information and pursuant to the rules and regulations of the Securities and
Exchange Commission. Accordingly, they do not include all the information and footnotes required by GAAP for complete financial statements. The
unaudited financial information included in this report includes all adjustments (consisting of normal recurring adjustments) which are,
in the opinion of management, necessary to reflect a fair statement of the results for the interim periods. The results of operations
for the three and nine months ended September 30, 2022 are not necessarily indicative of the results of the full fiscal year. The
condensed consolidated financial statements included in this report should be read in conjunction with the financial statements and notes
thereto included in the Company’s financial statements for the fiscal year ended December 31, 2021. Liquidity,
Capital Resources and Going Concern At
September 30, 2022, the Company had current liabilities in excess of current assets in the amount of approximately $8.5 million. During
the nine months ended September 30, 2022, the Company completed a series of debt and equity financings and an initial public offering
(the “IPO”) resulting in net proceeds of approximately $12.8 million, but sustained a net loss of approximately $21.9 million
and had consumed cash in operating activities of approximately $7.5 million during the period. To
date, the Company has satisfied its capital needs with the net proceeds from its IPO, issuance of notes payable and bank debt. Company
management expects to continue to incur net losses and have significant cash outflows for at least the next 12 months. The
Company’s condensed consolidated financial statements have been prepared in accordance with US GAAP applicable to a going concern,
which assumes that the Company will be able to meet its obligations and continue its operations in the normal course of business. Management
believes that there is substantial doubt that current available resources will be sufficient
to fund the Company’s planned expenditures over the next 12 months. Accordingly, the Company
will be dependent upon the raising of additional capital through placement of common shares, and/or debt financing in order to implement
its business plan and generating sufficient revenue in excess of cos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There is no assurance that the
Company will be successful with future financing ventures, and the inability to secure such financing may have a material adverse effect
on the Company’s financial condition. These condensed consolidated financial statements do not include any adjustments to the amounts
and classifications of assets and liabilities that might be necessary should the Company be unable to continue as a going concern. Based
on its analysis, the Company concluded that with additional debt or equity issuances of approximately $3.1 million, it will have the
ability to continue as a going concern for at least the next 12 months.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These estimates include,
among other items, assessing the collectability of receivables, useful lives and recoverability of tangible and intangible assets, assumptions
used in the valuation of derivatives, and accruals for commitments and contingencies. Some of these estimates can be subjective and complex
and, consequently, actual results could differ materially from those estimates. Cash
Equivalents The
Company considers all highly liquid investments purchased with an original maturity of three (3) months or less to be cash equivalents.
At September 30, 2022 and December 31, 2021, there were no cash equivalents. Accounts
Receivable and Allowance for Doubtful Accounts The
Company’s allowance for doubtful accounts represents the Company’s estimate for uncollectible receivables based on a review
of specific accounts and the Company’s historical collection experience. The Company writes off specific accounts based on an ongoing
review of collectability, as well as management’s past experience with the customers. Accounts receivable are presented net of
an allowance for doubtful accounts of $10,865 and $17,170 at September 30, 2022 and December 31, 2021, respectively. Inventory Inventory
consists of raw materials, work in progress, and finished goods and is valued at the lower of cost (first-in, first-out) or net realizable
value. An allowance for inventory obsolescence is provided for slow moving or obsolete inventory to write down historical cost to net
realizable value. The
allowance for obsolescence is an estimate established through charges to cost of goods sold. Management’s judgment in determining
the adequacy of the allowance is based upon several factors which include, but are not limited to, analysis of slow-moving inventory,
analysis of the selling price of inventory, the predetermined shelf life of the product, and management’s judgment with respect
to current economic conditions. Given the nature of the inventory, it is reasonably possible the Company’s estimate of the allowance
for obsolescence will change in the near term. Property
and Equipment, net Property
and equipment are recorded at cost. Expenditures for major betterments and additions are charged to the asset accounts, while replacements,
maintenance and repairs which do not improve or extend the lives of the respective assets are charged to expense as incurred. The Company
provides for depreciation and amortization over the estimated useful lives of various assets using the straight-line method ranging from
3-5 years. Goodwill
and Intangible Assets Goodwill
is not amortized but is subject to annual impairment tests. In addition to the annual impairment review, impairment reviews are performed
whenever circumstances indicate a possible impairment may exist. Impairment testing for goodwill is done at the reporting unit level.
The Company compares the fair value of the reporting unit assets to the carrying amount, on at least an annual basis, to determine if
there is potential impairment. If the fair value of the reporting unit assets is less than their carrying value, an impairment loss will
be recognized. No goodwill impairments were recognized during the three and nine months ended September 30, 2022 and during the
year ended December 31, 2021. Intangible
assets consist of customer relationships, non-compete agreements, license agreements, goodwill, and intellectual property acquired in
the acquisitions of BSNM, DSO, Nexus, GSP and Ceautamed. The Company amortizes intangible assets with finite lives on a straight-line
basis over their estimated useful lives which ranges from 3 to 15 years. Long-Lived
Assets The
Company assesses potential impairments to its long-lived assets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The Company had no impairment of long-lived assets at September 30, 2022 and December 31, 2021. Operating
Lease Right-of-Use Assets and Liabilities The
Company records a right-of-use (“ROU”) asset and lease liability on the balance sheet for all leases with terms longer than
12 months. Leases are classified either as finance or operating with the classification affecting the pattern of expense recognition. Lease
liabilities are recognized based on the present value of the remaining lease payments and are discounted using the most reasonable incremental
borrowing rate. The Company uses the implicit rate when it is readily determinable. Since the Company’s lease does not provide
an implicit rate, to determine the present value of lease payments, management uses the Company’s incremental borrowing rate based
on the information available at lease commencement. Leases with a term of 12 months or less at inception are not recorded on our balance
sheet and are expensed on a straight- line basis over the lease term. Valuation
of Derivative Instruments Financial
Accounting Standards Board (“FASB”) Accounting Standards Codification (“ASC”) 815-10, “Derivatives and
Hedging,” requires that embedded derivative instruments be bifurcated and assessed, along with freestanding derivative instruments
such as convertible promissory notes, on their issuance date to determine whether they would be considered a derivative liability and
measured at their fair value for accounting purpose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 based simple derivative financial instruments, the Company uses the Black-Scholes option pricing model to value the derivative
instruments at inception and subsequent valuation dates. The classification of derivative instruments, including whether such instruments
should be recorded as liabilities or as equity, is reassessed at the end of each reporting period. Beneficial
Conversion Feature For
conventional convertible debt issued before the adoption of Accounting Standards Update (“ASU”) 2020-06, where the rate of
conversion is below market value, the Company records a “beneficial conversion feature” (“BCF”) discount against
the face amount of the respective debt instrument (offset to additional paid in capital). When
the Company records a BCF which is not a conventional convertible, the fair value of the BCF is recorded as a derivative liability with
an offset against the face amount of the respective debt instrument which is and amortized to interest expense over the term of the debt. Debt
Issuance Cost In
accordance with ASC 835-30, “Other Presentation Matters,” the Company has reported debt issuance cost as a deduction from
the carrying amount of debt and amortizes these costs using the effective interest method over the term of the debt as interest expense. Revenue
Recognition The
Company evaluates and recognize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Products
(BSNM, DSO, GSP and Ceautamed) The
Company generates product revenues by manufacturing and packaging of nutraceutical products as a contract manufacturer for its customer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The Company’s general payment terms are short-term in duration.
The Company does not have significant financing components or payment terms. The Company did not have any material unsatisfied performance
obligations at September 30, 2022 or December 31, 2021. Distribution
expenses to transport the Company’s products, where applicable, and warehousing expense after manufacture are accounted for within
operating expenses. Advertising/Marketing
(Nexus) Nexus
generates advertising revenue when sales of listed products are sold by product vendors through its network as a result of the marketing
efforts of digital marketers. The products on the network come from several different customers, which pay Nexus a specific amount per
sale, the amount of which is dictated by the customer. The revenue is recognized upon the sale of a product by the customer, net of fraudulent
traffic or disputed transactions. A portion of the specific amount received by Nexus for that sale is paid out to the digital marketer
as a commission, which is recorded in cost of sales. Nexus’
general payment terms are short-term in duration. Nexus does not have significant financing components or payment terms. Nexus did not
have any material unsatisfied performance obligations at September 30, 2022 or December 31, 2021. Freight For
the nine months ended September 30, 2022 and 2021, freight costs amounted to $754,909 and $181,782, respectively, and have been recorded
in cost of revenues, products in the accompanying condensed consolidated statement of operations. Advertising Advertising
costs are expensed as incurred. Advertising costs for the nine months ended September 30, 2022 were $1,618,467, and have been recorded
in general and administrative expenses in the accompanying condensed consolidated statement of operations. Paycheck
Protection Program The
Company records Paycheck Protection Program (“PPP”) loan proceeds in accordance with ASC 470, “Debt.” Debt is
extinguished when either the debtor pays the creditor or the debtor is legally released from being the primary obligor, either judicially
or by the creditor. Stock-based
Compensation The
Company recognizes expense for stock options and warrants granted over the vesting period based on the fair value of the award at the
grant date, are valued using a Black-Scholes option pricing model to determine the fair market value of the stock options. The Company
calculates the amount of tax benefit available by tracking each stock option award on an employee-by-employee basis and on a grant-by-grant
basis. The Company then compares the recorded expense to the tax deduction received for each stock option grant. Income
Taxes The
Company accounts for income tax under the provisions of ASC 740, “Income Taxes.” The Company records a liability for uncertain
tax positions when it is probable that a loss has been incurred and the amount can be reasonably estimated. At September 30, 2022 and
December 31, 2021, the Company has no liabilities for uncertain tax positions. The Company continually evaluates expiring statutes of
limitations, audits, proposed settlements, changes in tax law and new authoritative rulings. The Company’s tax years subject to
examination by tax authorities generally remain open for three (3) years from the date of filing.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Recent
Accounting Standard Issued Not Yet Adopted On
August 5, 2020, the FASB issued ASU 2020-06,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is ASU is effective for fiscal years beginning after
December 31, 2023. The Company believes that the adoption of this ASU will not have a material impact to the condensed consolidated financial
statements.</t>
        </is>
      </c>
      <c r="C4" s="4" t="inlineStr">
        <is>
          <t>Note 2 — Summary of Significant Accounting
Policies Principles of Consolidation The consolidated financial statements reflect
the consolidated operations of SFL and its wholly owned subsidiaries BSNM, DSO, DSO Canada, Nexus and GSP (collectively the “Company”)
and are prepared in the United States Dollars in accordance with generally accepted accounting principles in the United States of America
(“GAAP”). Intercompany balances and transactions have been eliminated in consolidation. Reclassifications Certain prior period amounts have been reclassified
to conform with the current year presentation. Liquidity, Capital Resources and Going Concern At
December 31, 2021 the Company had current liabilities in excess of current assets in the amount of approximately $12.5 million. During
2021, the Company received approximately $5.9 million from the proceeds from the issuance of indebtedness and approximately $7.0 million
from the proceeds of preferred stock issuance, but sustained a net loss of approximately $7.7 million and had consumed cash in operating
activities of approximately $5.2 million during the year To date, the Company has satisfied its capital
needs with the net proceeds from its issuance of notes payable and bank debt. Company management expects to continue to incur net losses
and have significant cash outflows for at least the next 12 months. Subsequent to December 31, 2021, the Company completed
a series of debt and equity financings and an initial public offering resulting in net proceeds of approximately $12.8 million. These
events served to mitigate the conditions that historically raised substantial doubt about the Company’s ability to continue as a
going concern. Based on this analysis, the Company concluded it has the ability to continue as a going concern for at least the next 12
month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se estimates include, among other items, assessing the collectability
of receivables, the realization of deferred taxes, useful lives and recoverability of tangible and intangible assets, assumptions used
in the valuation of options, the computation of revenue based on the proportional delivery of services, and accruals for commitments and
contingencies. Some of these estimates can be subjective and complex and, consequently, actual results could differ materially from those
estimates. Cash Equivalents The Company considers all highly liquid investments
purchased with an original maturity of three (3) months or less to be cash equivalents. At December 31, 2021 and 2020, there were no cash
equivalents. Accounts Receivable and Allowance for Doubtful
Accounts The Company’s allowance for doubtful accounts
represents the Company’s estimate for uncollectible receivables based on a review of specific accounts and the Company’s historical
collection experience. The Company writes off specific accounts based on an ongoing review of collectability, as well as management’s
past experience with the customers. Accounts receivable are presented net of an allowance for doubtful accounts of $17,170 and $ 12,915 Inventory, net Inventory consists of raw materials, work in progress,
and finished goods and is valued at the lower of cost (first-in, first-out) (replacement cost or net realizable value). An allowance for
inventory obsolescence is provided for slow moving or obsolete inventory to write down historical cost to net realizable value. The Company
primarily performs their manufacturing for nutraceuticals in the form of powders, tablets and capsules. The allowance for obsolescence is an estimate
established through charges to cost of goods sold. Management’s judgment in determining the adequacy of the allowance is based upon
several factors which include, but are not limited to, analysis of slow-moving inventory, analysis of the selling price of inventory,
the predetermined shelf life of the product, and management’s judgment with respect to current economic conditions. Given the nature
of the inventory, it is reasonably possible the Company’s estimate of the allowance for obsolescence will change in the near term. Property and Equipment Property and equipment are recorded at cost. Expenditures
for major betterments and additions are charged to the asset accounts, while replacements, maintenance and repairs which do not improve
or extend the lives of the respective assets are charged to expense as incurred. The Company provides for depreciation and amortization
over the estimated useful lives of various assets using the straight-line method ranging from 3-15 years. Goodwill and Intangible Assets Goodwill is not amortized but is subject to annual
impairment tests. In addition to the annual impairment review, impairment reviews are performed whenever circumstances indicate a possible
impairment may exist. Impairment testing for goodwill is done at the reporting unit level. Reporting units are one level below the business
segment level, and the Company’s impairment testing is performed at the operating division level. The Company compares the fair
value of the reporting unit assets to the carrying amount, on at least an annual basis, to determine if there is potential impairment.
If the fair value of the reporting unit assets is less than their carrying value, an impairment loss will be recognized. No goodwill
impairments were recognized during 2021. During 2021, goodwill increased by $1.3 million
related to the acquisition of DSO. During 2021, identifiable intangible assets increased
by $3.3 million related to acquisitions and declined by $486,184 due to amortization. Intangible
assets and goodwill consist of customer relationships, non-compete agreements, license agreements, goodwill, and intellectual property
acquired in the acquisitions of BSNM, DSO, Nexus, and GSP. The Company amortizes intangible assets with finite lives on a straight-line
basis over their estimated useful lives which ranges from 3 to 15 years Long-Lived Assets The Company assesses potential impairments to
its long-lived assets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The
Company had no impairment of long-lived assets at December 31, 2021 and 2020. Lease Right-of-Use Asset The Company records a right-of-use (“ROU”)
asset and lease liability on the balance sheet for all leases with terms longer than 12 months. Leases are classified either as finance
or operating with the classification affecting the pattern of expense recognition. Lease liabilities are recognized based on the
present value of the remaining lease payments and are discounted using the most reasonable incremental borrowing rate. The Company uses
the implicit rate when it is readily determinable. Since the Company’s lease does not provide an implicit rate, to determine the
present value of lease payments, management uses the Company’s incremental borrowing rate based on the information available at
lease commencement. Leases with a term of 12 months or less at inception are not recorded on our balance sheet and are expensed on a straight-
line basis over the lease term. Debt Issuance Cost In accordance with ASC 835-30, Other Presentation
Matters, the Company has reported debt issuance cost as a deduction from the carrying amount of debt and amortizes these costs using the
effective interest method over the term of the debt as interest expense. Revenue Recognition The Company evaluates and recognize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Products (BSNM, DSO and GSP) The Company primarily generates revenues by manufacturing
and packaging of nutraceutical products as a contract manufacturer for customer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The Company’s general payment terms are short-term in duration. The Company does not have significant financing components or payment
terms. The Company did not have any material unsatisfied performance obligations at December 31, 2021 or 2020. Distribution expenses to transport the Company’s
products, where applicable, and warehousing expense after manufacture are accounted for within operating expenses. Marketing (Nexus) Nexus generates revenues when sales of listed
products are sold by product vendors through its network as a result of the marketing efforts of digital marketers. The products on the
network come from several different customers, which pay Nexus a specific amount per sale, the amount of which is dictated by the customer.
The revenue is recognized upon the sale of a product by the customer, net of fraudulent traffic or disputed transactions. A portion of
the specific amount received by Nexus for that sale is paid out to the digital marketer as a commission, which is recorded in cost of
sales. To illustrate the revenue process, a digital marketer logs onto the platform and selects an offer to promote for the day. The platform
generates a unique link which the digital marketer distributes either via email or a banner ad. As the link is distributed to the consumer
via the marketing efforts of the digital marketer, the consumer visits that link to make a purchase from the customer’s website,
and when such purchase is complete, revenue is recognized by Nexus and the sale is credited to the digital marketer’s Nexus account.
The benefit to the digital marketer operating on Nexus’ network is that the digital marketer receives a commission without the possibility
of a claw back or refund. The customer benefits through increased sales of its products as a result of the marketing efforts of the digital
marketers. Nexus’ platform acts as the transaction ledger, keeping track of clicks, sales and commissions. Nexus’ general payment terms are short-term
in duration. Insertion orders are utilized between Nexus and the customer for each campaign related to a particular product being marketed.
The insertion order remains in effect until the customer or Nexus terminates the order, and either party may terminate the order at any
time upon 14 days’ written notice. The customer is billed weekly for the sales digital marketers have generated for the week. Nexus
does not have significant financing components or payment terms. Nexus did not have any material unsatisfied performance obligations at
December 31, 2021 or 2020. Freight For
the years ended December 31, 2021 and 2020, freight costs amounted to $390,804 and $84,229 Advertising Advertising
costs are expensed as incurred. Advertising costs for the years ended December 31, 2021 and 2020 were $1,019,705 and $36,593, respectively Paycheck Protection Program The Company records Paycheck Protection Program
(“PPP”) loan proceeds in accordance with ASC 470, Debt. Debt is extinguished when either the debtor pays the creditor or the
debtor is legally released from being the primary obligor, either judicially or by the creditor. Stock-based Compensation The Company recognizes expense for stock options
and warrants granted over the vesting period based on the fair value of the award at the grant date, are valued using a Black-Scholes
option pricing model to determine the fair market value of the stock options. The Company calculates the amount of tax benefit available
by tracking each stock option award on an employee-by-employee basis and on a grant-by-grant basis. The Company then compares the recorded
expense to the tax deduction received for each stock option grant. Income Taxes The Company accounts for income tax under the
provisions of ASC 740, Income Taxes. The Company records a liability for uncertain tax positions when it is probable that a loss has been
incurred and the amount can be reasonably estimated. At December 31, 2021 and 2020, the Company has no liabilities for uncertain tax positions.
The Company continually evaluates expiring statutes of limitations, audits, proposed settlements, changes in tax law and new authoritative
rulings. The Company’s tax years subject to examination by tax authorities generally remain open for three (3) years from the date
of filing. Due to the continued losses, the Company as recorded a full valuation at the end of December 31, 2021 and 2020.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Recent Accounting Standards Issued Not Yet
Adopted In December 2019, the Financial Accounting Standards
Board (“FASB”) issued Accounting Standards Update (“ASU”) No. 2019-12, Income Taxes (Topic 740): Simplifying
the Accounting for Income Taxes On August 5, 2020, the FASB issued ASU 2020-06,1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is ASU is effective for fiscal years beginning after December 31, 2023. The Company feels the
adoption of this ASU will not have a material impact to the financial statements. Accounting Pronouncement Adopted The Company has adopted the FASB issued ASU No.
2016-02, Leases (Topic 842), which establishes an ROU model that requires lessees to record an ROU asset and a lease liability on the
consolidated balance sheets for all leases with terms longer than 12 months. The Company adopted ASU 2016-02 during 2019, which resulted
in the recognition of the right-of-use assets and related obligations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6T20:33:44Z</dcterms:created>
  <dcterms:modified xmlns:dcterms="http://purl.org/dc/terms/" xmlns:xsi="http://www.w3.org/2001/XMLSchema-instance" xsi:type="dcterms:W3CDTF">2022-12-16T20:33:44Z</dcterms:modified>
</cp:coreProperties>
</file>